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OVERVIEW AND BASIS FOR"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ACCRUED EXPENSES AND OTHER LIAB" sheetId="17" state="visible" r:id="rId17"/>
    <sheet xmlns:r="http://schemas.openxmlformats.org/officeDocument/2006/relationships" name="LEASES" sheetId="18" state="visible" r:id="rId18"/>
    <sheet xmlns:r="http://schemas.openxmlformats.org/officeDocument/2006/relationships" name="FINANCING" sheetId="19" state="visible" r:id="rId19"/>
    <sheet xmlns:r="http://schemas.openxmlformats.org/officeDocument/2006/relationships" name="RETIREMENT BENEFIT PLANS" sheetId="20" state="visible" r:id="rId20"/>
    <sheet xmlns:r="http://schemas.openxmlformats.org/officeDocument/2006/relationships" name="SALES" sheetId="21" state="visible" r:id="rId21"/>
    <sheet xmlns:r="http://schemas.openxmlformats.org/officeDocument/2006/relationships" name="INCOME TAXES" sheetId="22" state="visible" r:id="rId22"/>
    <sheet xmlns:r="http://schemas.openxmlformats.org/officeDocument/2006/relationships" name="LITIGATION AND CONTINGENCIES" sheetId="23" state="visible" r:id="rId23"/>
    <sheet xmlns:r="http://schemas.openxmlformats.org/officeDocument/2006/relationships" name="STOCK-BASED COMPENSATION" sheetId="24" state="visible" r:id="rId24"/>
    <sheet xmlns:r="http://schemas.openxmlformats.org/officeDocument/2006/relationships" name="CAPITAL STOCK AND EARNINGS PER " sheetId="25" state="visible" r:id="rId25"/>
    <sheet xmlns:r="http://schemas.openxmlformats.org/officeDocument/2006/relationships" name="SEGMENT INFORMATION" sheetId="26" state="visible" r:id="rId26"/>
    <sheet xmlns:r="http://schemas.openxmlformats.org/officeDocument/2006/relationships" name="RELATED-PARTY TRANSACTIONS" sheetId="27" state="visible" r:id="rId27"/>
    <sheet xmlns:r="http://schemas.openxmlformats.org/officeDocument/2006/relationships" name="SCHEDULE II_VALUATION AND QUALI"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FAIR VALUE MEASUREMENTS (Tables" sheetId="35" state="visible" r:id="rId35"/>
    <sheet xmlns:r="http://schemas.openxmlformats.org/officeDocument/2006/relationships" name="ACCRUED EXPENSES AND OTHER LI_2" sheetId="36" state="visible" r:id="rId36"/>
    <sheet xmlns:r="http://schemas.openxmlformats.org/officeDocument/2006/relationships" name="LEASES (Tables)" sheetId="37" state="visible" r:id="rId37"/>
    <sheet xmlns:r="http://schemas.openxmlformats.org/officeDocument/2006/relationships" name="FINANCING (Tables)" sheetId="38" state="visible" r:id="rId38"/>
    <sheet xmlns:r="http://schemas.openxmlformats.org/officeDocument/2006/relationships" name="RETIREMENT BENEFIT PLANS (Table" sheetId="39" state="visible" r:id="rId39"/>
    <sheet xmlns:r="http://schemas.openxmlformats.org/officeDocument/2006/relationships" name="SALE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CAPITAL STOCK AND EARNINGS PE_2" sheetId="43" state="visible" r:id="rId43"/>
    <sheet xmlns:r="http://schemas.openxmlformats.org/officeDocument/2006/relationships" name="SEGMENT INFORMATION (Tables)" sheetId="44" state="visible" r:id="rId44"/>
    <sheet xmlns:r="http://schemas.openxmlformats.org/officeDocument/2006/relationships" name="BUSINESS OVERVIEW AND BASIS F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ACQUISITIONS AND DIVESTITURES -"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FAIR VALUE MEASUREMENTS - Fair " sheetId="56" state="visible" r:id="rId56"/>
    <sheet xmlns:r="http://schemas.openxmlformats.org/officeDocument/2006/relationships" name="FAIR VALUE MEASUREMENTS - Carry" sheetId="57" state="visible" r:id="rId57"/>
    <sheet xmlns:r="http://schemas.openxmlformats.org/officeDocument/2006/relationships" name="ACCRUED EXPENSES AND OTHER LI_3" sheetId="58" state="visible" r:id="rId58"/>
    <sheet xmlns:r="http://schemas.openxmlformats.org/officeDocument/2006/relationships" name="ACCRUED EXPENSES AND OTHER LI_4" sheetId="59" state="visible" r:id="rId59"/>
    <sheet xmlns:r="http://schemas.openxmlformats.org/officeDocument/2006/relationships" name="LEASES - Narrative (Details)" sheetId="60" state="visible" r:id="rId60"/>
    <sheet xmlns:r="http://schemas.openxmlformats.org/officeDocument/2006/relationships" name="LEASES - Maturity of Operating " sheetId="61" state="visible" r:id="rId61"/>
    <sheet xmlns:r="http://schemas.openxmlformats.org/officeDocument/2006/relationships" name="FINANCING - Components of Debt " sheetId="62" state="visible" r:id="rId62"/>
    <sheet xmlns:r="http://schemas.openxmlformats.org/officeDocument/2006/relationships" name="FINANCING - Narrative (Details)" sheetId="63" state="visible" r:id="rId63"/>
    <sheet xmlns:r="http://schemas.openxmlformats.org/officeDocument/2006/relationships" name="FINANCING - Outstanding Paper P" sheetId="64" state="visible" r:id="rId64"/>
    <sheet xmlns:r="http://schemas.openxmlformats.org/officeDocument/2006/relationships" name="FINANCING - Minimum Principal P" sheetId="65" state="visible" r:id="rId65"/>
    <sheet xmlns:r="http://schemas.openxmlformats.org/officeDocument/2006/relationships" name="FINANCING - Subsequent Events (" sheetId="66" state="visible" r:id="rId66"/>
    <sheet xmlns:r="http://schemas.openxmlformats.org/officeDocument/2006/relationships" name="RETIREMENT BENEFIT PLANS - Fund" sheetId="67" state="visible" r:id="rId67"/>
    <sheet xmlns:r="http://schemas.openxmlformats.org/officeDocument/2006/relationships" name="RETIREMENT BENEFIT PLANS - Weig" sheetId="68" state="visible" r:id="rId68"/>
    <sheet xmlns:r="http://schemas.openxmlformats.org/officeDocument/2006/relationships" name="RETIREMENT BENEFIT PLANS - Comp" sheetId="69" state="visible" r:id="rId69"/>
    <sheet xmlns:r="http://schemas.openxmlformats.org/officeDocument/2006/relationships" name="RETIREMENT BENEFIT PLANS - We_2" sheetId="70" state="visible" r:id="rId70"/>
    <sheet xmlns:r="http://schemas.openxmlformats.org/officeDocument/2006/relationships" name="RETIREMENT BENEFIT PLANS - Narr" sheetId="71" state="visible" r:id="rId71"/>
    <sheet xmlns:r="http://schemas.openxmlformats.org/officeDocument/2006/relationships" name="RETIREMENT BENEFIT PLANS - Fair" sheetId="72" state="visible" r:id="rId72"/>
    <sheet xmlns:r="http://schemas.openxmlformats.org/officeDocument/2006/relationships" name="RETIREMENT BENEFIT PLANS - Expe" sheetId="73" state="visible" r:id="rId73"/>
    <sheet xmlns:r="http://schemas.openxmlformats.org/officeDocument/2006/relationships" name="SALES - Additional Information " sheetId="74" state="visible" r:id="rId74"/>
    <sheet xmlns:r="http://schemas.openxmlformats.org/officeDocument/2006/relationships" name="SALES - Contract liabilities (D" sheetId="75" state="visible" r:id="rId75"/>
    <sheet xmlns:r="http://schemas.openxmlformats.org/officeDocument/2006/relationships" name="SALES - Revenue, Remaining Perf" sheetId="76" state="visible" r:id="rId76"/>
    <sheet xmlns:r="http://schemas.openxmlformats.org/officeDocument/2006/relationships" name="SALES - Remaining Performance O" sheetId="77" state="visible" r:id="rId77"/>
    <sheet xmlns:r="http://schemas.openxmlformats.org/officeDocument/2006/relationships" name="SALES - Disaggregation of Reven" sheetId="78" state="visible" r:id="rId78"/>
    <sheet xmlns:r="http://schemas.openxmlformats.org/officeDocument/2006/relationships" name="INCOME TAXES - Earnings Before " sheetId="79" state="visible" r:id="rId79"/>
    <sheet xmlns:r="http://schemas.openxmlformats.org/officeDocument/2006/relationships" name="INCOME TAXES - Current and Defe" sheetId="80" state="visible" r:id="rId80"/>
    <sheet xmlns:r="http://schemas.openxmlformats.org/officeDocument/2006/relationships" name="INCOME TAXES - Effective Income" sheetId="81" state="visible" r:id="rId81"/>
    <sheet xmlns:r="http://schemas.openxmlformats.org/officeDocument/2006/relationships" name="INCOME TAXES - Narrative (Detai" sheetId="82" state="visible" r:id="rId82"/>
    <sheet xmlns:r="http://schemas.openxmlformats.org/officeDocument/2006/relationships" name="INCOME TAXES - Deferred Assets " sheetId="83" state="visible" r:id="rId83"/>
    <sheet xmlns:r="http://schemas.openxmlformats.org/officeDocument/2006/relationships" name="INCOME TAXES - Unrecognized Tax" sheetId="84" state="visible" r:id="rId84"/>
    <sheet xmlns:r="http://schemas.openxmlformats.org/officeDocument/2006/relationships" name="LITIGATION AND CONTINGENCIES (D" sheetId="85" state="visible" r:id="rId85"/>
    <sheet xmlns:r="http://schemas.openxmlformats.org/officeDocument/2006/relationships" name="STOCK-BASED COMPENSATION - Narr" sheetId="86" state="visible" r:id="rId86"/>
    <sheet xmlns:r="http://schemas.openxmlformats.org/officeDocument/2006/relationships" name="STOCK-BASED COMPENSATION - Stoc" sheetId="87" state="visible" r:id="rId87"/>
    <sheet xmlns:r="http://schemas.openxmlformats.org/officeDocument/2006/relationships" name="STOCK-BASED COMPENSATION - Unre" sheetId="88" state="visible" r:id="rId88"/>
    <sheet xmlns:r="http://schemas.openxmlformats.org/officeDocument/2006/relationships" name="STOCK-BASED COMPENSATION - Assu" sheetId="89" state="visible" r:id="rId89"/>
    <sheet xmlns:r="http://schemas.openxmlformats.org/officeDocument/2006/relationships" name="STOCK-BASED COMPENSATION - St_2" sheetId="90" state="visible" r:id="rId90"/>
    <sheet xmlns:r="http://schemas.openxmlformats.org/officeDocument/2006/relationships" name="STOCK-BASED COMPENSATION - St_3" sheetId="91" state="visible" r:id="rId91"/>
    <sheet xmlns:r="http://schemas.openxmlformats.org/officeDocument/2006/relationships" name="STOCK-BASED COMPENSATION - St_4" sheetId="92" state="visible" r:id="rId92"/>
    <sheet xmlns:r="http://schemas.openxmlformats.org/officeDocument/2006/relationships" name="CAPITAL STOCK AND EARNINGS PE_3" sheetId="93" state="visible" r:id="rId93"/>
    <sheet xmlns:r="http://schemas.openxmlformats.org/officeDocument/2006/relationships" name="CAPITAL STOCK AND EARNINGS PE_4" sheetId="94" state="visible" r:id="rId94"/>
    <sheet xmlns:r="http://schemas.openxmlformats.org/officeDocument/2006/relationships" name="CAPITAL STOCK AND EARNINGS PE_5" sheetId="95" state="visible" r:id="rId95"/>
    <sheet xmlns:r="http://schemas.openxmlformats.org/officeDocument/2006/relationships" name="SEGMENT INFORMATION - Detailed " sheetId="96" state="visible" r:id="rId96"/>
    <sheet xmlns:r="http://schemas.openxmlformats.org/officeDocument/2006/relationships" name="SEGMENT INFORMATION - Operation" sheetId="97" state="visible" r:id="rId97"/>
    <sheet xmlns:r="http://schemas.openxmlformats.org/officeDocument/2006/relationships" name="RELATED-PARTY TRANSACTIONS (Det" sheetId="98" state="visible" r:id="rId98"/>
    <sheet xmlns:r="http://schemas.openxmlformats.org/officeDocument/2006/relationships" name="SCHEDULE II_VALUATION AND QUA_2" sheetId="99" state="visible" r:id="rId9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000%_);(#,##0.000%)"/>
    <numFmt numFmtId="169" formatCode="_(&quot;¥ &quot;#,##0_);_(&quot;¥ &quot;(#,##0)"/>
    <numFmt numFmtId="170" formatCode="_(&quot;€ &quot;#,##0_);_(&quot;€ &quot;(#,##0)"/>
    <numFmt numFmtId="171" formatCode="#,##0.00%_);(#,##0.00%)"/>
    <numFmt numFmtId="172" formatCode="#,##0%_);(#,##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7654</t>
        </is>
      </c>
      <c r="C9" s="4" t="inlineStr">
        <is>
          <t xml:space="preserve"> </t>
        </is>
      </c>
      <c r="D9" s="4" t="inlineStr">
        <is>
          <t xml:space="preserve"> </t>
        </is>
      </c>
    </row>
    <row r="10">
      <c r="A10" s="4" t="inlineStr">
        <is>
          <t>Entity Registrant Name</t>
        </is>
      </c>
      <c r="B10" s="4" t="inlineStr">
        <is>
          <t>FORTIV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654583</t>
        </is>
      </c>
      <c r="C12" s="4" t="inlineStr">
        <is>
          <t xml:space="preserve"> </t>
        </is>
      </c>
      <c r="D12" s="4" t="inlineStr">
        <is>
          <t xml:space="preserve"> </t>
        </is>
      </c>
    </row>
    <row r="13">
      <c r="A13" s="4" t="inlineStr">
        <is>
          <t>Entity Address, Address Line One</t>
        </is>
      </c>
      <c r="B13" s="4" t="inlineStr">
        <is>
          <t>6920 Seaway Blvd</t>
        </is>
      </c>
      <c r="C13" s="4" t="inlineStr">
        <is>
          <t xml:space="preserve"> </t>
        </is>
      </c>
      <c r="D13" s="4" t="inlineStr">
        <is>
          <t xml:space="preserve"> </t>
        </is>
      </c>
    </row>
    <row r="14">
      <c r="A14" s="4" t="inlineStr">
        <is>
          <t>Entity Address, City or Town</t>
        </is>
      </c>
      <c r="B14" s="4" t="inlineStr">
        <is>
          <t>Everett,</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203</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446 - 5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T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51379735</v>
      </c>
      <c r="D32" s="4" t="inlineStr">
        <is>
          <t xml:space="preserve"> </t>
        </is>
      </c>
    </row>
    <row r="33">
      <c r="A33" s="4" t="inlineStr">
        <is>
          <t>Entity Public Float</t>
        </is>
      </c>
      <c r="B33" s="4" t="inlineStr">
        <is>
          <t xml:space="preserve"> </t>
        </is>
      </c>
      <c r="C33" s="4" t="inlineStr">
        <is>
          <t xml:space="preserve"> </t>
        </is>
      </c>
      <c r="D33" s="6" t="n">
        <v>26.3</v>
      </c>
    </row>
    <row r="34">
      <c r="A34" s="4" t="inlineStr">
        <is>
          <t>Documents Incorporated by Reference</t>
        </is>
      </c>
      <c r="B34" s="4" t="inlineStr">
        <is>
          <t>Part III incorporates certain information by reference from the Registrant’s proxy statement for its 2024 annual meeting of stockholders (the “2024 Proxy Statement”) to be filed pursuant to Regulation 14A within 120 days after Registrant’s fiscal year-end. With the exception of the sections of the 2024 Proxy Statement specifically incorporated herein by reference, the 2024 Proxy Statement is not deemed to be filed as part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59166</t>
        </is>
      </c>
      <c r="C38" s="4" t="inlineStr">
        <is>
          <t xml:space="preserve"> </t>
        </is>
      </c>
      <c r="D38" s="4" t="inlineStr">
        <is>
          <t xml:space="preserve"> </t>
        </is>
      </c>
    </row>
    <row r="39">
      <c r="A39" s="4" t="inlineStr">
        <is>
          <t>3.700% Notes due 2026</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3.700% Notes due 2026</t>
        </is>
      </c>
      <c r="C41" s="4" t="inlineStr">
        <is>
          <t xml:space="preserve"> </t>
        </is>
      </c>
      <c r="D41" s="4" t="inlineStr">
        <is>
          <t xml:space="preserve"> </t>
        </is>
      </c>
    </row>
    <row r="42">
      <c r="A42" s="4" t="inlineStr">
        <is>
          <t>Trading Symbol</t>
        </is>
      </c>
      <c r="B42" s="4" t="inlineStr">
        <is>
          <t>FTV26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3.700% Notes due 2029</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3.700% Notes due 2029</t>
        </is>
      </c>
      <c r="C46" s="4" t="inlineStr">
        <is>
          <t xml:space="preserve"> </t>
        </is>
      </c>
      <c r="D46" s="4" t="inlineStr">
        <is>
          <t xml:space="preserve"> </t>
        </is>
      </c>
    </row>
    <row r="47">
      <c r="A47" s="4" t="inlineStr">
        <is>
          <t>Trading Symbol</t>
        </is>
      </c>
      <c r="B47" s="4" t="inlineStr">
        <is>
          <t>FTV29</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FOR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VERVIEW AND BASIS FOR PRESENTATION</t>
        </is>
      </c>
      <c r="B4" s="4" t="inlineStr">
        <is>
          <t>NOTE 1. BUSINESS OVERVIEW AND BASIS FOR PRESENTATION Fortive Corporation (“Fortive,” “the Company,” “we,” “us,” or “our”) is a provider of essential technologies for connected workflow solutions across a range of attractive end-markets. Our strategic segments - Intelligent Operating Solutions, Precision Technologies, and Advanced Healthcare Solutions - include well-known brands with leading positions in their markets. Our businesses design, develop, manufacture, and service professional and engineered products, software, and services, building upon leading brand names, innovative technologies, and significant market positions. Basis of Presentation The accompanying consolidated financial statements present our historical financial position, results of operations, changes in equity and cash flows in accordance with accounting principles generally accepted in the United States of America (“GAAP”). Unless otherwise indicated, all amounts in the notes to the consolidated financial statements refer to continuing operations. The financial statements include our accounts and the accounts of our subsidiaries. All intercompany balances and transactions have been eliminated upon consolidation. The consolidated financial statements also reflect the impact of noncontrolling interests. Noncontrolling interests do not have a significant impact on our consolidated results of operations; therefore, net earnings and net earnings per share attributable to noncontrolling interests are not presented separately in our Consolidated Statements of Earnings. Net earnings attributable to noncontrolling interests have been reflected in Selling, general, and administrative expenses and were insignificant in all periods presented. Discontinued Operations On October 9, 2020, we completed the separation of Vontier, the entity we created to hold our former Industrial Technologies segment (the “Separation”). The accounting requirements for reporting the Vontier business as a discontinued operation were met when the Separation was completed. Accordingly, the consolidated financial statements reflect the results of the Vontier business as a discontinued operation for all periods presented. Russian Invasion of Ukraine In February 2022, Russian forces invaded Ukraine resulting in broad economic sanctions being imposed on Russia. In the second quarter of 2022, the Company exited business operations in Russia, other than for ASP’s sterilization products, which are exempt from international sanctions as humanitarian products. During the year ended December 31, 2022, the Company recorded pre-tax charges of $17.9 million, primarily relating to the write-off of net assets, the cumulative translation adjustment in earnings for legal entities deemed substantially liquidated, and to record provisions for employee severance and legal contingencies. These costs are identified as the “Russia exit and wind down costs” in the Consolidated Statements of Earnings. The exit activities were completed in 2022. Segment Presentation We operate and report our results in three segments, Intelligent Operating Solutions, Precision Technologies, and Advanced Healthcare Solutions, each of which is further described below. Our Intelligent Operating Solutions segment provides advanced instrumentation, software and services to tens of thousands of customers enabling their mission-critical workflows. These offerings include electrical test &amp; measurement, facility and asset lifecycle software applications, connected worker safety and compliance solutions across a range of vertical end markets, including manufacturing, process industries, healthcare, utilities and power, communications and electronics, among others. Our Precision Technologies segment helps solve tough technical challenges to speed breakthroughs in a wide range of applications, from food and beverage production and manufacturing to next-generation electric vehicles and clean energy, as our customers seek new test solutions to enable the electrification and connectivity of everything. Our expertise in materials, methods and measurements are reflected in our electrical test &amp; measurement, sensing and material technologies offered to a broad set of customers and vertical end markets, including industrial, power and energy, automotive, medical equipment, food and beverage, aerospace and defense, semiconductor, and other general industries. Our Advanced Healthcare Solutions segment supplies critical workflow solutions enabling healthcare providers to deliver exceptional patient care more efficiently. Our offerings include instrument sterilization solutions, instrument tracking, cell therapy equipment design and manufacturing, biomedical test tools, radiation detection and safety monitoring, and end-to-end clinical productivity software and solutions. Our healthcare offerings help ensure critical safety standards are met, instruments and operating rooms are working at peak performance, and complex procedures are followed accurately in these mission-critical healthcare environ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Equivalents —We consider all highly liquid investments with a maturity of three months or less at the date of purchase to be cash equivalents. Accounts Receivable and Allowances for Doubtful Accounts —We measure our allowance to reflect expected credit losses over the remaining contractual life of the asset. Expected credit losses for the pooled assets are estimated based on historical loss experience, credit quality, the durations of outstanding account receivables, and expectations of the future economic environment. Expected credit losses of the assets originating during the year and changes to expected losses in the same period are recognized in earnings. All trade accounts and unbilled receivables are recorded within the Consolidated Balance Sheet, adjusted for any write-offs, and net of allowances for credit losses. We regularly perform detailed reviews of our portfolios to evaluate the collectability of receivables based on a combination of past, current, and future financial and qualitative factors that may affect customers’ ability to pay. In circumstances where we are aware of a specific customer’s inability to meet its financial obligations, a specific reserve is recorded against amounts due to reduce the recognized receivable to the amount reasonably expected to be collected. Amounts determined to be uncollectible are charged directly against the allowances, while amounts recovered on previously written-off accounts increase the allowances. The allowance for doubtful accounts as well as the provision for credit losses, write-off activity and recoveries for the periods presented were immaterial. We do not believe that accounts receivable represent significant concentrations of credit risk because of the diversified portfolio of individual customers and geographical areas. The allowance for unbilled receivables was immaterial for all periods. Inventory Valuation —Inventories include the costs of material, labor, and overhead. Substantially all inventories are stated at the lower of cost or net realizable value using the first-in, first-out (“FIFO”) method.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3 – 10 years Estimated useful lives are periodically reviewed and, when appropriate, changes to estimates are made prospectively. Investments —We account for our equity investments using either the measurement alternative approach when the fair value of the investment is not readily determinable and we do not have the ability to exercise significant influence, or the equity method of accounting when it is determined that we have significant influence over but do not have a controlling financial interest. Investments accounted for using the measurement alternative approach are initially recorded at cost and adjusted for changes in the fair value from observable transactions. For investments accounted for using the equity method of accounting, we record the investments at cost and subsequently adjust the investment balance each period for our share of the investee’s income or loss and dividends received from the investee. These investments are subject to a periodic impairment review. There were no changes in fair value or impairment losses during the years ended December 31, 2023 or 2021. We evaluated events and circumstances that, as of September 30, 2022, indicated the carrying value of an equity investment in a third-party entity held by our Intelligent Operating Solutions segment was no longer recoverable. As a result, during the year ended December 31, 2022, we recorded a pre-tax impairment loss of $8.1 million to write down the investment to fair value. The loss was recorded within “Other non-operating expense, net” in our Consolidated Statement of Earnings. Other Assets —Other assets principally include operating lease right-of-use assets, contract assets, deferred tax assets, and other investments. Fair Value of Financial Instruments —Our financial instruments consist primarily of cash and cash equivalents, accounts receivable, nonqualified deferred compensation plans, obligations under trade accounts payable, and short and long-term debt. Due to their short-term nature, the carrying values for accounts receivable, trade accounts payable, and short-term debt approximate fair value. While outstanding in 2021, we remeasured our investment in Vontier common stock at fair value based on Vontier's closing stock price on the measurement date, with unrealized gains recorded in the Consolidated Statement of Earnings during the year ended December 31, 2021. Refer to Note 7 for the fair values of our other obligations. Goodwill and Other Intangible Assets —Goodwill and other intangible assets result from our business acquisitions. In accordance with accounting standards related to business combinations, goodwill and indefinite-lived intangible assets are not amortized; however, certain finite-lived identifiable intangible assets, primarily customer relationships and acquired technology, are amortized over their estimated useful lives. In-process research and development (“IPR&amp;D”) is initially capitalized at fair value and when the IPR&amp;D project is complete, the asset is considered a finite-lived intangible asset and amortized over its estimated useful life. If an IPR&amp;D project is abandoned, an impairment loss equal to the value of the intangible asset is recorded in the period of abandonment. We review identified intangible assets for impairment whenever events or changes in circumstances indicate that the related carrying amounts may not be recoverable. We also test intangible assets with indefinite lives and goodwill at least annually for impairment. Refer to Note 3 and Note 6 for additional information about our goodwill and other intangible assets. Revenue Recognition —We derive revenue from the sale of products and services. Revenue is recognized when control of promised products or services is transferred to customers in an amount that reflects the consideration we expect to be entitled to in exchange for those products or services. Product sales include revenue from the sale of products and equipment, which includes our software and software as a service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software, SaaS, implementation/installation, training, consulting, other services, and/or PCS. Generally, these elements are delivered within the same reporting period, except SaaS, PCS, and other services. We allocate the contract transaction price to each performance obligation on a relative standalone selling price basis. We estimate standalone selling price using the observable price that the good or service sells for separately in similar circumstances and to similar customers or, if observable price is not available, other methods. Allocating the transaction price to each performance obligation sometimes requires significant judgment. Revenue from sales of hardware is recognized when control transfers to the customer, which is generally when the product is shipped.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Revenue derived from shipping and handling costs billed to customers is included in Sales of products in the Consolidated Statements of Earnings. Advertising —Advertising costs are expensed as incurred. 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 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We initiated a discrete plan in the first quarter of 2023 that was completed during the fourth quarter of 2023. The nature of these activities were broadly consistent throughout our segments and consist primarily of targeted workforce reductions in response to overall macroeconomic and other external conditions. We incurred these costs to position ourselves to provide superior products and services to customers in a cost-efficient manner, while taking into consideration the impact of broad economic uncertainties. We incurred charges of $58.6 million during the year ended December 31, 2023. These charges are recorded within Cost of sales and Selling, general, and administrative expenses in the Consolidated Statements of Earnings. Accrued restructuring costs were $26 million as of December 31, 2023 and are recorded within Accrued expenses and other current liabilities in the Consolidated Balance Sheets. Foreign Currency Transaction and Translation —Exchange rate adjustments resulting from foreign currency transactions are recognized in Net earnings. Net foreign currency transaction losses were $5.5 million and $18.2 million for the years ended December 31, 2023 and 2022, respectively. Net foreign currency transaction losses were immaterial for the year ended December 31, 2021. Assets and liabilities of subsidiaries operating outside the United States with a functional currency other than U.S. dollars are translated into U.S. dollars using year-end exchange rates and income statement accounts are translated at weighted average exchange rates. These foreign currency translation impacts are reflected as a component of accumulated other comprehensive income (loss) (“AOCI”) within Stockholders’ equity. As discussed below, the Company uses its foreign currency-denominated debt to partially hedge its net investments in foreign operations against adverse movements in exchange rates. Accounting for Stock-Based Compensation —We account for stock-based compensation by measuring the cost of employee services received in exchange for all equity awards granted, including stock options, restricted stock units (“RSUs”), and performance stock units (“PSUs”), based on the fair value of the award as of the grant date. Equity-based compensation expense is recognized net of an estimated forfeiture rate on a straight-line basis over the requisite service period of the award. For awards subject to graded vesting, compensation expense is recognized separately over each vesting tranche of the award, resulting in an accelerated expense recognition pattern. Refer to Note 15 for additional information. 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1) a tax audit is completed; (2) applicable tax laws change, including a tax case ruling or legislative guidance; or (3) the applicable statute of limitations expires. We recognize potential accrued interest and penalties associated with unrecognized tax positions in income tax expense. Refer to Note 13 for additional information. Accumulated Other Comprehensive Income (Loss) —AOCI refers to certain gains and losses that under U.S.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During the second quarter of 2022, we designated our ¥14.4 billion Yen-denominated variable interest rate term loan and our €275 million Euro-denominated variable interest rate term loan outstanding as net investment hedges of our investment in certain foreign operations. Accordingly, foreign currency transaction gains or losses on the debt were deferred in the foreign currency translation component of AOCI as an offset to the foreign currency translation adjustments on our investments in foreign subsidiaries. For the years ended December 31, 2023 and 2022, we recognized after-tax losses of $1.2 million and $5.1 million within Other comprehensive income (loss) related to the net investment hedges, respectively. We recorded no ineffectiveness from our net investment hedges during the years ended December 31, 2023 and 2022. We did not designate any net investment hedges during the year ended December 31, 2021. Any amounts deferred in AOCI will remain until the hedged investment is sold or substantially liquidated. The changes in AOCI by component are summarized below ($ in millions): Foreign Pension &amp; post- retirement plan benefit adjustments (b) Total Balance, December 31, 2020 $ (54.0) $ (87.1) $ (141.1) Other comprehensive income (loss) before reclassifications: Increase (decrease) (68.7) 27.7 (41.0) Income tax impact — (6.2) (6.2) Other comprehensive income (loss) before reclassifications, net of income taxes (68.7) 21.5 (47.2) Amounts reclassified from AOCI into income: Increase (decrease) — 4.3 (a) 4.3 Income tax impact — (1.0) (1.0) Amounts reclassified from AOCI into income, net of income taxes: — 3.3 3.3 Net current period other comprehensive income (loss): (68.7) 24.8 (43.9) Balance, December 31, 2021 $ (122.7) $ (62.3) $ (185.0) Other comprehensive income (loss) before reclassifications: Increase (decrease) (181.4) 47.6 (133.8) Income tax impact — (10.3) (10.3) Other comprehensive income (loss) before reclassifications, net of income taxes (181.4) 37.3 (144.1) Amounts reclassified from AOCI into income: Increase (decrease) 2.7 0.9 (a) 3.6 Income tax impact — (0.2) (0.2) Amounts reclassified from AOCI into income, net of income taxes 2.7 0.7 3.4 Net current period other comprehensive income (loss) (178.7) 38.0 (140.7) Balance, December 31, 2022 $ (301.4) $ (24.3) $ (325.7) Other comprehensive income (loss) before reclassifications: Increase (decrease) 9.7 (13.9) (4.2) Income tax impact — 3.8 3.8 Other comprehensive income (loss) before reclassifications, net of income taxes 9.7 (10.1) (0.4) Amounts reclassified from AOCI into income: Increase (decrease) — 0.1 (a) 0.1 Income tax impact — (0.1) (0.1) Amounts reclassified from AOCI into income, net of income taxes — — — Net current period other comprehensive income (loss) 9.7 (10.1) (0.4) Balance, December 31, 2023 $ (291.7) $ (34.4) $ (326.1) (a) This component of AOCI is included in the computation of net periodic pension cost (refer to Note 11). (b) Includes balances relating to defined benefit plans, supplemental executive retirement plans, and other postretirement employee benefit plans. Pension —We measure our pension assets and obligations to determine the funded status as of December 31 st each year, and recognize an asset for an overfunded status or a liability for an underfunded status in our Consolidated Balance Sheets. Changes in the funded status of the pension plans are recognized in the year in which the changes occur and are recorded within Other comprehensive income (loss). We record all components of net periodic pension costs, with the exception of service costs, in other non-operating expenses as a component of non-operating income in the accompanying Consolidated Statements of Earnings. Service costs are recorded within Cost of sales and Selling, general and administrative expenses in the Consolidated Statements of Earnings according to the classification of the participant’s compensation. Refer to Note 11 for additional information on our pension plans including a discussion of actuarial assumptions. Recently Issued Accounting Standard In November 2023, the Financial Accounting Standards Board (“FASB”) issued Accounting Standards Update (“ASU”) No. 2023-07, Segment Reporting (Topic 280)—Improvements to Reportable Segment Disclosures , which amends the disclosure requirements for reportable segments on the interim and annual basis. This standard is effective for fiscal year ending December 31, 2024 and interim periods within fiscal year ending December 31, 2025, with early adoption permitted. The adoption of the standard will not impact our consolidated financial statements. Upon adoption, we will update the applicable interim and annual disclosures to align with the new standard. In December 2023, the FASB issued ASU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NOTE 3. ACQUISITIONS AND DIVESTITURES We continually evaluate potential mergers and acquisitions that align with our business portfolio strategy. We have completed a number of acquisitions that have been accounted for as purchases of businesses and resulted in the recognition of goodwill in our financial statements. This goodwill arises when the purchase price for an acquired business exceeds its identifiable assets, net of liabilities. The purchase price for acquired businesses reflect a number of factors, including the future earnings and cash flow potential of the business, the strategic fit and resulting synergies from the complementary portfolio of the acquired business to our existing operations, industry expertise, and market access. Acquisitions The following describes our significant acquisition activities for the years ended December 31, 2023, 2022, and 2021. 2023 During the year ended December 31, 2023, we made four acquisitions (“the 2023 acquisitions”) in our Intelligent Operating Solutions segment for an aggregate cash consideration of $101.4 million, which includes an immaterial deferred payment, net of acquired cash. The 2023 acquisitions are intended to accelerate our strategy and strengthen our product portfolio, providing world-class solutions to our customers. We recorded approximately $56.7 million of goodwill related to the acquisitions, which is not tax deductible, as well as $41.5 million of intangible assets, primarily consisting of customer relationships, technology, and trade names. All other acquired assets and assumed liabilities are immaterial. The revenues and operating results from the 2023 acquisitions were immaterial. The purchase price allocation is provisional and is subject to further adjustments as additional information becomes available concerning the fair value of the assets acquired and liabilities assumed. We make appropriate adjustments to purchase price allocations as soon as practicable but no later than the expiration of the applicable measurement period. 2021 Provation On December 27, 2021, we acquired Provation Software, Inc. (“Provation”), a leading provider of clinical workflow software solutions used in hospitals and ambulatory surgery centers. The acquisition of Provation extends our digital offering and software capabilities in the healthcare space. The total consideration paid was approximately $1.4 billion, net of acquired cash and was primarily financed with proceeds from our financing activities and available cash. We recorded $972 million of goodwill related to the acquisition, which is not tax deductible. Provation is an operating company within our Advanced Healthcare Solutions segment. ServiceChannel On August 24, 2021, we acquired ServiceChannel Holdings, Inc. (“ServiceChannel”), a privately held, global provider of SaaS based multi-site facilities maintenance service solutions with an integrated service-provider network. The acquisition of ServiceChannel broadens our offering of software-enabled solutions for the facility and asset lifecycle workflow. The total consideration paid was approximately $1.2 billion, net of acquired cash, and includes approximately $28 million of deferred compensation consideration that was recognized ratably over a twelve-month service period. The ServiceChannel acquisition was primarily financed with available cash and proceeds from our financing activities. We recorded approximately $868 million of goodwill related to the ServiceChannel acquisition, which is not tax deductible. ServiceChannel is an operating company within our Intelligent Operating Solutions segment. Other Acquisition-related Matters On April 1, 2019 (the “Principal Closing Date”), we acquired the advanced sterilization products business (“ASP”) of Johnson &amp; Johnson, a New Jersey corporation. Prior to our acquisition of ASP, Johnson &amp; Johnson received a Civil Investigative Demand from the United States Department of Justice (“DOJ”) regarding a False Claims Act investigation arising from a whistleblower lawsuit pertaining to the pricing, quality, marketing, and promotion of certain of ASP’s products. Based on the totality of available information at the Principal Closing Date and throughout the applicable measurement period, management allocated $26 million of the $2.7 billion purchase price to a potential liability related to the aforementioned litigation. Following the Principal Closing Date, management continually evaluated the likelihood and magnitude of the asserted claims based on any new information that became available. In the second quarter of 2021, following the unsealing of the whistleblower lawsuit and DOJ’s declination to intervene in the litigation, the plaintiff dismissed the whistleblower lawsuit. Based on these developments, management derecognized the litigation liability from our Consolidated Balance Sheet and recorded as a Gain on litigation resolution of $26 million within Non-operating income (expense), net in our Consolidated Statements of Earnings during the year ended December 31, 2021. During 2019, we acquired Censis Technologies (“Censis”). At the closing date of the purchase of Censis, a contractual liability existed which management allocated to the purchase price and was recorded in our Consolidated Balance Sheet. During the fourth quarter of 2021, that liability was discharged for an amount less than the amount allocated, and the excess was recorded as a Gain on litigation resolution of $3.9 million within Non-operating income (expense), net in our Consolidated Statements of Earnings during the year ended December 31, 2021. Divestitures On September 30, 2022, we completed the sale of our Therapy Physics product line, which was reported in our Advanced Healthcare Solutions segment, to an unrelated third party for cash consideration of $9.6 million. As a result of the sale, during the year ended December 31, 2022, we recorded a net realized pre-tax gain totaling $0.5 million, net of transaction costs, which was recorded within “Other non-operating expense, net” in the Consolidated Statements of Earnings. The divestiture of this product line did not represent a strategic shift with a significant effect on the Company’s operations and financial results and therefore the divested product line is not reported as a discontinued operation. Subsequent Event On January 3, 2024, we acquired EA Elektro-Automatik Holding GmbH (“EA”), a leading supplier of high-power electronic test solutions for energy storage, mobility, hydrogen, and renewable energy applications. The total consideration paid was approximately $1.72 billion, net of acquired cash. We funded this transaction with financing activities and available cash. We will record a preliminary purchase price allocation for the assets acquired and liabilities assumed in connection with the acquisition based on their estimated fair values as of the acquisition date. We expect to allocate a significant portion of the purchase to goodwill and intangible assets. We will assign the full amount of goodwill to our Precision Technologies segment. We do not expect the goodwill to be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INVENTORIES The classes of inventory as of December 31 are summarized as follows ($ in millions): 2023 2022 Finished goods $ 214.1 $ 215.3 Work in process 108.9 96.4 Raw materials 213.9 225.0 Total $ 536.9 $ 53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The classes of property, plant and equipment as of December 31 are summarized as follows ($ in millions): 2023 2022 Land and improvements $ 54.4 $ 54.3 Buildings and leasehold improvements 317.2 312.3 Machinery, equipment and other 877.2 809.8 Gross property, plant and equipment 1,248.8 1,176.4 Less: accumulated depreciation (809.0) (754.5) Property, plant and equipment, net $ 439.8 $ 4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6. GOODWILL AND OTHER INTANGIBLE ASSETS As discussed in Note 3, goodwill arises from the purchase price for acquired businesses exceeding the fair value of tangible and intangible assets acquired, less assumed liabilities. We assess the goodwill of each of our reporting units for impairment at least annually as of the first day of the fourth quarter and as “triggering” events occur that indicate that it is more likely than not that an impairment exists. We performed both qualitative and quantitative impairment tests for reporting units, as determined to be appropriate. We estimate the fair value of our reporting units primarily using a market approach, based on multiples of earnings before interest, taxes, depreciation, and amortization (“EBITDA”) determined by current trading market multiples of earnings for companies operating in businesses similar to each of our reporting units, in addition to recent market available sale transactions of comparable businesses. In certain circumstances we also evaluate other factors including results of the estimated fair value utilizing a discounted cash flow analysis (i.e., an income approach), market positions of the businesses, comparability of market sales transactions, and financial and operating performance in order to validate the results of the market approach. If the estimated fair value of the reporting unit is less than its carrying value, we will impair the goodwill for the amount of the carrying value in excess of the fair value. We performed goodwill impairment testing for our reporting units. As of the date of the 2023 annual impairment test, the carrying value of goodwill in each reporting unit ranged from $180.0 million to approximately $5.6 billion. No goodwill impairment charges were recorded for continuing operations for the years ended December 31, 2023, 2022, and 2021. We assessed all “triggering” events subsequent to the performance of the 2023 annual impairment test and, as a result, have not identified any impacts to goodwill. The factors used by management in its impairment analysis are inherently subject to uncertainty. If actual results are not consistent with management’s estimates and assumptions, goodwill and other intangible assets may be overstated and a charge would need to be taken against net earnings. The following is a rollforward of our goodwill by segment ($ in millions): Intelligent Operating Solutions Precision Technologies Advanced Healthcare Solutions Total Balance, December 31, 2021 $ 4,126.0 $ 1,840.0 $ 3,186.0 $ 9,152.0 Measurement period adjustments for prior year acquisitions (5.9) — 3.7 (2.2) Attributable to current year acquisitions and divestitures — 0.9 (3.2) (2.3) Foreign currency translation and other (45.7) (30.7) (22.6) (99.0) Balance, December 31, 2022 4,074.4 1,810.2 3,163.9 9,048.5 Attributable to current year acquisitions 56.7 — — 56.7 Foreign currency translation and other 17.8 (0.6) (0.7) 16.5 Balance, December 31, 2023 $ 4,148.9 $ 1,809.6 $ 3,163.2 $ 9,121.7 Finite-lived intangible assets are amortized over the shorter of their legal or estimated useful lives. The following summarizes the gross carrying value and accumulated amortization for each major category of intangible asset as of December 31 ($ in millions): 2023 2022 Gross Carrying Amount Accumulated Amortization Gross Carrying Amount Accumulated Amortization Finite-lived intangibles: Patents and technology $ 1,139.6 $ (687.1) $ 1,127.3 $ (581.5) Customer relationships and other intangibles 3,568.0 (1,573.2) 3,542.6 (1,317.2) Trademarks and trade names 117.7 (19.8) 111.1 (11.4) Total finite-lived intangibles 4,825.3 (2,280.1) 4,781.0 (1,910.1) Indefinite-lived intangibles: Trademarks and trade names 614.6 — 616.5 — Total intangibles $ 5,439.9 $ (2,280.1) $ 5,397.5 $ (1,910.1) Total intangible amortization expense in 2023, 2022, and 2021 was $370 million, $382 million and $321 million, respectively. Based on the intangible assets recorded as of December 31, 2023, amortization expense is estimated to be $373 million during 2024, $369 million during 2025, $353 million during 2026, $326 million during 2027, and $314 million during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7. 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Financial assets and liabilities that are measured at fair value on a recurring basis were as follows ($ in millions): Quoted Prices Significant Other Significant Total December 31, 2023 Deferred compensation liabilities — 39.9 — 39.9 December 31, 2022 Deferred compensation liabilities — 31.5 — 31.5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recorded as a component of our compensation and other post-retirement benefits accruals within Other long-term liabilities in the accompanying Consolidat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and are recorded within Selling, general and administrative expenses in the Consolidated Statements of Earnings. Non-recurring Fair Value Measurements Certain non-financial and financial assets that are not required to be measured at fair value on a recurring basis and are reported at carrying value. However, these assets are required to be assessed for impairment whenever events or circumstances indicate that their carrying value may not be fully recoverable. Refer to Note 2 for additional information about these assets. Fair Value of Other Financial Instruments The carrying amounts and fair values of financial instruments as of December 31 were as follows ($ in millions): 2023 2022 Carrying Amount Fair Carrying Amount Fair Current portion of long-term debt $ — $ — $ 999.7 $ 1,000.0 Long-term debt, net of current maturities 3,646.2 3,539.4 2,251.6 2,078.1 As of December 31, 2023 and 2022, the current portion of long-term debt and long-term debt, net of current maturities were categorized as Level 1. The fair value of the long-term borrowings were based on quoted market prices. The difference between the fair value and the carrying amounts of long-term borrowings may be attributable to changes in market interest rates and/or our credit ratings subsequent to the borrowing. The fair value of cash and equivalents, trade accounts receivable, net, and trade accounts payable, and commercial paper approximates their carrying amount due to the short-term maturities of these instruments. Refer to Note 11 for information related to the fair value of the Company-sponsored defined benefit pension pla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LIABILITIES</t>
        </is>
      </c>
      <c r="B4" s="4" t="inlineStr">
        <is>
          <t>NOTE 8. ACCRUED EXPENSES AND OTHER LIABILITIES Accrued expenses and other liabilities as of December 31 were as follows ($ in millions): 2023 2022 Current Long-term Current Long-term Deferred revenue $ 544.6 $ 45.8 $ 509.6 $ 38.0 Compensation and other post-retirement benefits 278.9 53.7 241.7 48.3 Taxes, income and other 129.8 809.0 132.5 893.5 Operating lease liabilities 37.6 126.3 38.4 131.0 Sales and product allowances 17.6 — 20.1 — Warranty 19.4 1.4 20.0 1.6 Claims, including self-insurance and litigation 6.4 14.4 5.2 14.8 Pension obligations 4.6 88.7 4.4 77.9 Other 143.8 9.7 132.5 18.2 Total $ 1,182.7 $ 1,149.0 $ 1,104.4 $ 1,223.3 Warra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LEASES We determine if an arrangement is or contains a lease at inception and recognize a right-of-use (“ROU”) asset and a lease liability for all leases with terms greater than 12 months. We have operating leases for office space, warehouses, distribution centers, research and development facilities, manufacturing locations, and certain equipment, primarily automobiles. Many leases include optional terms, ranging from options to terminate the lease in less than one year to options to extend the lease for up to 20 years. We include optional periods as part of the lease term when we determine that we are reasonably certain to exercise the renewal option or we will not early terminate the lease. Reasonably certain is based on economic incentives and represents a high threshold. We have lease agreements with lease and non-lease components, and we have elected the practical expedient for all underlying asset classes to account for the lease and related non-lease component(s) as a single lease component. Lease-related balances are recorded within the following three line items on the Consolidated Balance Sheet: (i) Other assets Accrued expenses and Other current liabilities Other long-term liabilities Operating lease cost was $49 million, $56 million, and $60 million for the years ended December 31, 2023, 2022, and 2021, respectively. During the years ended December 31, 2023 and 2022, cash paid for operating leases included in operating cash flows was $47 million and $50 million, respectively. Operating lease ROU assets obtained in exchange for operating lease liabilities were $31 million and $32 million for the years ended December 31, 2023 and 2022, respectively. Operating lease ROU assets were $155 million and $162 million as of December 31, 2023 and 2022, respectively. Operating lease liabilities were $164 million and $169 million as of December 31, 2023 and 2022. The following table presents the maturities of our operating lease liabilities as of December 31, 2023 ($ in millions): 2024 $ 42.2 2025 35.9 2026 28.9 2027 22.1 2028 13.5 Thereafter 41.1 Total lease payments 183.7 Less: imputed interest (19.8) Total operating lease liabilities $ 163.9 As of December 31, 2023 and 2022, the weighted average lease term of our opera ting leas es was 9 year s and 7 years, respectively, and the weighted average discount rate of our operating leases was 3.6% an d 3.0%, respectively. We primarily use our incremental borrowing rate as the discount rate for our operating leases, as we are generally unable to determine the interest rate implicit in the le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3</t>
        </is>
      </c>
    </row>
    <row r="3">
      <c r="A3" s="3" t="inlineStr">
        <is>
          <t>Debt Disclosure [Abstract]</t>
        </is>
      </c>
      <c r="B3" s="4" t="inlineStr">
        <is>
          <t xml:space="preserve"> </t>
        </is>
      </c>
    </row>
    <row r="4">
      <c r="A4" s="4" t="inlineStr">
        <is>
          <t>FINANCING</t>
        </is>
      </c>
      <c r="B4" s="4" t="inlineStr">
        <is>
          <t>NOTE 10. FINANCING The carrying value of the components of our long-term debt as of December 31 were as follows ($ in millions): 2023 2022 U.S. dollar-denominated commercial paper $ 1,251.2 $ 405.0 Delayed-Draw Term Loan due 2024 550.0 — Euro Term Loan due 2025 303.6 294.4 Yen Term Loan due 2025 102.1 109.8 3.15% senior unsecured notes due 2026 900.0 900.0 4.30% senior unsecured notes due 2046 550.0 550.0 Delayed-Draw Term Loan due 2023 — 1,000.0 Long-term debt, principal amounts 3,656.9 3,259.2 Less: aggregate unamortized debt discounts, premiums, and issuance costs 10.7 7.9 Long-term debt, carrying value 3,646.2 3,251.3 Less: current portion of long-term debt — 999.7 Long-term debt, net of current maturities $ 3,646.2 $ 2,251.6 Commercial Paper Programs We periodically issue commercial paper under our U.S. dollar and Euro-denominated commercial paper programs (“Commercial Paper Programs”). Under these programs, we may issue unsecured promissory notes with maturities not exceeding 397 and 183 days, respectively. Credit support for the Commercial Paper Programs is provided by a five-year $2.0 billion senior unsecured revolving credit facility that expires on October 18, 2027 (the “Revolving Credit Facility”). As of December 31, 2023, no borrowings were outstanding under the Revolving Credit Facility. Refer to the section below for further discussion on the Revolving Credit Facility. The details of our Commercial Paper Programs as of December 31, 2023 were as follows ($ in millions): Carrying value (a) Weighted average annual effective rate Weighted average maturity (in days) U.S. dollar-denominated commercial paper $ 1,246.8 5.7 % 40 (a) Net of unamortized debt discount. The availability of the Revolving Credit Facility as a standby liquidity facility to repay maturing commercial paper is an important factor in maintaining the Commercial Paper Programs’ credit ratings. We expect to limit any future borrowings under the Revolving Credit Facility to amounts that would leave sufficient credit available under the facility to allow us to borrow, if needed, to repay any outstanding commercial paper as it matures. We classified our borrowings outstanding under the Commercial Paper Programs as of December 31, 2023 as long-term debt in the accompanying Consolidated Balance Sheets as we have the intent and ability, as supported by availability under the Revolving Credit Facility referenced above, to refinance these borrowings for at least one year from the balance sheet date. Proceeds from borrowings under the commercial paper programs are typically available for general corporate purposes, including acquisitions. Credit Facilities Revolving Credit Facility We have a five-year $2.0 billion Revolving Credit Facility that was last amended on October 18, 2022 (the “Amended and Restated Credit Agreement”), which extended the availability period of the Revolving Credit Facility to October 18, 2027 with an additional two one year extension options at our request and with the consent of the lenders. The Amended and Restated Credit Agreement also contains an option permitting us to request an increase in the amounts available under the Revolving Credit Facility of up to an aggregate additional $1.0 billion. We are obligated to pay an annual facility fee for the Revolving Credit Facility of between 6.5 and 15 basis points varying according to our long-term debt credit rating. Borrowings under the new Revolving Credit Facility in U.S Dollars bear interest at a rate equal, at our option, to either (1) Term Secured Overnight Financing Rate (“Term SOFR”), plus a 10 basis points Credit Spread Adjustment (“CSA”) plus a margin of between 68.5 and 110.0 basis points, depending on our long-term debt credit rating or (2) the highest of (a) the Federal funds rate plus 50 basis points, (b) the prime rate, (c) Term SOFR plus 100 basis points and (d) 1.0%, plus in each case a margin between zero and 10 basis points depending on our long-term debt credit rating. In addition, beginning with our 2023 performance relative to our annual greenhouse gas reduction targets, the interest rate on any borrowings can increase or decrease by 4.0 basis points and the facility fee can increase or decrease by 1.0 basis points, for a maximum impact of an increase or decrease of 5.0 basis points. The Amended and Restated Credit Agreement requires us to maintain a consolidated net leverage ratio of debt to consolidated EBITDA (as defined in the Credit Agreement) of less than 3.5 to 1.0. The maximum consolidated net leverage ratio will be increased to 4.0 to 1.0 for the four consecutive full fiscal quarters immediately following the consummation of any acquisition by us in which the purchase price exceeds $250 million. The Amended and Restated Credit Agreement also contains customary representations, warranties, conditions precedent, events of default, indemnities, and affirmative and negative covenants. As of December 31, 2023 and 2022, we were in compliance with all covenants under the Amended and Restated Credit Agreement. Delayed-Draw Term Loan due 2024 On December 7, 2023, we entered into a term loan credit agreement, which provides for a delayed-draw term loan facility up to an aggregate principal amount of $1.3 billion (the “Term Loan Credit Agreement”). The Company may draw on the funds under the Term Loan Credit Agreement, in up to three advances, which may be made on or prior to March 31, 2024. Borrowings under the Delayed-Draw Term Loan facility may be Base Rate Loans or Term SOFR Loans, and bears interest as follows: (1) Term SOFR Loans bear interest at a variable rate equal to Term SOFR plus a margin of between 75 and 125 basis point, depending on the Company’s long-term credit rating; and (2) Base Rate Loans bear interest at the highest of (a) the Federal funds rate plus 50 basis points, (b) the prime rate, (c) Term SOFR plus 100 basis points and (d) 1.0%, plus in each case a margin between zero and 25 basis points depending on our long-term debt credit rating. In addition, the Company will pay to each lender under the Term Loan Credit Agreement a ticking fee at a rate per annum equal to an amount between 6.5 and 15 basis points, depending on the Company’s long-term debt credit rating, of such lender’s daily maximum aggregate amount of commitments under the Term Loan Credit Agreement, ending on the earlier of March 31, 2024 or termination of the commitments under the Term Loan Credit Agreement. The ticking fee begins to accrue on February 5, 2024. On December 14, 2023, we drew down $550 million of the $1.3 billion available under the delayed-draw senior unsecured term facility (“Delayed-Draw Term Loan Due 2024”) as a Term SOFR Loan. The repayment of the principal is due on December 12, 2024. Borrowings under the Delayed-Draw Term Loan Due 2024 are prepayable at our option in whole or in part without premium or penalty and amounts borrowed may not be reborrowed once repaid. Financing Transactions Subsequent to December 31, 2023 On January 2, 2024, we drew down an additional $450 million of the $1.3 billion Delayed-Draw Term Loan due 2024 as part of the funding for the acquisition of EA. Refer to Note 3 for additional information regarding the EA acquisition. On February 13, 2024, we completed the sale of our registered offering of €500 million aggregate principal amount of our 3.7% Euro-denominated senior unsecured notes due 2026 (the “2026 Notes”) and €700 million aggregate principal amount of our 3.7% Euro-denominated senior unsecured notes due 2029 (the “2029 Notes”). The 2026 Notes bear interest at 3.7% per annum and mature on February 13, 2026, and the 2029 Notes also bear interest at 3.7% per annum and mature on August 15, 2029. Interest on the 2026 Notes will be paid annually in arrears on February 13 of each year, beginning on February 13, 2025 and interest on the 2029 Notes will be paid annually in arrears on August 15 of each year, beginning on August 15, 2024. We received net proceeds, after underwriting discounts and commissions and offering expenses, of approximately $1.3 billion based on the currency exchange rates at which the proceeds denominated in Euro were converted into U.S. dollar. We used the net proceeds to refinance the $1.0 billion outstanding principal of the Delayed-Draw Term Loan Due 2024 and pay accrued interest thereon, refinance borrowings under the U.S. dollar-denominated commercial paper, and for general corporate purposes. We also designated both the 2026 Notes and the 2029 Notes as net investment hedges of our investment in certain foreign operations. Delayed-Draw Term Loan due 2023 On October 18, 2022, we entered into a term loan credit agreement, which provides for a 364-day delayed-draw term loan facility up to an aggregate principal amount of $1.0 billion. On December 15, 2022, we drew down the full $1.0 billion delayed-draw senior unsecured term facility (“Delayed-Draw Term Loan Due 2023”) as a Term SOFR Loan with repayment of the principal is due on December 14, 2023. The Delayed-Draw Term Loan Due 2023 bore interest at a variable rate equal to Term SOFR with a one month period plus a Credit Spread Adjustment of 10 basis point plus a spread of between 82.5 and 107.5 basis point, depending on the Company’s long-term credit rating. Borrowings under the Delayed-Draw Term Loan Due 2023 were prepayable at our option in whole or in part without premium or penalty and amounts borrowed may not be reborrowed once repaid. On August 24, 2023, we repaid $250 million of the Delayed-Draw Term Loan Due 2023. On December 14, 2023, we repaid the remaining $750 million in outstanding principal and accrued interest thereon using the proceeds from the Delayed-Draw Term Loan Due 2024 and available cash. Euro Term Loan On June 21, 2022, we entered into a three-year €275 million senior unsecured term facility (“Euro Term Loan”). On June 28, 2022, we drew and converted the entire available balance under the facility, which yielded net proceeds of $290 million. The Euro Term Loan is due on June 23, 2025 and is pre-payable at our option. The Euro Term Loan bears interest at a rate of Euro Interbank Offered Rate (“Euribor”), plus 55 basis points; provided, however that the Euribor may not be less than zero for the Euro Term Loan. Yen Term Loan On June 17, 2022, we entered into a three-year, ¥14.4 billion senior unsecured term facility (“Yen Term Loan”). On the same day, we drew and converted the entire available balance under the facility, which yielded net proceeds of $107 million. The Yen Term Loan is due on June 17, 2025 and is pre-payable at our option. The Yen Term Loan bears interest at a rate of Tokyo Term Risk Free Rate (“TORF”), plus 65 basis points; provided, however, that the TORF may not be less than zero for the Yen Term Loan. Debt-for-Equity Exchange On January 19, 2021, we completed the Debt-for-Equity Exchange of 33.5 million shares of common stock of Vontier, representing all of the Retained Vontier Shares, for $1.1 billion in aggregate principal amount of indebtedness of the Company held by Goldman Sachs &amp; Co. We recorded a loss on extinguishment of the debt included in the Debt-for-Equity Exchange of $94.4 million in the year ended December 31, 2021. Additionally, during the first quarter of 2021 we recognized a gain of $57.0 million related to the subsequent change in the fair value of the Retained Vontier Shares. Convertible Senior Notes On February 22, 2019, we issued $1.4 billion in aggregate principal amount of our 0.875% Convertible Senior Notes due 2022 (the “Convertible Notes”), including $187.5 million in aggregate principal amount resulting from an exercise in full of an over-allotment option. The Convertible Notes were issued in a private placement to certain initial purchasers for resale to qualified institutional buyers pursuant to Rule 144A under the Securities Act. The Convertible Notes bear interest at a rate of 0.875% per year, payable semiannually in arrears on February 15 and August 15 of each year, beginning on August 15, 2019. Of the $1.4 billion in principal amount from the issuance of the Convertible Notes, $1.3 billion was classified as debt and $102.2 million was classified as equity, using an assumed effective interest rate of 3.38%. Debt issuance costs of $24.3 million were proportionately allocated to debt and equity. On February 9, 2021, we repurchased $281 million of the Convertible Notes using the remaining cash proceeds received from Vontier in the Separation and other cash on hand. In connection with the repurchase, we recorded a loss on debt extinguishment during 2021 of $10.5 million. In addition, upon repurchase we recorded $11.6 million as a reduction to additional paid-in capital related to the equity component of the repurchased Convertible Notes. Upon conversion of the Convertible Notes, holders were entitled to receive cash, shares of our common stock, or a combination thereof, at our election. Upon adopting Accounting Standards Update No. 2020-06, Debt—Debt with Conversion and Other Options (Subtopic 470-20) and Derivatives and Hedging—Contracts in Entity’s Own Equity (Subtopic 815-40): Accounting for Convertible Instruments and Contracts in an Entity’s Own Equity (“ASU 2020-06”), on January 1, 2022, we reclassified the carrying value of the instrument wholly to debt, eliminating the value formerly attributable to the conversion feature and the associated debt issuance costs that were previously classified as equity. On February 15, 2022, the maturity date of the Convertible Notes, Fortive repaid, in cash, $1.2 billion in outstanding principal and accrued interest thereon. We recognized $2.1 million in interest expense during the year ended December 31, 2022, of which $1.3 million related to the contractual coupon rate of 0.875%, $0.8 million was attributable to the amortization of debt issuance costs. We recognized $45 million in interest expense during the year ended December 31, 2021, of which $10 million related to the contractual coupon rate of 0.875%, $6 million was attributable to the amortization of debt issuance costs, and $29 million was attributable to the amortization of the discount. Registered Notes As of December 31, 2023, we had outstanding the following senior notes, collectively the “Registered Notes”: • $900 million aggregate principal amount of senior notes due June 15, 2026 issued at 99.644% of their principal amount and bearing interest at the rate of 3.15% per year. • $350 million and $200 million aggregate principal amounts of senior notes due June 15, 2046 issued at 99.783% and 101.564%, respectively, of their principal amounts and bearing interest at the rate of 4.30% per year. Interest on the Registered Notes is payable semi-annually in arrears on June 15 and December 15 of each year. Covenants and Redemption Provisions Applicable to Registered Notes We may redeem the Registered Notes of the applicable series, in whole or in part, at any time prior to the dates specified in the Registered Notes indenture (the “Call Dates”) by paying the principal amount and the “make-whole” premium specified in the Registered Notes indenture, plus accrued and unpaid interest. Additionally, we may redeem all or any part of the Registered Notes of the applicable series on or after the Call Dates without paying the “make-whole” premium specified in the Registered Notes indenture. Registered Notes Series Call Dates 3.15% senior unsecured notes due 2026 March 15, 2026 4.30% senior unsecured notes due 2046 December 15, 2045 If a change of control triggering event occurs, we will, in certain circumstances, be required to make an offer to repurchase the Registered Notes at a purchase price equal to 101% of the principal amount, plus accrued and unpaid interest. A change of control triggering event is defined as the occurrence of both a change of control and a rating event, each as defined in the Registered Notes indenture. Except in connection with a change of control triggering event, the Registered Notes do not have any credit rating downgrade triggers that would accelerate the maturity of the Registered Notes. The Registered Notes contain customary covenants, including limits on the incurrence of certain secured debt and sale/leaseback transactions. None of these covenants are considered restrictive to our operations and as of December 31, 2023, we were in compliance with all of our covenants. There are $550 million of minimum principal payments due under our total long-term debt as of December 31, 2023 during 2024. The future minimum principal payments due are presented in the following table: Term Registered Notes Total 2024 (a) $ 550.0 $ — $ 550.0 2025 405.7 — 405.7 2026 — 900.0 900.0 2027 — — — 2028 — — — Thereafter — 550.0 550.0 Total principal payments (b) $ 955.7 $ 1,450.0 $ 2,405.7 (a) This outstanding principal amount is related to the Delayed Draw Term Loan due 2024. (b) Not included in the table above are discounts, premiums and issuance costs associated with the Registered Notes and Commercial Paper, which totaled $6.3 million as of December 31, 2023, and have been recorded as an offset to the carrying amount of the related debt in the accompanying Consolidated Balance Sheet as of December 31, 2023. In addition, the table above does not include principal balance of $1,251.2 million under the Commercial Paper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0"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Ernst &amp; Young LLP</t>
        </is>
      </c>
    </row>
    <row r="5">
      <c r="A5" s="4" t="inlineStr">
        <is>
          <t>Auditor Location</t>
        </is>
      </c>
      <c r="B5" s="4" t="inlineStr">
        <is>
          <t>Seattle, Washingt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NOTE 11. RETIREMENT BENEFIT PLANS Certain employees participate in noncontributory defined benefit pension plans. In general, our policy is to fund these plans based on considerations relating to legal requirements, underlying asset returns, the plan’s funded status, the anticipated deductibility of the contribution, local practices, market conditions, interest rates, and other factors. Our U.S. pension plans are frozen, and as such, there are no ongoing benefit accruals associated with the U.S. pension plans. The following describes our significant pension plans as of December 31, 2023 and 2022. The following sets forth the funded status of our plans and amounts recorded in Accumulated other comprehensive income (loss) as of the most recent actuarial valuations using measurement dates of December 31 ($ in millions): U.S. Pension Benefits Non-U.S. Pension Benefits 2023 2022 2023 2022 Change in pension benefit obligation: Benefit obligation at beginning of year $ 33.1 $ 46.4 $ 230.7 $ 340.8 Service cost — — 2.6 3.5 Interest cost 1.7 1.1 8.8 3.4 Employee contributions — — 1.4 1.3 Benefits paid and other plan costs (2.1) (2.2) (11.4) (10.1) Actuarial loss (gain) 0.5 (12.2) 12.5 (81.0) Amendments, settlements and curtailments — — (1.8) (4.6) Plan acquisitions and other — — (0.4) 1.4 Foreign exchange rate impact — — 11.0 (24.0) Benefit obligation at end of year 33.2 33.1 253.4 230.7 Change in plan assets: Fair value of plan assets at beginning of year 25.9 31.9 162.7 223.1 Actual return on plan assets 2.3 (5.7) 6.4 (40.2) Employer contributions 1.4 1.9 10.9 10.7 Employee contributions — — 1.4 1.3 Amendments and settlements — — (1.2) (4.7) Benefits paid and other plan costs (2.0) (2.2) (11.4) (10.1) Plan acquisitions and other — — (0.3) (0.4) Foreign exchange rate impact — — 8.3 (17.0) Fair value of plan assets at end of year 27.6 25.9 176.8 162.7 Funded status $ (5.6) $ (7.2) $ (76.6) $ (68.0) The difference between the accumulated benefit obligation and the projected benefit obligation as of December 31, 2023 and 2022 is immaterial. U.S. Pension Benefits Non-U.S. Pension Benefits 2023 2022 2023 2022 Amounts recorded in the Consolidated Balance Sheets as of December 31 Other assets $ — $ — $ 11.1 $ 7.1 Accrued expenses and other current liabilities (0.6) (0.6) (4.0) (3.8) Other long-term liabilities (5.0) (6.6) (83.7) (71.3) Net amount $ (5.6) $ (7.2) $ (76.6) $ (68.0) U.S. Pension Benefits Non-U.S. Pension Benefits 2023 2022 2023 2022 Amounts recorded in AOCI as of December 31 Prior service cost $ — $ — $ (1.2) $ (2.0) Net gain (loss) 2.1 1.6 (48.3) (34.2) Total pre-tax amount $ 2.1 $ 1.6 $ (49.5) $ (36.2) Weighted average assumptions used to determine benefit obligations at date of measurement U.S. Pension Plans Non-U.S. Pension Plans 2023 2022 2023 2022 Discount rate 5.14 % 5.42 % 3.33 % 3.94 % Rate of compensation increase (a) N/A N/A 2.65 % 2.73 % (a) The frozen U.S. pension plans do not use the rate of compensation increase as an input in determining the benefit obligations at date of measurement. Components of net periodic pension cost The following sets forth the components of net periodic pension cost for our plans for the years ended December 31 ($ in millions): U.S. Pension Benefits Non-U.S. Pension Benefits 2023 2022 2021 2023 2022 2021 Service cost $ — $ — $ — $ 2.6 $ 3.5 $ 4.1 Interest cost 1.7 1.1 1.0 8.8 3.4 2.8 Expected return on plan assets (1.4) (1.4) (1.0) (7.1) (5.2) (5.0) Amortization of net loss 0.1 0.1 0.1 0.7 2.6 3.9 Amortization of prior service cost — — — 0.2 0.2 0.3 Net curtailment and settlement loss recognized — — (0.1) (0.1) (1.2) 0.2 Net periodic pension cost $ 0.4 $ (0.2) $ — $ 5.1 $ 3.3 $ 6.3 Weighted average assumptions used to determine net periodic pension cost at date of measurement U.S. Pension Plans Non-U.S. Pension Plans 2023 2022 2021 2023 2022 2021 Discount rate 5.42 % 2.82 % 2.65 % 3.94 % 1.31 % 0.99 % Expected return on plan assets 6.47 % 5.20 % 4.32 % 4.36 % 2.58 % 2.34 % Rate of compensation increase (a) N/A N/A N/A 2.73 % 2.43 % 2.36 % (a) The frozen U.S. pension plans do not use the rate of compensation increase as an input in determining the net periodic pension cost at date of measurement. The discount rates reflect the market rate on December 31 for high-quality fixed-income investments with maturities corresponding to our benefit obligations and are subject to change each year. Rates appropriate for each plan are determined based on investment grade instruments with maturities approximately equal to the average expected benefit payout under the plan. The expected rates of return reflect the asset allocation of the plans and ranged from 1.50% to 6.47% in 2023, 1.25% to 5.20% in 2022, and 1.25% to 4.32% in 2021. The domestic plan rate is based primarily on broad publicly-traded-equity and fixed-income indices and forward-looking estimates of active portfolio and investment management. The expected rates of return on asset assumptions for the non-U.S. plans were determined on a plan-by-plan basis based on the composition of assets. Plan Assets Plan assets are invested in various mutual funds, insurance contracts, and other private investments as determined by the administrator of each plan. Certain mutual funds and other private investments, are valued using the net asset value (“NAV”) method as a practical expedient. The investments valued using the NAV method are allocated across a broad array of funds and diversify the portfolio. The value of the plan assets directly affects the funded status of our pension plans recorded in the financial statements. The fair values of our pension plan assets as of December 31, 2023, by asset category were as follows ($ in millions): Quoted Prices in Significant Other Significant Total Cash and equivalents $ 8.4 $ — $ — $ 8.4 Mutual funds — 19.4 — 19.4 Insurance contracts — 25.3 — 25.3 Total $ 8.4 $ 44.7 $ — $ 53.1 Investments measured at NAV (a) : Mutual funds 111.8 Other private investments 39.5 Total assets at fair value $ 204.4 (a) The fair value amounts presented in the table above are intended to permit reconciliation of the fair value hierarchy to the total fair value of plan assets. The fair values of our pension plan assets as of December 31, 2022, by asset category were as follows ($ in millions): Quoted Prices in Significant Other Significant Total Cash and equivalents $ 5.7 $ — $ — $ 5.7 Mutual funds — 18.4 — 18.4 Insurance contracts — 19.9 — 19.9 Total $ 5.7 $ 38.3 $ — $ 44.0 Investments measured at NAV (a) : Mutual funds 98.6 Other private investments 46.0 Total assets at fair value $ 188.6 (a) The fair value amounts presented in the table above are intended to permit reconciliation of the fair value hierarchy to the total fair value of plan assets. Certain mutual funds are valued at the quoted closing price reported on the active market on which the individual securities are traded. Common stock, corporate bonds, and mutual funds that are not traded on an active market are valued at quoted prices reported by investment brokers and dealers based on the underlying terms of the security and comparison to similar securities traded on an active market. Certain mutual funds and other private investments are valued using NAV based on the information provided by the asset fund managers, which reflects the plan’s share of the fair value of the net assets of the investment. Expected Contributions During 2023, we contributed $1 million and $11 million to our U.S. and non-U.S. defined benefit pension plans, respectively. During 2024, our cash contribution requirements for our U.S. and non-U.S. defined benefit pension plans are expected to be approximately $1 million and $9 million, respectively. The following sets forth benefit payments to participants, which reflect expected future service, as appropriate, expected to be paid by the plans in the periods indicated ($ in millions): U.S. Pension Plans Non-U.S. Pension Plans All Pension Plans 2024 $ 2.3 $ 11.5 $ 13.8 2025 2.4 10.5 12.9 2026 2.5 10.3 12.8 2027 2.5 10.7 13.2 2028 2.5 11.4 13.9 2029-2033 12.4 51.7 64.1 Defined Contribution Plans We administer and maintain 401(k) programs and contributions to the 401(k) programs are determined based on a percentage of compensation. We recognized compensation expense for our participating U.S. employees in the 401(k) programs totaling $61 million in 2023, $60 million in 2022, and $57 millio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ALES</t>
        </is>
      </c>
      <c r="B4" s="4" t="inlineStr">
        <is>
          <t>NOTE 12. SALES We derive revenue primarily from the sales of products and software, and services. Revenue is recognized when control of promised products or services is transferred to customers in an amount that reflects the consideration we expect to be entitled to in exchange for those products or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108 million as of December 31, 2023 and $82 million as of December 31, 2022. Contract assets are recorded within Prepaid expenses and other current assets in our Consolidat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December 31, 2023 and 2022, we had $51 million and $42 million, respectively, in net revenue-related contract assets primarily related to certain software contracts. Revenue-related contract costs are recorded within Prepaid expenses and other current assets and Other assets in our Consolidated Balance Sheet. These assets have estimated useful lives between three Contract Liabilities — Our contract liabilities consist of deferred revenue generally related to subscription-based software contracts, PCS, and extended warranty sales, where we generally receive up-front payment and recognize revenue over the service or support term. We classify deferred revenue as current or noncurrent based on the timing of when we expect to recognize revenue. The current portion of the deferred revenue is recorded within Accrued expenses and other current liabilities and the non-current portion of deferred revenue is recorded within Other long-term liabilities in our Consolidated Balance Sheets. Our contract liabilities as of December 31 consisted of the following ($ in millions): 2023 2022 Deferred revenue - current $ 544.6 $ 509.6 Deferred revenue - noncurrent 45.8 38.0 Total contract liabilities $ 590.4 $ 547.6 In the year ended December 31, 2023, we recognized $439 million of revenue related to our contract liabilities at January 1, 2023. The change in our contract liabilities from December 31, 2022 to December 31, 2023 was primarily due to the timing of billings and recognition as revenue of subscription-based software contracts, PCS and extended warranty service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 The aggregate remaining performance obligations attributable to each of our segments as of December 31, 2023 is as follows ($ in millions): 2023 Intelligent Operating Solutions $ 578.1 Precision Technologies 61.4 Advanced Healthcare Solutions 83.8 Total remaining performance obligations $ 723.3 The majority of remaining performance obligations are related to subscription-based software contracts, and service and support contracts, which we expect to fulfill approximately 80 percent within the next two years, approximately 90 percent within the next three years, and substantially all within four years. Disaggregation of Revenue We disaggregate revenue from contracts with customers by sales of product and services, geographic location, and end market for each of our segments, as we believe it best depicts how the nature, amount, timing, and uncertainty of our revenue and cash flows are affected by economic factors. Disaggregation of revenue for the year ended December 31, 2023 is presented as follows ($ in millions): Total Intelligent Operating Solutions Precision Technologies Advanced Healthcare Solutions Sales: Sales of products and software $ 5,137.7 $ 2,202.5 $ 1,904.8 $ 1,030.4 Sales of services 927.6 409.7 228.0 289.9 Total $ 6,065.3 $ 2,612.2 $ 2,132.8 $ 1,320.3 Geographic: United States $ 3,288.4 $ 1,441.6 $ 1,096.3 $ 750.5 China 694.9 228.6 361.3 105.0 All other (each country individually less than 5% of total sales) 2,082.0 942.0 675.2 464.8 Total $ 6,065.3 $ 2,612.2 $ 2,132.8 $ 1,320.3 End markets: (a) Direct sales: Medical $ 1,431.7 $ 47.6 $ 143.6 $ 1,240.5 Industrial &amp; Manufacturing 1,410.1 931.4 451.5 27.2 Utilities &amp; Power 400.2 189.3 210.9 — Government 555.0 288.5 229.8 36.7 Communication, Electronics &amp; Semiconductor 398.3 100.4 294.9 3.0 Aerospace &amp; Defense 303.7 0.6 303.1 — Oil &amp; Gas 281.7 271.6 10.1 — Retail &amp; Consumer 338.6 258.2 80.4 — Other 689.0 384.7 304.3 — Total direct sales 5,808.3 2,472.3 2,028.6 1,307.4 Distributors 257.0 139.9 104.2 12.9 Total $ 6,065.3 $ 2,612.2 $ 2,132.8 $ 1,320.3 (a) Direct sales by end market include sales made through third-party distributors where we have visibility into the end customer. Disaggregation of revenue for the year ended December 31, 2022 is presented as follows ($ in millions): Total Intelligent Operating Solutions Precision Technologies Advanced Healthcare Solutions Sales: Sales of products and software $ 4,920.1 $ 2,097.2 $ 1,820.8 $ 1,002.1 Sales of services 905.6 368.9 217.4 319.3 Total $ 5,825.7 $ 2,466.1 $ 2,038.2 $ 1,321.4 Geographic: United States $ 3,136.8 $ 1,356.0 $ 1,026.0 $ 754.8 China 702.1 217.9 378.6 105.6 All other (each country individually less than 5% of total sales) 1,986.8 892.2 633.6 461.0 Total $ 5,825.7 $ 2,466.1 $ 2,038.2 $ 1,321.4 End markets: (a) Direct sales: Medical $ 1,458.0 $ 46.5 $ 167.0 $ 1,244.5 Industrial &amp; Manufacturing 1,352.0 887.9 437.4 26.7 Utilities &amp; Power 368.9 183.1 185.8 — Government 471.0 241.3 194.8 34.9 Communication, Electronics &amp; Semiconductor 399.8 96.3 301.6 1.9 Aerospace &amp; Defense 259.7 0.6 259.1 — Oil &amp; Gas 271.1 262.1 9.0 — Retail &amp; Consumer 335.7 248.9 86.8 — Other 657.9 367.8 289.9 0.2 Total direct sales 5,574.1 2,334.5 1,931.4 1,308.2 Distributors 251.6 131.6 106.8 13.2 Total $ 5,825.7 $ 2,466.1 $ 2,038.2 $ 1,321.4 (a) Direct sales by end market include sales made through third-party distributors where we have visibility into the end customer. Disaggregation of revenue for the year ended December 31, 2021 is presented as follows ($ in millions): Total Intelligent Operating Solutions Precision Technologies Advanced Healthcare Solutions Sales: Sales of products and software $ 4,496.1 $ 1,899.8 $ 1,630.6 $ 965.7 Sales of services 758.6 269.6 218.3 270.7 Total $ 5,254.7 $ 2,169.4 $ 1,848.9 $ 1,236.4 Geographic: United States $ 2,683.0 $ 1,118.1 $ 921.2 $ 643.7 China 650.7 212.3 321.1 117.3 All other (each country individually less than 5% of total sales) 1,921.0 839.0 606.6 475.4 Total $ 5,254.7 $ 2,169.4 $ 1,848.9 $ 1,236.4 End markets: (a) Direct sales: Medical $ 1,332.7 $ 37.7 $ 138.4 $ 1,156.6 Industrial &amp; Manufacturing 1,256.9 816.0 416.3 24.6 Utilities &amp; Power 390.2 223.4 166.8 — Government 389.2 203.8 145.8 39.6 Communication, Electronics &amp; Semiconductor 381.4 118.0 261.5 1.9 Aerospace &amp; Defense 239.0 — 239.0 — Oil &amp; Gas 262.2 252.1 10.1 — Retail &amp; Consumer 217.2 129.0 88.2 — Other 506.3 252.3 253.9 0.1 Total direct sales 4,975.1 2,032.3 1,720.0 1,222.8 Distributors 279.6 137.1 128.9 13.6 Total $ 5,254.7 $ 2,169.4 $ 1,848.9 $ 1,236.4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INCOME TAXES Earnings and Income Taxes Earnings from continuing operations before income taxes for the years ended December 31 were as follows ($ in millions): 2023 2022 2021 United States $ 698.2 $ 587.7 $ 367.4 International 292.6 285.8 310.1 Total $ 990.8 $ 873.5 $ 677.5 The continuing operations provision for income taxes for the years ended December 31 were as follows ($ in millions): 2023 2022 2021 Current: Federal U.S. $ 108.8 $ 75.4 $ 21.5 Non-U.S. 97.3 85.3 75.0 State and local 23.0 19.7 7.8 Deferred: Federal U.S. (72.0) (32.8) (21.9) Non-U.S. (23.3) 8.6 (16.9) State and local (8.8) (37.9) (2.2) Income tax provision $ 125.0 $ 118.3 $ 63.3 Effective Income Tax Rate The continuing operations effective income tax rate for the years ended December 31 varies from the U.S. statutory federal income tax rate as follows: Percentage of Pretax Earnings 2023 2022 2021 Statutory federal income tax rate 21.0 % 21.0 % 21.0 % Increase (decrease) in tax rate resulting from: State income taxes (net of federal income tax benefit) 0.9 % (1.8) % 0.9 % Foreign income taxed at different rates than U.S. statutory rate (0.1) % 0.1 % (4.4) % U.S. federal permanent differences related to the TCJA (7.7) % (7.0) % (5.6) % Effect of change in tax rates enacted in the current period (2.6) % 0.3 % (0.1) % Changes in valuation allowances 1.7 % 1.8 % — % Other (0.6) % (0.9) % (0.5) % Effective income tax rate before adjustments related to the unrealized gain on the Retained Vontier Shares 12.6 % 13.5 % 11.3 % Adjustment for the unrealized gain on the Retained Vontier Shares — % — % (2.0) % Effective income tax rate after adjustments related to the unrealized gain on the Retained Vontier Shares 12.6 % 13.5 % 9.3 % Our effective tax rate for 2023 differs from the U.S. federal statutory rate of 21% due primarily to the positive and negative effects of the Tax Cuts and Jobs Act (“TCJA”), U.S. federal permanent differences, the impacts of credits and deductions provided by law, including those associated with state income taxes, a decrease in our uncertain tax positions, and the effect of changes in tax rates enacted in the current period. We conduct business globally, and, as part of our global business, we file numerous income tax returns in the U.S. federal, state and foreign jurisdictions. We are routinely examined by various domestic and international taxing authorities. The amount of income taxes we pay is subject to audit by federal, state, and foreign tax authorities, which may result in proposed assessments. The Company is subject to examination in the United States, various states, and foreign jurisdictions for the tax years 2015 to 2023. These examinations include filings of tax returns prior to our separation from Danaher, tax returns of enterprises no longer in our portfolio, and tax returns for pre-acquisition periods of enterprises added to our portfolio. Significant obligations are detailed in the tax matters agreements in connection with the separation of Fortive from Danaher on July 1, 2016, the split-off of the A&amp;S business on October 1, 2018, and the Vontier separation on October 9, 2020. We review our global tax positions on a quarterly basis. Based on these reviews, the results of discussions and resolutions of matters with certain tax authorities, tax rulings and court decisions, and the expiration of statutes of limitations reserves for contingent tax liabilities are accrued or adjusted as necessary. We made income tax payments related to continuing operations of $225 million, $148 million, and $103 million during the years ended December 31, 2023, 2022 and 2021, respectively. Deferred Tax Assets and Liabilities All deferred tax assets and liabilities have been classified as noncurrent and are included in Other assets and Other long-term liabilities in the Consolidated Balance Sheets. Deferred income tax assets and liabilities from continuing operations as of December 31 were as follows ($ in millions): 2023 2022 Deferred Tax Assets: Operating lease liabilities $ 38.7 $ 39.1 Inventories 14.8 10.4 Pension benefits 27.2 24.4 Stock-based compensation expense 36.2 34.2 Capitalized expenses 233.3 190.7 Tax credit and loss carryforwards 377.7 168.5 Accruals, prepayments, and other 79.1 39.4 Valuation allowances (282.4) (74.6) Total deferred tax assets $ 524.6 $ 432.1 Deferred Tax Liabilities: Property, plant and equipment $ (36.8) $ (42.9) Operating lease right-of-use assets (36.0) (36.8) Insurance, including self-insurance (211.9) (205.0) Goodwill, other intangibles, and other (748.7) (779.7) Total deferred tax liabilities (1,033.4) (1,064.4) Net deferred tax liability $ (508.8) $ (632.3)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i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 Applying the above methodology, valuation allowances have been established for certain deferred income tax assets to the extent they are not expected to be realized within the particular tax carryforward period. Deferred taxes associated with U.S. entities from continuing operations consist of net deferred tax liabilities of approximately $519 million and $615 million inclusive of valuation allowances of $38 million and $39 million as of December 31, 2023 and 2022, respectively. Deferred taxes associated with non-U.S. entities from continuing operations consist of net deferred tax assets of $10 million and net deferred tax liabilities of $17 million, inclusive of valuation allowances of $245 million and $35 million, as of December 31, 2023 and 2022, respectively. Our valuation allowance increased by $208 million and by $1 million during the years ended December 31, 2023 and 2022, respectively, due primarily to foreign credits and net operating losses in both years. As of December 31, 2023, our U.S. and non-U.S. net operating loss carryforwards totaled $1.6 billion, of which $90 million is related to federal net operating loss carryforwards, $805 million is related to state net operating loss carryforwards, and $709 million is related to non-U.S. net operating loss carryforwards. Included in deferred tax assets as of December 31, 2023 are tax benefits for U.S. and non-U.S. net operating loss carryforwards totaling $179 million, before applicable valuation allowances of $76 million. Certain of these losses can be carried forward indefinitely and others can be carried forward to various dates from 2024 through 2042. Recognition of some of these loss carryforwards is subject to an annual limit, which may cause them to expire before they are used. As of December 31, 2023, our U.S. and non-U.S. tax credit carryforwards totaled $199 million, which is primarily related to non-U.S. tax credit carryforwards. Certain of these credits can be carried forward indefinitely and other can be carried forward to various dates from 2024 through 2042. As of December 31, 2023, we maintain a $188 million valuation allowance related to certain tax credit carryforwards. Unrecognized Tax Benefits We recognize tax benefits from uncertain tax positions only if, in our assessment,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likelihood of being realized upon ultimate settlement. Judgment is required in evaluating tax positions and determining income tax provisions. We re-evaluate the technical merits of our tax positions and may recognize an uncertain tax benefit in certain circumstances, including when: (i) a tax audit is completed; (ii) applicable tax laws change, including a tax case ruling or legislative guidance; or (iii) the applicable statute of limitations expires. We recognize potential accrued interest and penalties associated with unrecognized tax positions in income tax expense. As of December 31, 2023, gross unrecognized tax benefits for continuing and discontinued operations were $176 million ($189 million total, including $31 million associated with interest and penalties, and net of the impact of $18 million of indirect tax benefits). As of December 31, 2022, gross unrecognized tax benefits for continuing and discontinued operations were $178 million ($202 million total, including $26 million associated with interest and penalties, and net of the impact of $3 million of indirect tax benefits). We recognized approximately $11 million, $10 million and $6 million in potential interest and penalties associated with uncertain tax positions during 2023, 2022, and 2021, respectively.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our income tax provision. The Company is subject to examination in the United States, various states, and foreign jurisdictions for the tax years 2015 to 2023. These examinations include filings of tax returns prior to our separation from Danaher, tax returns of enterprises no longer in our portfolio, and tax returns for pre-acquisition periods of enterprises added to our portfolio. Significant obligations are detailed in the tax matters agreements in connection with the separation of Fortive from Danaher on July 1, 2016, the split-off of the A&amp;S business on October 1, 2018, and the Vontier separation on October 9, 2020. Some examinations may conclude in the next twelve months and the unrecognized tax benefits recorded in relation to the audits may differ from actual settlement amounts. It is not practical to estimate the effect, if any, of any amount of such change during the next twelve months to previously recorded uncertain tax positions in connection with the audits. The Company does not anticipate that there will be a material increase or decrease in the total amount of unrecognized tax benefits in the next twelve months. A reconciliation of the beginning and ending amount of unrecognized tax benefits, excluding amounts accrued for potential interest and penalties, is as follows ($ in millions): 2023 2022 2021 Unrecognized tax benefits, beginning of year $ 178.2 $ 193.0 $ 200.1 Additions based on tax positions related to the current year 21.6 6.2 7.9 Additions for tax positions of prior years 13.5 11.2 3.4 Reductions for tax positions of prior years (3.0) (6.3) (1.4) Lapse of statute of limitations (33.0) (24.4) (15.6) Settlements (2.2) — (0.2) Effect of foreign currency translation — (1.5) (1.2) Acquisition related adjustments 1.0 — — Unrecognized tax benefits, end of year $ 176.1 $ 178.2 $ 193.0 Repatriation and Unremitted Earnings As of December 31, 2023, we recorded estimated incremental foreign remittance taxes of $10 million on the planned 2024 repatriation of $179 million of previously unremitted earnings from 2023 and prior periods. As of December 31, 2023, the earnings we plan to reinvest indefinitely outside of the United States for which foreign deferred taxes have not been provided was estimated at $1.8 billion. No provisions for foreign remittance taxes have been made with respect to earnings that are planned to be reinvested indefinitely. The amount of foreign remittance taxes that may be applicable to such earnings is not readily determinable given local law restrictions that may apply to a portion of such earnings, unknown changes in foreign tax law that may occur during the applicable restriction periods caused by applicable local corporate law for cash repatriation, and the various tax planning alternatives we could employ if we repatriated these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AND CONTINGENCIES</t>
        </is>
      </c>
      <c r="B4" s="4" t="inlineStr">
        <is>
          <t>NOTE 14. LITIGATION AND CONTINGENCIES We are, from time to time, subject to a variety of litigation and other proceedings incidental to our business, including lawsuits involving claims for damages arising out of the use of our products, software, and services, claims relating to intellectual property matters, employment matters, commercial disputes, and personal injury as well as regulatory investigations or enforcement. We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our experience, current information and applicable law, we do not believe that these proceedings and claims will have a material adverse effect on our financial position, results of operations, or cash flows. While we maintain workers’ compensation, property, cargo, automobile, crime, fiduciary, product, general, and directors’ and officers’ liability insurance (and have acquired rights under similar policies in connection with certain acquisitions) that cover a portion of these claims, this insurance may be insufficient or unavailable to cover such losses. In addition, while we believe we are entitled to indemnification from third parties for some of these claims, these rights may also be insufficient or unavailable to cover such losses. We maintain third party insurance policies up to certain limits to cover certain liability costs in excess of predetermined retained amounts. For most insured risks, we purchase outside insurance coverage only for severe losses (stop loss insurance) and reserves must be established and maintained with respect to amounts within the self-insured retention. In accordance with accounting guidance, we record a liability in our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se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we do not recognize any recoveries until realized or until such time as a sustained pattern of collections is established related to historical matters of a similar nature and magnitude. If risk insurance reserves we have established are inadequate, we would be required to incur an expense equal to the amount of the loss incurred in excess of the reserves, which would adversely affect our net earnings. Refer to Note 8 for information about the amount of our accruals for self-insurance and litigation liability. In addition, our operations, products, and services are subject to environmental laws and regulations in various jurisdictions, which impose limitations on the discharge of pollutants into the environment and establish standards for the generation, use, treatment, storage, and disposal of hazardous and non-hazardous wastes. A number of our operations involve the handling, manufacturing, use, or sale of substances that are or could be classified as hazardous materials within the meaning of applicable laws. We must also comply with various health and safety regulations in both the United States and abroad in connection with our operations. Compliance with these laws and regulations has not had and, based on current information and the applicable laws and regulations currently in effect, is not expected to have a material effect on our capital expenditures, earnings, or competitive position, and we do not anticipate material capital expenditures for environmental control facilities. In addition to environmental compliance costs, from time to time, we incur costs related to alleged damages associated with past or current waste disposal practices or other hazardous materials handling practices. For example, generators of hazardous substances found in disposal sites at which environmental problems are alleged to exist, as well as the current and former owners of those sites and certain other classes of persons, are subject to claims brought by state and federal regulatory agencies pursuant to statutory authority. We have received notification from the United States Environmental Protection Agency, and from state and non-U.S. environmental agencies, that conditions at certain sites where we and others previously disposed of hazardous wastes and/or are or were property owners require clean-up and other possible remedial action, including sites where we have been identified as a potentially responsible party under United States federal and state environmental laws. We have projects underway at a number of current and former facilities, in both the United States and abroad, to investigate and remediate environmental contamination resulting from past operations. Remediation activities generally relate to soil and/or groundwater contamination and may include pre-remedial activities such as fact-finding and investigation, risk assessment, feasibility study and/or design, as well as remediation actions such as contaminant removal, monitoring and/or installation, operation and maintenance of longer-term remediation systems. From time to time we are also party to personal injury or other claims brought by private parties alleging injury due to the presence of, or exposure to, hazardous substances. We have recorded a provision for environmental investigation and remediation and environmental-related claims with respect to sites we and our subsidiaries owned or formerly owned and third party sites where we have been determined to be a potentially responsible party. We generally make an assessment of the costs involved for our remediation efforts based on environmental studies, as well as our prior experience with similar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the fact that imposition of joint and several liability with right of contribution is possible under the Comprehensive Environmental Response, Compensation and Liability Act of 1980 and other environmental laws and regulations. If we determine that potential liability for a particular site or with respect to a personal injury claim is known or considered probable and reasonably estimable, we accrue the total estimated loss, including investigation and remediation costs, associated with the site or claim. As of both December 31, 2023 and 2022, we had reserves of $6 million, recorded within Accrued expenses and Other liabilities All reserves for environmental liabilities have been recorded without giving effect to any possible future third party recoveries. While we actively pursue insurance recoveries, as well as recoveries from other potentially responsible parties, we do not recognize any insurance recoveries for environmental liability claims until realized or until such time as a sustained pattern of collections is established related to historical matters of a similar nature and magnitude. As of December 31, 2023 and 2022, we had approximately $57 million and $58 million, respectively, of guarantees consisting primarily of outstanding standby letters of credit, bank guarantees, and performance and bid bonds. These guarantees have been provided in connection with certain arrangements with vendors, customers, financing counterparties, and governmental entities to secure our obligations and/or performance requirements related to specific transactions. We believe that if the obligations under these instruments were triggered, they would not have a material effect on our consolidated financial statements. We have entered into agreements to purchase goods or services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lable at any time without penalty. As of December 31, 2023, the aggregate amount of our purchase obligations totaled $488 million, of which $355 million are expected to be settled within one year of December 31, 2023. We recently discovered that Gems Sensors, Inc., an entity that has been merged into Setra Systems, Inc. and now operates as Gems Setra, made certain incorrect representations regarding its status as a small business concern as defined by the Small Business Act for certain contracts that it was awarded by the Defense Logistics Agency ("DLA"). As a result, on January 26, 2024, we voluntarily notified the Department of Defense Office of Inspector General (“OIG”) and the DLA of this matter. While we are continuing to investigate, we currently do not expect this matter to have a material adverse effect on our financial condition or results of operations. However, resolution of this matter could subject us to fines or penalties, and we cannot assure you of the timing or outcome of such resol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5. STOCK-BASED COMPENSATION The 2016 Stock Incentive Plan (the “Stock Plan”) provides for the grant of stock appreciation rights, restricted stock units (“RSUs”) and performance stock units (“PSUs”) (collectively, “Stock Awards”), stock options, or any other stock-based award. A total of 43 million shares of our common stock have been authorized for issuance under the Stock Plan. As of December 31, 2023, approximately 14.2 million shares of our common stock remain available for issuance under the Stock Plan. Stock options under the Stock Plan generally vest pro rata over a four-year or five-year period and terminate 10 years from the grant date, though the specific terms of e ach grant are determined by the Compensation Committee of our Board of Directors. Our executive officers and certain other employees may be awarded stock options with different vesting criteria and stock options granted to non-employee directors are fully vested as of the grant date. Exercise prices for stock options granted under the Stock Plan were equal to the closing price of Fortive’s common stock on the NYSE on the date of grant, while stock options issued as conversion awards in connection with the separation from Danaher were priced to maintain the economic value before and after the separation. RSUs granted under the Stock Plan provide for the issuance of common stock at no cost to the holder. RSUs granted to employees generally vest over four PSUs granted under the Stock Plan provide for the issuance of a share of the Company’s common stock at no cost to the holder and will vest at 0% to 200% of the target share amount based on achievement of performance targets. Grants made prior to 2022 are earned based on the Company’s total shareholder return ranking relative to the S&amp;P 500 Index over a performance period of approximately three years. For grants made subsequent to 2022, the performance target is based on a mix of both achievement of an internal growth metric and the Company’s total shareholder return ranking, both over a performance period of approximately three years. PSUs issued are subject to an additional holding period of up to two years and are entitled to dividend equivalent rights. The PSU dividend equivalent rights are subject to the same vesting and payment restrictions as the related shares, but do not have voting rights and the shares underlying the PSUs are not considered issued and outstanding. Other than pursuant to any retirement benefits provided under our Stock Plan, the equity compensation awards granted by the Company generally vest only if the employee is employed by us (or in the case of directors, the director continues to serve on the Board) on the vesting date. To cover the exercise of stock options and vesting of RSUs and PSUs, we generally issue shares authorized but previously unissued, although we may instead issue treasury shares; provided, however, that either type of issuance would equally reduce the number of shares available under our Stock Plan. We account for stock-based compensation by measuring the cost of employee services received in exchange for all equity awards granted based on the fair value of the award as of the grant date. We recognize the compensation expense over the requisite service period (which is generally the vesting period but may be shorter than the vesting period, for example, if the employee becomes retirement eligible before the end of the vesting period). The fair value of RSUs and performance based PSUs is calculated using the closing price of Fortive common stock on the date of grant. RSU’s are further adjusted for the impact of RSUs not having dividend rights prior to vesting. The fair value of market-based PSUs is calculated using a Monte Carlo pricing model. The fair value of the stock options granted is calculated using a Black-Scholes Merton (“Black-Scholes”) option pricing model. Stock-based Compensation Expense Stock-based compensation has been recognized as a component of Selling, general, and administrative expenses in the Consolidated Statements of Earnings. The amount of stock-based compensation expense recognized during a period is based on the portion of the awards that are ultimately expected to vest. We estimate pre-vesting forfeitures at the time of grant by analyzing historical data and revise those estimates in subsequent periods if actual forfeitures differ from those estimates. Ultimately, the total expense recognized over the vesting period will equal the fair value of awards that actually vest. The following summarizes the components of our stock-based compensation expense under the Stock Plan for the years ended December 31 ($ in millions): 2023 2022 2021 Stock Awards: Pretax compensation expense $ 78.4 $ 60.1 $ 48.6 Income tax benefit (11.0) (8.7) (7.9) Stock Award expense, net of income taxes 67.4 51.4 40.7 Stock options: Pretax compensation expense 34.9 33.7 28.8 Income tax benefit (4.6) (5.1) (5.0) Stock option expense, net of income taxes 30.3 28.6 23.8 Total stock-based compensation: Pretax compensation expense 113.3 93.8 77.4 Income tax benefit (15.6) (13.8) (12.9) Total stock-based compensation expense, net of income taxes $ 97.7 $ 80.0 $ 64.5 When stock options are exercised by the employee or Stock Awards vest, we derive a tax deduction measured by the excess of the market value on such date over the grant date price. Accordingly, we record the excess of the tax benefit related to the exercise of stock options and vesting of Stock Awards over the expense recorded for financial statement reporting purposes (the “Excess Tax Benefit”) as a component of Income tax expense and as an operating cash inflow in the consolidated financial statements. During the years ended December 31, 2023, 2022, and 2021 we realized an Excess Tax Benefit of $3.8 million, $1 million, and $10 million, respectively, related to stock options that were exercised and Stock Awards that vested. The following summarizes the unrecognized compensation cost for the Stock Plan awards as of December 31, 2023. This compensation cost is expected to be recognized over a weighted average period of approximately 1.5 years, representing the remaining service period related to the awards. Future compensation amounts will be adjusted for any changes in estimated forfeitures ($ in millions): Stock Awards $ 36.0 Stock options 88.4 Total unrecognized compensation cost $ 124.4 Stock Options The following summarizes the assumptions used in the Black-Scholes model to value stock options granted under the Stock Plan during the years ended December 31: 2023 2022 2021 Risk-free interest rate 3.5% - 4.5% 1.7% - 3.9% 0.8% - 1.3% Volatility (a) 28.6 % 29.3 % 27.2 % Dividend yield (b) 0.4 % 0.4 % 0.4 % Expected years until exercise 5.5 - 8.0 5.5 - 8.0 5.5 - 8.0 (a) Expected volatility is based on a weighted average blend of the company’s historical stock price volatility from July 2, 2016 (the date of separation from Danaher) through the stock option grant date and the average historical stock price volatility of a group of peer companies for the expected term of the options. (b) The dividend yield is calculated by dividing our annual dividend, based on the most recent quarterly dividend rate, by Fortive’s closing stock price on the grant date. The following summarizes option activity under the Stock Plan (in millions, except price per share and numbers of years): Options Weighted Weighted Aggregate Outstanding as of December 31, 2021 10.4 54.81 Granted 2.2 64.76 Exercised (0.5) 38.19 Canceled/forfeited (0.8) 65.56 Outstanding as of December 31, 2022 11.3 56.70 Granted 1.5 66.78 Exercised (1.4) 45.21 Canceled/forfeited (0.5) 66.21 Outstanding as of December 31, 2023 10.9 59.06 6 $ 159.5 Vested and expected to vest as of December 31, 2023 (a) 10.7 58.95 6 $ 158.3 Exercisable as of December 31, 2023 5.9 53.06 4 $ 122.3 (a) The “expected to vest” options are the net unvested options that remain after applying the forfeiture rate assumption to total unvested options. The aggregate intrinsic values in the table above represent the total pretax intrinsic value (the difference between the closing stock price of Fortive common stock on the last trading day of 2023 and the exercise price, multiplied by the number of in-the-money options) that would have been received by the option holders had all option holders exercised their options on December 31, 2023. The amount of aggregate intrinsic value will change based on the price of Fortive’s common stock. The following summarizes aggregate intrinsic value and cash receipts related to stock options that were exercised under the Stock Plan for the years ended December 31 ($ in millions): 2023 2022 2021 Aggregate intrinsic value of stock options exercised $ 35.9 $ 12.4 $ 55.9 Cash receipts from stock options exercised $ 51.5 $ 17.6 $ 52.4 Stock Awards The following summarizes information related to Stock Award activity under the Stock Plan for the years ended December 31, 2023 and 2022 (in millions; except price per share): Number of Weighted Average Unvested as of December 31, 2021 2.6 $ 66.43 Granted 1.4 64.01 Vested (0.5) 63.51 Forfeited (0.4) 64.01 Unvested as of December 31, 2022 3.1 66.00 Granted 1.3 67.32 Vested (0.8) 67.09 Forfeited (0.3) 66.12 Unvested as of December 31, 2023 3.3 6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3</t>
        </is>
      </c>
    </row>
    <row r="3">
      <c r="A3" s="3" t="inlineStr">
        <is>
          <t>Earnings Per Share [Abstract]</t>
        </is>
      </c>
      <c r="B3" s="4" t="inlineStr">
        <is>
          <t xml:space="preserve"> </t>
        </is>
      </c>
    </row>
    <row r="4">
      <c r="A4" s="4" t="inlineStr">
        <is>
          <t>CAPITAL STOCK AND EARNINGS PER SHARE</t>
        </is>
      </c>
      <c r="B4" s="4" t="inlineStr">
        <is>
          <t xml:space="preserve">NOTE 16. CAPITAL STOCK AND EARNINGS PER SHARE Common Stock Under our amended and restated certificate of incorporation, as of July 1, 2016, our authorized capital stock consists of 2.0 billion common shares with a par value of $0.01 per share and 15 million preferred shares with a par value of $0.01 per share. Each share of our common stock entitles the holder to one vote on all matters to be voted upon by common stockholders. Our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We declared and paid cash dividends per common share during the periods presented as follows: Dividend Per Amount 2023: First quarter $ 0.07 $ 24.7 Second quarter 0.07 24.6 Third quarter 0.07 24.6 Fourth quarter 0.08 28.1 Total $ 0.29 $ 102.0 2022: First quarter $ 0.07 $ 25.1 Second quarter 0.07 24.9 Third quarter 0.07 24.8 Fourth quarter 0.07 24.7 Total $ 0.28 $ 99.5 The sum of the components of total dividends paid may not equal the total amount due to rounding. Aggregate cash payments for the dividends paid to shareholders are recorded as dividends to shareholders in our Consolidated Statements of Changes in Equity and Consolidated Statements of Cash Flows. Share Repurchase Program On February 17, 2022, the Company's Board of Directors approved a share repurchase program authorizing the Company to repurchase up to 20 million shares of the Company's outstanding common stock from time to time on the open market or in privately negotiated transactions. There is no expiration date for the repurchase program, and the timing and amount of repurchases under the program are determined by the Company's management based on market conditions and other factors. The repurchase program may be suspended or discontinued at any time by the Board of Directors. During the years ended December 31, 2023 and 2022, respectively, the Company purchased 4 million and 7 million shares of its common stock at an average share price of $68.20 and $63.25. As of December 31, 2023, there were 9 million shares remaining for repurchase under the program. On January 23, 2024, the Company’s Board of Directors increased the number of shares authorized under the share repurchase program by an additional 11 million shares. Mandatory Convertible Preferred Stock On June 29, 2018, we issued 1,380,000 shares of 5.0% Mandatory Convertible Preferred Stock, Series A (“MCPS”) with a par value of $0.01 per share and liquidation preference of $1,000 per share, which included the exercise of an over-allotment option in full to purchase 180,000 shares. On July 1, 2021, all outstanding shares of our 5.0% Mandatory Convertible Preferred Stock (“MCPS”) converted at a rate of 14.0978 common shares per share of preferred stock into an aggregate of approximately 19.4 million shares (net of fractional shares) of the Company’s common stock, pursuant to the terms of the Certificate of Designation governing the Series A Preferred Stock. Fortive issued cash in lieu of fractional shares of common stock in the conversion. These payments were recorded as a reduction to additional paid-in capital. The impact of the MCPS calculated under the if-converted method was anti-dilutive for the periods in 2021 prior to conversion. We declared and paid cash dividends on our MCPS during the periods presented as follows: Dividend Per Amount 2021: First quarter $ 12.50 $ 17.3 Second quarter 12.50 17.2 Third quarter — — Fourth quarter — — Total $ 25.00 $ 34.5 Net Earnings Per Share Basic net earnings per share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conversion of 0.875% Convertible Notes and associated issuance of shares under the if-converted method, while outstanding in 2022, and the assumed issuance of shares under stock-based compensation plans under the treasury stock method, except where the inclusion of such shares would have an anti-dilutive impact. For the years ended December 31, 2023, 2022, and 2021, the anti-dilutive options to purchase shares excluded from the diluted EPS calculation were 0.5 million shares, 7.3 million shares, and 0.3 million shares, respectively. As described in Note 10, upon conversion of the Convertible Notes, holders were entitled to receive cash, shares of our common stock, or a combination thereof, at our election. Prior to our adoption of ASU 2020-06 on January 1, 2022, we accounted for the conversion feature under the treasury stock method in our calculation of EPS since we intended and had the ability to settle such conversions through cash up to the principal amount of the Convertible Notes and, if applicable, through shares of our common stock for conversion value, if any, in excess of the principal amount of the Convertible Notes. Because the fair value of our common stock was below the conversion price, the Convertible Notes had no impact on our earnings per share for the year ended December 31, 2021. Upon adopting ASU 2020-06, we accounted for the Convertible Notes under the if-converted method in our calculation of diluted EPS, as required under the new guidance. Information related to the calculation of net earnings per share of common stock is summarized as follows ($ and shares in millions, except per share amounts): Year Ended December 31, 2023 2022 2021 Numerator Net earnings from continuing operations $ 865.8 $ 755.2 $ 614.2 Mandatory convertible preferred stock cumulative dividends — — (34.5) Net earnings attributable to common stockholders from continuing operations used in basic earnings per share $ 865.8 $ 755.2 $ 579.7 Add-back: Convertible note interest add-back (“if-converted” method) — 1.8 — Net earnings attributable to common stockholders from continuing operations and assumed conversions used in diluted earnings per share $ 865.8 $ 757.0 $ 579.7 Denominator Weighted average common shares outstanding used in basic earnings per share 352.5 356.4 349.0 Incremental common shares from: Assumed exercise of dilutive options and vesting of dilutive Stock Awards 3.1 2.8 3.3 Conversion of convertible notes (if converted method) — 1.6 — Weighted average common shares outstanding used in diluted earnings per share 355.6 360.8 352.3 Net earnings from continuing operations per common share - Basic $ 2.46 $ 2.12 $ 1.66 Net earnings from continuing operations per common share - Diluted $ 2.43 $ 2.10 $ 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7. SEGMENT INFORMATION We report our results in three separate business segments consisting of Intelligent Operating Solutions, Precision Technologies, and Advanced Healthcare Solutions. Operating profit represents total revenues less operating expenses, excluding other income/expense, interest, and income taxes. The identifiable assets by segment are those used in each segment’s operations. Inter-segment amounts are not significant and are eliminated in the combined totals. Amounts in the Other category consist of unallocated corporate costs and other costs not considered part of our evaluation of reportable segment operating performance. Segment results are shown below ($ in millions): Year Ended December 31 2023 2022 2021 Sales: Intelligent Operating Solutions $ 2,612.2 $ 2,466.1 $ 2,169.4 Precision Technologies 2,132.8 2,038.2 1,848.9 Advanced Healthcare Solutions 1,320.3 1,321.4 1,236.4 Total $ 6,065.3 $ 5,825.7 $ 5,254.7 Operating Profit: Intelligent Operating Solutions $ 628.8 $ 519.4 $ 408.5 Precision Technologies 540.3 491.3 408.0 Advanced Healthcare Solutions 105.5 107.9 101.9 Other (140.9) (113.3) (105.6) Russia exit and wind down costs (a) — (17.9) — Total $ 1,133.7 $ 987.4 $ 812.8 Segment assets: Intelligent Operating Solutions $ 6,550.0 $ 6,583.1 $ 6,769.3 Precision Technologies 2,966.2 2,983.3 2,994.2 Advanced Healthcare Solutions 5,309.8 5,498.5 5,737.4 Total segment assets 14,826.0 15,064.9 15,500.9 Other 2,085.8 825.7 964.6 Total assets $ 16,911.8 $ 15,890.6 $ 16,465.5 Depreciation and amortization: Intelligent Operating Solutions $ 219.4 $ 218.3 $ 187.8 Precision Technologies 29.8 37.7 41.6 Advanced Healthcare Solutions 203.6 205.8 161.7 Other 4.0 3.8 4.4 Total $ 456.8 $ 465.6 $ 395.5 Capital expenditures, gross: Intelligent Operating Solutions $ 55.7 $ 36.7 $ 16.7 Precision Technologies 28.3 29.6 21.4 Advanced Healthcare Solutions 18.5 17.0 6.4 Other 5.3 12.5 5.5 Total $ 107.8 $ 95.8 $ 50.0 (a) Refer to Note 1 for further detail on Russia exit and wind down costs. Operations in Geographic Areas: As of December 31 ($ in millions) 2023 2022 Property, plant and equipment, net: United States $ 369.0 $ 303.1 Switzerland 14.3 20.5 All other (each country individually less than 5% of total property, plant and equipment, net) 56.5 98.3 Total $ 439.8 $ 4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NOTE 18. RELATED-PARTY TRANSACTIONS All transactions with related parties are executed in the ordinary course of business. Beginning during the third quarter of 2022, CommonSpirit Health met the criteria for recognition as a related party due to CommonSpirit’s chief executive officer’s participation on Fortive’s Board of Directors. We entered into transactions in the ordinary course of business with CommonSpirit Health and made sales of approximately $12.6 million and $10.6 million in 2023 and 2022, respectively. We enter into transactions in the ordinary course of business with Danaher. During 2021, we had two board members on both our Board of Directors and Danaher’s Board of Directors, which resulted in Danaher meeting the criteria for recognition as a related party. During 2022, Danaher no longer met the criteria for recognition of a related party. In 2021, we made sales of approximately $13 million to Danaher, and purchases of approximately $1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 in millions) Classification Balance at Charged to Impact of Charged to Other Accounts Write Offs, Balance at Year Ended December 31, 2023: Allowances deducted from asset accounts Allowance for credit losses $ 43.9 $ 5.0 $ 0.3 $ 0.7 $ (10.7) $ 39.2 Year Ended December 31, 2022: Allowances deducted from asset accounts Allowance for credit losses $ 39.7 $ 14.0 $ (0.7) $ — $ (9.1) $ 43.9 Year Ended December 31, 2021: Allowances deducted from asset accounts Allowance for credit losses $ 42.5 $ 7.1 $ (0.7) $ 2.0 $ (11.2) $ 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1888.8</v>
      </c>
      <c r="C3" s="6" t="n">
        <v>709.2</v>
      </c>
    </row>
    <row r="4">
      <c r="A4" s="4" t="inlineStr">
        <is>
          <t>Accounts receivable less allowance for doubtful accounts of $39.2 and $43.9, respectively</t>
        </is>
      </c>
      <c r="B4" s="7" t="n">
        <v>960.8</v>
      </c>
      <c r="C4" s="7" t="n">
        <v>958.5</v>
      </c>
    </row>
    <row r="5">
      <c r="A5" s="4" t="inlineStr">
        <is>
          <t>Inventories</t>
        </is>
      </c>
      <c r="B5" s="7" t="n">
        <v>536.9</v>
      </c>
      <c r="C5" s="7" t="n">
        <v>536.7</v>
      </c>
    </row>
    <row r="6">
      <c r="A6" s="4" t="inlineStr">
        <is>
          <t>Prepaid expenses and other current assets</t>
        </is>
      </c>
      <c r="B6" s="7" t="n">
        <v>285.1</v>
      </c>
      <c r="C6" s="7" t="n">
        <v>272.6</v>
      </c>
    </row>
    <row r="7">
      <c r="A7" s="4" t="inlineStr">
        <is>
          <t>Total current assets</t>
        </is>
      </c>
      <c r="B7" s="7" t="n">
        <v>3671.6</v>
      </c>
      <c r="C7" s="5" t="n">
        <v>2477</v>
      </c>
    </row>
    <row r="8">
      <c r="A8" s="4" t="inlineStr">
        <is>
          <t>Property, plant and equipment, net</t>
        </is>
      </c>
      <c r="B8" s="7" t="n">
        <v>439.8</v>
      </c>
      <c r="C8" s="7" t="n">
        <v>421.9</v>
      </c>
    </row>
    <row r="9">
      <c r="A9" s="4" t="inlineStr">
        <is>
          <t>Other assets</t>
        </is>
      </c>
      <c r="B9" s="7" t="n">
        <v>518.9</v>
      </c>
      <c r="C9" s="7" t="n">
        <v>455.8</v>
      </c>
    </row>
    <row r="10">
      <c r="A10" s="4" t="inlineStr">
        <is>
          <t>Goodwill</t>
        </is>
      </c>
      <c r="B10" s="7" t="n">
        <v>9121.700000000001</v>
      </c>
      <c r="C10" s="7" t="n">
        <v>9048.5</v>
      </c>
    </row>
    <row r="11">
      <c r="A11" s="4" t="inlineStr">
        <is>
          <t>Other intangible assets, net</t>
        </is>
      </c>
      <c r="B11" s="7" t="n">
        <v>3159.8</v>
      </c>
      <c r="C11" s="7" t="n">
        <v>3487.4</v>
      </c>
    </row>
    <row r="12">
      <c r="A12" s="4" t="inlineStr">
        <is>
          <t>Total assets</t>
        </is>
      </c>
      <c r="B12" s="7" t="n">
        <v>16911.8</v>
      </c>
      <c r="C12" s="7" t="n">
        <v>15890.6</v>
      </c>
    </row>
    <row r="13">
      <c r="A13" s="3" t="inlineStr">
        <is>
          <t>Current liabilities:</t>
        </is>
      </c>
      <c r="B13" s="4" t="inlineStr">
        <is>
          <t xml:space="preserve"> </t>
        </is>
      </c>
      <c r="C13" s="4" t="inlineStr">
        <is>
          <t xml:space="preserve"> </t>
        </is>
      </c>
    </row>
    <row r="14">
      <c r="A14" s="4" t="inlineStr">
        <is>
          <t>Current portion of long-term debt</t>
        </is>
      </c>
      <c r="B14" s="5" t="n">
        <v>0</v>
      </c>
      <c r="C14" s="7" t="n">
        <v>999.7</v>
      </c>
    </row>
    <row r="15">
      <c r="A15" s="4" t="inlineStr">
        <is>
          <t>Trade accounts payable</t>
        </is>
      </c>
      <c r="B15" s="7" t="n">
        <v>608.6</v>
      </c>
      <c r="C15" s="5" t="n">
        <v>623</v>
      </c>
    </row>
    <row r="16">
      <c r="A16" s="4" t="inlineStr">
        <is>
          <t>Accrued expenses and other current liabilities</t>
        </is>
      </c>
      <c r="B16" s="7" t="n">
        <v>1182.7</v>
      </c>
      <c r="C16" s="7" t="n">
        <v>1104.4</v>
      </c>
    </row>
    <row r="17">
      <c r="A17" s="4" t="inlineStr">
        <is>
          <t>Total current liabilities</t>
        </is>
      </c>
      <c r="B17" s="7" t="n">
        <v>1791.3</v>
      </c>
      <c r="C17" s="7" t="n">
        <v>2727.1</v>
      </c>
    </row>
    <row r="18">
      <c r="A18" s="4" t="inlineStr">
        <is>
          <t>Other long-term liabilities</t>
        </is>
      </c>
      <c r="B18" s="5" t="n">
        <v>1149</v>
      </c>
      <c r="C18" s="7" t="n">
        <v>1223.3</v>
      </c>
    </row>
    <row r="19">
      <c r="A19" s="4" t="inlineStr">
        <is>
          <t>Long-term debt</t>
        </is>
      </c>
      <c r="B19" s="7" t="n">
        <v>3646.2</v>
      </c>
      <c r="C19" s="7" t="n">
        <v>2251.6</v>
      </c>
    </row>
    <row r="20">
      <c r="A20" s="4" t="inlineStr">
        <is>
          <t>Commitments and Contingencies (Note 14)</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tock: $0.01 par value, 2.0 billion shares authorized; 363.7 and 361.5 issued; 350.7 and 352.9 outstanding; respectively</t>
        </is>
      </c>
      <c r="B22" s="7" t="n">
        <v>3.6</v>
      </c>
      <c r="C22" s="7" t="n">
        <v>3.6</v>
      </c>
    </row>
    <row r="23">
      <c r="A23" s="4" t="inlineStr">
        <is>
          <t>Additional paid-in capital</t>
        </is>
      </c>
      <c r="B23" s="7" t="n">
        <v>3851.3</v>
      </c>
      <c r="C23" s="7" t="n">
        <v>3706.3</v>
      </c>
    </row>
    <row r="24">
      <c r="A24" s="4" t="inlineStr">
        <is>
          <t>Treasury shares, at cost</t>
        </is>
      </c>
      <c r="B24" s="7" t="n">
        <v>-715.8</v>
      </c>
      <c r="C24" s="7" t="n">
        <v>-442.9</v>
      </c>
    </row>
    <row r="25">
      <c r="A25" s="4" t="inlineStr">
        <is>
          <t>Retained earnings</t>
        </is>
      </c>
      <c r="B25" s="7" t="n">
        <v>7505.9</v>
      </c>
      <c r="C25" s="7" t="n">
        <v>6742.1</v>
      </c>
    </row>
    <row r="26">
      <c r="A26" s="4" t="inlineStr">
        <is>
          <t>Accumulated other comprehensive loss</t>
        </is>
      </c>
      <c r="B26" s="7" t="n">
        <v>-326.1</v>
      </c>
      <c r="C26" s="7" t="n">
        <v>-325.7</v>
      </c>
    </row>
    <row r="27">
      <c r="A27" s="4" t="inlineStr">
        <is>
          <t>Total Fortive stockholders’ equity</t>
        </is>
      </c>
      <c r="B27" s="7" t="n">
        <v>10318.9</v>
      </c>
      <c r="C27" s="7" t="n">
        <v>9683.4</v>
      </c>
    </row>
    <row r="28">
      <c r="A28" s="4" t="inlineStr">
        <is>
          <t>Noncontrolling interests</t>
        </is>
      </c>
      <c r="B28" s="7" t="n">
        <v>6.4</v>
      </c>
      <c r="C28" s="7" t="n">
        <v>5.2</v>
      </c>
    </row>
    <row r="29">
      <c r="A29" s="4" t="inlineStr">
        <is>
          <t>Total stockholders’ equity</t>
        </is>
      </c>
      <c r="B29" s="7" t="n">
        <v>10325.3</v>
      </c>
      <c r="C29" s="7" t="n">
        <v>9688.6</v>
      </c>
    </row>
    <row r="30">
      <c r="A30" s="4" t="inlineStr">
        <is>
          <t>Total liabilities and equity</t>
        </is>
      </c>
      <c r="B30" s="6" t="n">
        <v>16911.8</v>
      </c>
      <c r="C30" s="6" t="n">
        <v>158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judgments that affect the reported amounts of assets, liabilities, revenues and expenses, and related disclosure of contingent assets and liabilities. We base these estimates on historical experience, the current economic environment, and on various other assumptions that are believed to be reasonable under the circumstances. However, uncertainties associated with these estimates exist and actual results may differ from these estimates.</t>
        </is>
      </c>
    </row>
    <row r="5">
      <c r="A5" s="4" t="inlineStr">
        <is>
          <t>Cash and Equivalents</t>
        </is>
      </c>
      <c r="B5" s="4" t="inlineStr">
        <is>
          <t>Cash and Equivalents —We consider all highly liquid investments with a maturity of three months or less at the date of purchase to be cash equivalents.</t>
        </is>
      </c>
    </row>
    <row r="6">
      <c r="A6" s="4" t="inlineStr">
        <is>
          <t>Accounts Receivable and Allowance for Doubtful Accounts</t>
        </is>
      </c>
      <c r="B6" s="4" t="inlineStr">
        <is>
          <t>Accounts Receivable and Allowances for Doubtful Accounts —We measure our allowance to reflect expected credit losses over the remaining contractual life of the asset. Expected credit losses for the pooled assets are estimated based on historical loss experience, credit quality, the durations of outstanding account receivables, and expectations of the future economic environment. Expected credit losses of the assets originating during the year and changes to expected losses in the same period are recognized in earnings. All trade accounts and unbilled receivables are recorded within the Consolidated Balance Sheet, adjusted for any write-offs, and net of allowances for credit losses. We regularly perform detailed reviews of our portfolios to evaluate the collectability of receivables based on a combination of past, current, and future financial and qualitative factors that may affect customers’ ability to pay. In circumstances where we are aware of a specific customer’s inability to meet its financial obligations, a specific reserve is recorded against amounts due to reduce the recognized receivable to the amount reasonably expected to be collected. Amounts determined to be uncollectible are charged directly against the allowances, while amounts recovered on previously written-off accounts increase the allowances. The allowance for doubtful accounts as well as the provision for credit losses, write-off activity and recoveries for the periods presented were immaterial. We do not believe that accounts receivable represent significant concentrations of credit risk because of the diversified portfolio of individual customers and geographical areas. The allowance for unbilled receivables was immaterial for all periods.</t>
        </is>
      </c>
    </row>
    <row r="7">
      <c r="A7" s="4" t="inlineStr">
        <is>
          <t>Inventory Valuation</t>
        </is>
      </c>
      <c r="B7" s="4" t="inlineStr">
        <is>
          <t>Inventory Valuation —Inventories include the costs of material, labor, and overhead. Substantially all inventories are stated at the lower of cost or net realizable value using the first-in, first-out (“FIFO”) method.</t>
        </is>
      </c>
    </row>
    <row r="8">
      <c r="A8" s="4" t="inlineStr">
        <is>
          <t>Property, Plant and Equipment</t>
        </is>
      </c>
      <c r="B8" s="4" t="inlineStr">
        <is>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3 – 10 years</t>
        </is>
      </c>
    </row>
    <row r="9">
      <c r="A9" s="4" t="inlineStr">
        <is>
          <t>Investments</t>
        </is>
      </c>
      <c r="B9" s="4" t="inlineStr">
        <is>
          <t>Investments —We account for our equity investments using either the measurement alternative approach when the fair value of the investment is not readily determinable and we do not have the ability to exercise significant influence, or the equity method of accounting when it is determined that we have significant influence over but do not have a controlling financial interest. Investments accounted for using the measurement alternative approach are initially recorded at cost and adjusted for changes in the fair value from observable transactions. For investments accounted for using the equity method of accounting, we record the investments at cost and subsequently adjust the investment balance each period for our share of the investee’s income or loss and dividends received from the investee. These investments are subject to a periodic impairment review. There were no changes in fair value or impairment losses during the years ended December 31, 2023 or 2021.</t>
        </is>
      </c>
    </row>
    <row r="10">
      <c r="A10" s="4" t="inlineStr">
        <is>
          <t>Other Assets</t>
        </is>
      </c>
      <c r="B10" s="4" t="inlineStr">
        <is>
          <t>Other Assets —Other assets principally include operating lease right-of-use assets, contract assets, deferred tax assets, and other investments.</t>
        </is>
      </c>
    </row>
    <row r="11">
      <c r="A11" s="4" t="inlineStr">
        <is>
          <t>Fair Value of Financial Instruments</t>
        </is>
      </c>
      <c r="B11" s="4" t="inlineStr">
        <is>
          <t>Fair Value of Financial Instruments</t>
        </is>
      </c>
    </row>
    <row r="12">
      <c r="A12" s="4" t="inlineStr">
        <is>
          <t>Goodwill and Other Intangible Assets</t>
        </is>
      </c>
      <c r="B12" s="4" t="inlineStr">
        <is>
          <t>Goodwill and Other Intangible Assets</t>
        </is>
      </c>
    </row>
    <row r="13">
      <c r="A13" s="4" t="inlineStr">
        <is>
          <t>Revenue Recognition</t>
        </is>
      </c>
      <c r="B13" s="4" t="inlineStr">
        <is>
          <t>Revenue Recognition —We derive revenue from the sale of products and services. Revenue is recognized when control of promised products or services is transferred to customers in an amount that reflects the consideration we expect to be entitled to in exchange for those products or services. Product sales include revenue from the sale of products and equipment, which includes our software and software as a service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For revenue related to a product or service to qualify for recognition, we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We apply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and are estimated based on historical experience and known trends. Most of our sales contracts contain standard terms and conditions. We evaluate contracts to identify distinct goods and services promised in the contract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e multiple performance obligations, typically hardware, software, SaaS, implementation/installation, training, consulting, other services, and/or PCS. Generally, these elements are delivered within the same reporting period, except SaaS, PCS, and other services. We allocate the contract transaction price to each performance obligation on a relative standalone selling price basis. We estimate standalone selling price using the observable price that the good or service sells for separately in similar circumstances and to similar customers or, if observable price is not available, other methods. Allocating the transaction price to each performance obligation sometimes requires significant judgment. Revenue from sales of hardware is recognized when control transfers to the customer, which is generally when the product is shipped.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Revenue derived from shipping and handling costs billed to customers is included in Sales of products in the Consolidated Statements of Earning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108 million as of December 31, 2023 and $82 million as of December 31, 2022. Contract assets are recorded within Prepaid expenses and other current assets in our Consolidat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December 31, 2023 and 2022, we had $51 million and $42 million, respectively, in net revenue-related contract assets primarily related to certain software contracts. Revenue-related contract costs are recorded within Prepaid expenses and other current assets and Other assets in our Consolidated Balance Sheet. These assets have estimated useful lives between three Contract Liabilitie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t>
        </is>
      </c>
    </row>
    <row r="14">
      <c r="A14" s="4" t="inlineStr">
        <is>
          <t>Advertising</t>
        </is>
      </c>
      <c r="B14" s="4" t="inlineStr">
        <is>
          <t>Advertising —Advertising costs are expensed as incurred.</t>
        </is>
      </c>
    </row>
    <row r="15">
      <c r="A15" s="4" t="inlineStr">
        <is>
          <t>Research and Development</t>
        </is>
      </c>
      <c r="B15" s="4" t="inlineStr">
        <is>
          <t>Research and Development —We conduct research and development activities for the purpose of developing new products, enhancing the functionality, effectiveness, ease of use, and reliability of our existing products, and expanding the applications for which uses of our products are appropriate. Research and development costs are expensed as incurred.</t>
        </is>
      </c>
    </row>
    <row r="16">
      <c r="A16" s="4" t="inlineStr">
        <is>
          <t>Restructuring</t>
        </is>
      </c>
      <c r="B16" s="4" t="inlineStr">
        <is>
          <t xml:space="preserve">Restructuring —We periodically initiate restructuring activities to appropriately position our cost base relative to prevailing economic conditions and associated customer demand, as well as in connection with certain acquisitions. Costs associated with restructuring actions can include one-time termination benefits and related charges, in addition to facility closure, contract termination, and other related activities. We record the cost of the restructuring activities when the associated liability is incurred. </t>
        </is>
      </c>
    </row>
    <row r="17">
      <c r="A17" s="4" t="inlineStr">
        <is>
          <t>Foreign Currency Translation and Transactions</t>
        </is>
      </c>
      <c r="B17" s="4" t="inlineStr">
        <is>
          <t>Foreign Currency Transaction and Translation</t>
        </is>
      </c>
    </row>
    <row r="18">
      <c r="A18" s="4" t="inlineStr">
        <is>
          <t>Accounting for Stock-Based Compensation</t>
        </is>
      </c>
      <c r="B18" s="4" t="inlineStr">
        <is>
          <t>Accounting for Stock-Based Compensation</t>
        </is>
      </c>
    </row>
    <row r="19">
      <c r="A19" s="4" t="inlineStr">
        <is>
          <t>Income Taxes</t>
        </is>
      </c>
      <c r="B19" s="4" t="inlineStr">
        <is>
          <t>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our tax return in future years for which the tax benefit has already been reflected on our Consolidated Statements of Earnings. Deferred tax liabilities generally represent items that have already been taken as a deduction on our tax return but have not yet been recognized as an expense in our Consolidated Statements of Earnings. The effect on deferred tax assets and liabilities due to a change in tax rates is recognized in income tax expense in the period that includes the enactment date. Our deferred tax assets are reduced by a valuation allowance if, based on the weight of available evidence, it is more likely than not (a likelihood of more than 50 percent) that some portion or all of the deferred tax assets will not be realized. We evaluate the realizability of deferred income tax assets for each of the jurisdictions in which we operate. If we experience cumulative pretax income in a particular jurisdiction in the three-year period including the current and prior two years, we normally conclude that the deferred income tax assets will more likely than not be realizable and no valuation allowance is recognized, unless known or planned operating developments would lead management to conclude otherwise. However, if we experience cumulative pretax losses in a particular jurisdiction in the three-year period including the current and prior two years, we then consider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and prudent and feasible tax planning strategies. After evaluation of these factors, if the deferred income tax assets are expected to be realized within the tax carryforward period allowed for that specific country, we would conclude that no valuation allowance would be required. To the extent that the deferred income tax assets exceed the amount that is expected to be realized within the tax carryforward period for a particular jurisdiction, we establish a valuation allowance.</t>
        </is>
      </c>
    </row>
    <row r="20">
      <c r="A20" s="4" t="inlineStr">
        <is>
          <t>Accumulated Other Comprehensive Income (Loss)</t>
        </is>
      </c>
      <c r="B20" s="4" t="inlineStr">
        <is>
          <t xml:space="preserve">Accumulated Other Comprehensive Income (Loss) —AOCI refers to certain gains and losses that under U.S. GAAP are included in comprehensive income (loss) but are excluded from net earnings as these amounts are initially recorded as an adjustment to stockholders’ equity. Foreign currency translation adjustments are generally not adjusted for income taxes as they relate to indefinite investments in non-U.S. subsidiaries. During the second quarter of 2022, we designated our ¥14.4 billion Yen-denominated variable interest rate term loan and our €275 million Euro-denominated variable interest rate term loan outstanding as net investment hedges of our investment in certain foreign operations. Accordingly, foreign currency transaction gains or losses on the debt were deferred in the foreign currency translation component of AOCI as an offset to the foreign currency translation adjustments on our investments in foreign subsidiaries. For the years ended December 31, 2023 and 2022, we recognized after-tax losses of $1.2 million and $5.1 million within Other comprehensive income (loss) related to the net investment hedges, respectively. We recorded no ineffectiveness from our net investment hedges during the years ended December 31, 2023 and 2022. We did not designate any net investment hedges during the year ended December 31, 2021. Any amounts deferred in AOCI will remain until the hedged investment is sold or substantially liquidated. The changes in AOCI by component are summarized below ($ in millions): Foreign Pension &amp; post- retirement plan benefit adjustments (b) Total Balance, December 31, 2020 $ (54.0) $ (87.1) $ (141.1) Other comprehensive income (loss) before reclassifications: Increase (decrease) (68.7) 27.7 (41.0) Income tax impact — (6.2) (6.2) Other comprehensive income (loss) before reclassifications, net of income taxes (68.7) 21.5 (47.2) Amounts reclassified from AOCI into income: Increase (decrease) — 4.3 (a) 4.3 Income tax impact — (1.0) (1.0) Amounts reclassified from AOCI into income, net of income taxes: — 3.3 3.3 Net current period other comprehensive income (loss): (68.7) 24.8 (43.9) Balance, December 31, 2021 $ (122.7) $ (62.3) $ (185.0) Other comprehensive income (loss) before reclassifications: Increase (decrease) (181.4) 47.6 (133.8) Income tax impact — (10.3) (10.3) Other comprehensive income (loss) before reclassifications, net of income taxes (181.4) 37.3 (144.1) Amounts reclassified from AOCI into income: Increase (decrease) 2.7 0.9 (a) 3.6 Income tax impact — (0.2) (0.2) Amounts reclassified from AOCI into income, net of income taxes 2.7 0.7 3.4 Net current period other comprehensive income (loss) (178.7) 38.0 (140.7) Balance, December 31, 2022 $ (301.4) $ (24.3) $ (325.7) Other comprehensive income (loss) before reclassifications: Increase (decrease) 9.7 (13.9) (4.2) Income tax impact — 3.8 3.8 Other comprehensive income (loss) before reclassifications, net of income taxes 9.7 (10.1) (0.4) Amounts reclassified from AOCI into income: Increase (decrease) — 0.1 (a) 0.1 Income tax impact — (0.1) (0.1) Amounts reclassified from AOCI into income, net of income taxes — — — Net current period other comprehensive income (loss) 9.7 (10.1) (0.4) Balance, December 31, 2023 $ (291.7) $ (34.4) $ (326.1) (a) This component of AOCI is included in the computation of net periodic pension cost (refer to Note 11). (b) Includes balances relating to defined benefit plans, supplemental executive retirement plans, and other postretirement employee benefit plans. </t>
        </is>
      </c>
    </row>
    <row r="21">
      <c r="A21" s="4" t="inlineStr">
        <is>
          <t>Pension</t>
        </is>
      </c>
      <c r="B21" s="4" t="inlineStr">
        <is>
          <t>Pension —We measure our pension assets and obligations to determine the funded status as of December 31 st each year, and recognize an asset for an overfunded status or a liability for an underfunded status in our Consolidated Balance Sheets. Changes in the funded status of the pension plans are recognized in the year in which the changes occur and are recorded within Other comprehensive income (loss). We record all components of net periodic pension costs, with the exception of service costs, in other non-operating expenses as a component of non-operating income in the accompanying Consolidated Statements of Earnings. Service costs are recorded within Cost of sales and Selling, general and administrative expenses in the Consolidated Statements of Earnings according to the classification of the participant’s compensation. Refer to Note 11 for additional information on our pension plans including a discussion of actuarial assumptions.</t>
        </is>
      </c>
    </row>
    <row r="22">
      <c r="A22" s="4" t="inlineStr">
        <is>
          <t>Recently Issued Accounting Standard</t>
        </is>
      </c>
      <c r="B22" s="4" t="inlineStr">
        <is>
          <t>Recently Issued Accounting Standard In November 2023, the Financial Accounting Standards Board (“FASB”) issued Accounting Standards Update (“ASU”) No. 2023-07, Segment Reporting (Topic 280)—Improvements to Reportable Segment Disclosures , which amends the disclosure requirements for reportable segments on the interim and annual basis. This standard is effective for fiscal year ending December 31, 2024 and interim periods within fiscal year ending December 31, 2025, with early adoption permitted. The adoption of the standard will not impact our consolidated financial statements. Upon adoption, we will update the applicable interim and annual disclosures to align with the new standard. In December 2023, the FASB issued ASU 2023-09, Income Taxes (Topic 740) —Improvements to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Depreciable Assets</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3 – 10 years The classes of property, plant and equipment as of December 31 are summarized as follows ($ in millions): 2023 2022 Land and improvements $ 54.4 $ 54.3 Buildings and leasehold improvements 317.2 312.3 Machinery, equipment and other 877.2 809.8 Gross property, plant and equipment 1,248.8 1,176.4 Less: accumulated depreciation (809.0) (754.5) Property, plant and equipment, net $ 439.8 $ 421.9 </t>
        </is>
      </c>
    </row>
    <row r="5">
      <c r="A5" s="4" t="inlineStr">
        <is>
          <t>Schedule of Changes in Accumulated Other Comprehensive Income (Loss) by Component</t>
        </is>
      </c>
      <c r="B5" s="4" t="inlineStr">
        <is>
          <t xml:space="preserve">The changes in AOCI by component are summarized below ($ in millions): Foreign Pension &amp; post- retirement plan benefit adjustments (b) Total Balance, December 31, 2020 $ (54.0) $ (87.1) $ (141.1) Other comprehensive income (loss) before reclassifications: Increase (decrease) (68.7) 27.7 (41.0) Income tax impact — (6.2) (6.2) Other comprehensive income (loss) before reclassifications, net of income taxes (68.7) 21.5 (47.2) Amounts reclassified from AOCI into income: Increase (decrease) — 4.3 (a) 4.3 Income tax impact — (1.0) (1.0) Amounts reclassified from AOCI into income, net of income taxes: — 3.3 3.3 Net current period other comprehensive income (loss): (68.7) 24.8 (43.9) Balance, December 31, 2021 $ (122.7) $ (62.3) $ (185.0) Other comprehensive income (loss) before reclassifications: Increase (decrease) (181.4) 47.6 (133.8) Income tax impact — (10.3) (10.3) Other comprehensive income (loss) before reclassifications, net of income taxes (181.4) 37.3 (144.1) Amounts reclassified from AOCI into income: Increase (decrease) 2.7 0.9 (a) 3.6 Income tax impact — (0.2) (0.2) Amounts reclassified from AOCI into income, net of income taxes 2.7 0.7 3.4 Net current period other comprehensive income (loss) (178.7) 38.0 (140.7) Balance, December 31, 2022 $ (301.4) $ (24.3) $ (325.7) Other comprehensive income (loss) before reclassifications: Increase (decrease) 9.7 (13.9) (4.2) Income tax impact — 3.8 3.8 Other comprehensive income (loss) before reclassifications, net of income taxes 9.7 (10.1) (0.4) Amounts reclassified from AOCI into income: Increase (decrease) — 0.1 (a) 0.1 Income tax impact — (0.1) (0.1) Amounts reclassified from AOCI into income, net of income taxes — — — Net current period other comprehensive income (loss) 9.7 (10.1) (0.4) Balance, December 31, 2023 $ (291.7) $ (34.4) $ (326.1) (a) This component of AOCI is included in the computation of net periodic pension cost (refer to Note 11). (b) Includes balances relating to defined benefit plans, supplemental executive retirement plans, and other postretirement employee benefit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lasses</t>
        </is>
      </c>
      <c r="B4" s="4" t="inlineStr">
        <is>
          <t xml:space="preserve">The classes of inventory as of December 31 are summarized as follows ($ in millions): 2023 2022 Finished goods $ 214.1 $ 215.3 Work in process 108.9 96.4 Raw materials 213.9 225.0 Total $ 536.9 $ 5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lasses of Property, Plant and Equipment</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3 – 10 years The classes of property, plant and equipment as of December 31 are summarized as follows ($ in millions): 2023 2022 Land and improvements $ 54.4 $ 54.3 Buildings and leasehold improvements 317.2 312.3 Machinery, equipment and other 877.2 809.8 Gross property, plant and equipment 1,248.8 1,176.4 Less: accumulated depreciation (809.0) (754.5) Property, plant and equipment, net $ 439.8 $ 4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is a rollforward of our goodwill by segment ($ in millions): Intelligent Operating Solutions Precision Technologies Advanced Healthcare Solutions Total Balance, December 31, 2021 $ 4,126.0 $ 1,840.0 $ 3,186.0 $ 9,152.0 Measurement period adjustments for prior year acquisitions (5.9) — 3.7 (2.2) Attributable to current year acquisitions and divestitures — 0.9 (3.2) (2.3) Foreign currency translation and other (45.7) (30.7) (22.6) (99.0) Balance, December 31, 2022 4,074.4 1,810.2 3,163.9 9,048.5 Attributable to current year acquisitions 56.7 — — 56.7 Foreign currency translation and other 17.8 (0.6) (0.7) 16.5 Balance, December 31, 2023 $ 4,148.9 $ 1,809.6 $ 3,163.2 $ 9,121.7 </t>
        </is>
      </c>
    </row>
    <row r="5">
      <c r="A5" s="4" t="inlineStr">
        <is>
          <t>Schedule of Finite-Lived Intangible Assets</t>
        </is>
      </c>
      <c r="B5" s="4" t="inlineStr">
        <is>
          <t>The following summarizes the gross carrying value and accumulated amortization for each major category of intangible asset as of December 31 ($ in millions): 2023 2022 Gross Carrying Amount Accumulated Amortization Gross Carrying Amount Accumulated Amortization Finite-lived intangibles: Patents and technology $ 1,139.6 $ (687.1) $ 1,127.3 $ (581.5) Customer relationships and other intangibles 3,568.0 (1,573.2) 3,542.6 (1,317.2) Trademarks and trade names 117.7 (19.8) 111.1 (11.4) Total finite-lived intangibles 4,825.3 (2,280.1) 4,781.0 (1,910.1) Indefinite-lived intangibles: Trademarks and trade names 614.6 — 616.5 — Total intangibles $ 5,439.9 $ (2,280.1) $ 5,397.5 $ (1,910.1)</t>
        </is>
      </c>
    </row>
    <row r="6">
      <c r="A6" s="4" t="inlineStr">
        <is>
          <t>Schedule of Indefinite-Lived Intangible Assets</t>
        </is>
      </c>
      <c r="B6" s="4" t="inlineStr">
        <is>
          <t>The following summarizes the gross carrying value and accumulated amortization for each major category of intangible asset as of December 31 ($ in millions): 2023 2022 Gross Carrying Amount Accumulated Amortization Gross Carrying Amount Accumulated Amortization Finite-lived intangibles: Patents and technology $ 1,139.6 $ (687.1) $ 1,127.3 $ (581.5) Customer relationships and other intangibles 3,568.0 (1,573.2) 3,542.6 (1,317.2) Trademarks and trade names 117.7 (19.8) 111.1 (11.4) Total finite-lived intangibles 4,825.3 (2,280.1) 4,781.0 (1,910.1) Indefinite-lived intangibles: Trademarks and trade names 614.6 — 616.5 — Total intangibles $ 5,439.9 $ (2,280.1) $ 5,397.5 $ (1,91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Liabilities Measured on Recurring Basis</t>
        </is>
      </c>
      <c r="B4" s="4" t="inlineStr">
        <is>
          <t xml:space="preserve">Financial assets and liabilities that are measured at fair value on a recurring basis were as follows ($ in millions): Quoted Prices Significant Other Significant Total December 31, 2023 Deferred compensation liabilities — 39.9 — 39.9 December 31, 2022 Deferred compensation liabilities — 31.5 — 31.5 </t>
        </is>
      </c>
    </row>
    <row r="5">
      <c r="A5" s="4" t="inlineStr">
        <is>
          <t>Schedule of Carrying Values and Fair Values of Financial Instruments</t>
        </is>
      </c>
      <c r="B5" s="4" t="inlineStr">
        <is>
          <t xml:space="preserve">The carrying amounts and fair values of financial instruments as of December 31 were as follows ($ in millions): 2023 2022 Carrying Amount Fair Carrying Amount Fair Current portion of long-term debt $ — $ — $ 999.7 $ 1,000.0 Long-term debt, net of current maturities 3,646.2 3,539.4 2,251.6 2,0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NOTE 8. ACCRUED EXPENSES AND OTHER LIABILITIES Accrued expenses and other liabilities as of December 31 were as follows ($ in millions): 2023 2022 Current Long-term Current Long-term Deferred revenue $ 544.6 $ 45.8 $ 509.6 $ 38.0 Compensation and other post-retirement benefits 278.9 53.7 241.7 48.3 Taxes, income and other 129.8 809.0 132.5 893.5 Operating lease liabilities 37.6 126.3 38.4 131.0 Sales and product allowances 17.6 — 20.1 — Warranty 19.4 1.4 20.0 1.6 Claims, including self-insurance and litigation 6.4 14.4 5.2 14.8 Pension obligations 4.6 88.7 4.4 77.9 Other 143.8 9.7 132.5 18.2 Total $ 1,182.7 $ 1,149.0 $ 1,104.4 $ 1,22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y of Operating Lease Liabilities</t>
        </is>
      </c>
      <c r="B4" s="4" t="inlineStr">
        <is>
          <t xml:space="preserve">The following table presents the maturities of our operating lease liabilities as of December 31, 2023 ($ in millions): 2024 $ 42.2 2025 35.9 2026 28.9 2027 22.1 2028 13.5 Thereafter 41.1 Total lease payments 183.7 Less: imputed interest (19.8) Total operating lease liabilities $ 1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 of Debt</t>
        </is>
      </c>
      <c r="B4" s="4" t="inlineStr">
        <is>
          <t xml:space="preserve">The carrying value of the components of our long-term debt as of December 31 were as follows ($ in millions): 2023 2022 U.S. dollar-denominated commercial paper $ 1,251.2 $ 405.0 Delayed-Draw Term Loan due 2024 550.0 — Euro Term Loan due 2025 303.6 294.4 Yen Term Loan due 2025 102.1 109.8 3.15% senior unsecured notes due 2026 900.0 900.0 4.30% senior unsecured notes due 2046 550.0 550.0 Delayed-Draw Term Loan due 2023 — 1,000.0 Long-term debt, principal amounts 3,656.9 3,259.2 Less: aggregate unamortized debt discounts, premiums, and issuance costs 10.7 7.9 Long-term debt, carrying value 3,646.2 3,251.3 Less: current portion of long-term debt — 999.7 Long-term debt, net of current maturities $ 3,646.2 $ 2,251.6 </t>
        </is>
      </c>
    </row>
    <row r="5">
      <c r="A5" s="4" t="inlineStr">
        <is>
          <t>Schedule of Short-Term Debt</t>
        </is>
      </c>
      <c r="B5" s="4" t="inlineStr">
        <is>
          <t>The details of our Commercial Paper Programs as of December 31, 2023 were as follows ($ in millions): Carrying value (a) Weighted average annual effective rate Weighted average maturity (in days) U.S. dollar-denominated commercial paper $ 1,246.8 5.7 % 40 (a) Net of unamortized debt discount.</t>
        </is>
      </c>
    </row>
    <row r="6">
      <c r="A6" s="4" t="inlineStr">
        <is>
          <t>Schedule of Debt</t>
        </is>
      </c>
      <c r="B6" s="4" t="inlineStr">
        <is>
          <t>Registered Notes Series Call Dates 3.15% senior unsecured notes due 2026 March 15, 2026 4.30% senior unsecured notes due 2046 December 15, 2045</t>
        </is>
      </c>
    </row>
    <row r="7">
      <c r="A7" s="4" t="inlineStr">
        <is>
          <t>Schedule of Maturities of Long-term Debt</t>
        </is>
      </c>
      <c r="B7" s="4" t="inlineStr">
        <is>
          <t>The future minimum principal payments due are presented in the following table: Term Registered Notes Total 2024 (a) $ 550.0 $ — $ 550.0 2025 405.7 — 405.7 2026 — 900.0 900.0 2027 — — — 2028 — — — Thereafter — 550.0 550.0 Total principal payments (b) $ 955.7 $ 1,450.0 $ 2,405.7 (a) This outstanding principal amount is related to the Delayed Draw Term Loan due 2024. (b) Not included in the table above are discounts, premiums and issuance costs associated with the Registered Notes and Commercial Paper, which totaled $6.3 million as of December 31, 2023, and have been recorded as an offset to the carrying amount of the related debt in the accompanying Consolidated Balance Sheet as of December 31, 2023. In addition, the table above does not include principal balance of $1,251.2 million under the Commercial Paper Progra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the Funded Status of the Non-U.S. Plans</t>
        </is>
      </c>
      <c r="B4" s="4" t="inlineStr">
        <is>
          <t>The following sets forth the funded status of our plans and amounts recorded in Accumulated other comprehensive income (loss) as of the most recent actuarial valuations using measurement dates of December 31 ($ in millions): U.S. Pension Benefits Non-U.S. Pension Benefits 2023 2022 2023 2022 Change in pension benefit obligation: Benefit obligation at beginning of year $ 33.1 $ 46.4 $ 230.7 $ 340.8 Service cost — — 2.6 3.5 Interest cost 1.7 1.1 8.8 3.4 Employee contributions — — 1.4 1.3 Benefits paid and other plan costs (2.1) (2.2) (11.4) (10.1) Actuarial loss (gain) 0.5 (12.2) 12.5 (81.0) Amendments, settlements and curtailments — — (1.8) (4.6) Plan acquisitions and other — — (0.4) 1.4 Foreign exchange rate impact — — 11.0 (24.0) Benefit obligation at end of year 33.2 33.1 253.4 230.7 Change in plan assets: Fair value of plan assets at beginning of year 25.9 31.9 162.7 223.1 Actual return on plan assets 2.3 (5.7) 6.4 (40.2) Employer contributions 1.4 1.9 10.9 10.7 Employee contributions — — 1.4 1.3 Amendments and settlements — — (1.2) (4.7) Benefits paid and other plan costs (2.0) (2.2) (11.4) (10.1) Plan acquisitions and other — — (0.3) (0.4) Foreign exchange rate impact — — 8.3 (17.0) Fair value of plan assets at end of year 27.6 25.9 176.8 162.7 Funded status $ (5.6) $ (7.2) $ (76.6) $ (68.0) The difference between the accumulated benefit obligation and the projected benefit obligation as of December 31, 2023 and 2022 is immaterial. U.S. Pension Benefits Non-U.S. Pension Benefits 2023 2022 2023 2022 Amounts recorded in the Consolidated Balance Sheets as of December 31 Other assets $ — $ — $ 11.1 $ 7.1 Accrued expenses and other current liabilities (0.6) (0.6) (4.0) (3.8) Other long-term liabilities (5.0) (6.6) (83.7) (71.3) Net amount $ (5.6) $ (7.2) $ (76.6) $ (68.0) U.S. Pension Benefits Non-U.S. Pension Benefits 2023 2022 2023 2022 Amounts recorded in AOCI as of December 31 Prior service cost $ — $ — $ (1.2) $ (2.0) Net gain (loss) 2.1 1.6 (48.3) (34.2) Total pre-tax amount $ 2.1 $ 1.6 $ (49.5) $ (36.2)</t>
        </is>
      </c>
    </row>
    <row r="5">
      <c r="A5" s="4" t="inlineStr">
        <is>
          <t>Schedule of Weighted Average Assumptions Used</t>
        </is>
      </c>
      <c r="B5" s="4" t="inlineStr">
        <is>
          <t>Weighted average assumptions used to determine benefit obligations at date of measurement U.S. Pension Plans Non-U.S. Pension Plans 2023 2022 2023 2022 Discount rate 5.14 % 5.42 % 3.33 % 3.94 % Rate of compensation increase (a) N/A N/A 2.65 % 2.73 % (a) The frozen U.S. pension plans do not use the rate of compensation increase as an input in determining the benefit obligations at date of measurement. Weighted average assumptions used to determine net periodic pension cost at date of measurement U.S. Pension Plans Non-U.S. Pension Plans 2023 2022 2021 2023 2022 2021 Discount rate 5.42 % 2.82 % 2.65 % 3.94 % 1.31 % 0.99 % Expected return on plan assets 6.47 % 5.20 % 4.32 % 4.36 % 2.58 % 2.34 % Rate of compensation increase (a) N/A N/A N/A 2.73 % 2.43 % 2.36 % (a) The frozen U.S. pension plans do not use the rate of compensation increase as an input in determining the net periodic pension cost at date of measurement.</t>
        </is>
      </c>
    </row>
    <row r="6">
      <c r="A6" s="4" t="inlineStr">
        <is>
          <t>Schedule of Net Periodic Pension Costs</t>
        </is>
      </c>
      <c r="B6" s="4" t="inlineStr">
        <is>
          <t xml:space="preserve">Components of net periodic pension cost The following sets forth the components of net periodic pension cost for our plans for the years ended December 31 ($ in millions): U.S. Pension Benefits Non-U.S. Pension Benefits 2023 2022 2021 2023 2022 2021 Service cost $ — $ — $ — $ 2.6 $ 3.5 $ 4.1 Interest cost 1.7 1.1 1.0 8.8 3.4 2.8 Expected return on plan assets (1.4) (1.4) (1.0) (7.1) (5.2) (5.0) Amortization of net loss 0.1 0.1 0.1 0.7 2.6 3.9 Amortization of prior service cost — — — 0.2 0.2 0.3 Net curtailment and settlement loss recognized — — (0.1) (0.1) (1.2) 0.2 Net periodic pension cost $ 0.4 $ (0.2) $ — $ 5.1 $ 3.3 $ 6.3 </t>
        </is>
      </c>
    </row>
    <row r="7">
      <c r="A7" s="4" t="inlineStr">
        <is>
          <t>Schedule of Fair Value of Pension Plan Assets</t>
        </is>
      </c>
      <c r="B7" s="4" t="inlineStr">
        <is>
          <t>The fair values of our pension plan assets as of December 31, 2023, by asset category were as follows ($ in millions): Quoted Prices in Significant Other Significant Total Cash and equivalents $ 8.4 $ — $ — $ 8.4 Mutual funds — 19.4 — 19.4 Insurance contracts — 25.3 — 25.3 Total $ 8.4 $ 44.7 $ — $ 53.1 Investments measured at NAV (a) : Mutual funds 111.8 Other private investments 39.5 Total assets at fair value $ 204.4 (a) The fair value amounts presented in the table above are intended to permit reconciliation of the fair value hierarchy to the total fair value of plan assets. The fair values of our pension plan assets as of December 31, 2022, by asset category were as follows ($ in millions): Quoted Prices in Significant Other Significant Total Cash and equivalents $ 5.7 $ — $ — $ 5.7 Mutual funds — 18.4 — 18.4 Insurance contracts — 19.9 — 19.9 Total $ 5.7 $ 38.3 $ — $ 44.0 Investments measured at NAV (a) : Mutual funds 98.6 Other private investments 46.0 Total assets at fair value $ 188.6 (a) The fair value amounts presented in the table above are intended to permit reconciliation of the fair value hierarchy to the total fair value of plan assets.</t>
        </is>
      </c>
    </row>
    <row r="8">
      <c r="A8" s="4" t="inlineStr">
        <is>
          <t>Schedule of Expected Benefit Payments</t>
        </is>
      </c>
      <c r="B8" s="4" t="inlineStr">
        <is>
          <t xml:space="preserve">The following sets forth benefit payments to participants, which reflect expected future service, as appropriate, expected to be paid by the plans in the periods indicated ($ in millions): U.S. Pension Plans Non-U.S. Pension Plans All Pension Plans 2024 $ 2.3 $ 11.5 $ 13.8 2025 2.4 10.5 12.9 2026 2.5 10.3 12.8 2027 2.5 10.7 13.2 2028 2.5 11.4 13.9 2029-2033 12.4 51.7 6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9.2</v>
      </c>
      <c r="C3" s="6" t="n">
        <v>43.9</v>
      </c>
    </row>
    <row r="4">
      <c r="A4" s="4" t="inlineStr">
        <is>
          <t>Common stock, par value (in dollars per share)</t>
        </is>
      </c>
      <c r="B4" s="8" t="n">
        <v>0.01</v>
      </c>
      <c r="C4" s="8" t="n">
        <v>0.01</v>
      </c>
    </row>
    <row r="5">
      <c r="A5" s="4" t="inlineStr">
        <is>
          <t>Common stock, shares authorized (in shares)</t>
        </is>
      </c>
      <c r="B5" s="5" t="n">
        <v>2000000000</v>
      </c>
      <c r="C5" s="5" t="n">
        <v>2000000000</v>
      </c>
    </row>
    <row r="6">
      <c r="A6" s="4" t="inlineStr">
        <is>
          <t>Common stock, shares issued (in shares)</t>
        </is>
      </c>
      <c r="B6" s="5" t="n">
        <v>363700000</v>
      </c>
      <c r="C6" s="5" t="n">
        <v>361500000</v>
      </c>
    </row>
    <row r="7">
      <c r="A7" s="4" t="inlineStr">
        <is>
          <t>Common stock, shares outstanding (in shares)</t>
        </is>
      </c>
      <c r="B7" s="5" t="n">
        <v>350700000</v>
      </c>
      <c r="C7" s="5" t="n">
        <v>352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liabilities</t>
        </is>
      </c>
      <c r="B4" s="4" t="inlineStr">
        <is>
          <t xml:space="preserve">Our contract liabilities as of December 31 consisted of the following ($ in millions): 2023 2022 Deferred revenue - current $ 544.6 $ 509.6 Deferred revenue - noncurrent 45.8 38.0 Total contract liabilities $ 590.4 $ 547.6 </t>
        </is>
      </c>
    </row>
    <row r="5">
      <c r="A5" s="4" t="inlineStr">
        <is>
          <t>Schedule of Remaining Performance Obligations</t>
        </is>
      </c>
      <c r="B5" s="4" t="inlineStr">
        <is>
          <t xml:space="preserve">The aggregate remaining performance obligations attributable to each of our segments as of December 31, 2023 is as follows ($ in millions): 2023 Intelligent Operating Solutions $ 578.1 Precision Technologies 61.4 Advanced Healthcare Solutions 83.8 Total remaining performance obligations $ 723.3 </t>
        </is>
      </c>
    </row>
    <row r="6">
      <c r="A6" s="4" t="inlineStr">
        <is>
          <t>Schedule of Disaggregation of Revenue</t>
        </is>
      </c>
      <c r="B6" s="4" t="inlineStr">
        <is>
          <t>Disaggregation of revenue for the year ended December 31, 2023 is presented as follows ($ in millions): Total Intelligent Operating Solutions Precision Technologies Advanced Healthcare Solutions Sales: Sales of products and software $ 5,137.7 $ 2,202.5 $ 1,904.8 $ 1,030.4 Sales of services 927.6 409.7 228.0 289.9 Total $ 6,065.3 $ 2,612.2 $ 2,132.8 $ 1,320.3 Geographic: United States $ 3,288.4 $ 1,441.6 $ 1,096.3 $ 750.5 China 694.9 228.6 361.3 105.0 All other (each country individually less than 5% of total sales) 2,082.0 942.0 675.2 464.8 Total $ 6,065.3 $ 2,612.2 $ 2,132.8 $ 1,320.3 End markets: (a) Direct sales: Medical $ 1,431.7 $ 47.6 $ 143.6 $ 1,240.5 Industrial &amp; Manufacturing 1,410.1 931.4 451.5 27.2 Utilities &amp; Power 400.2 189.3 210.9 — Government 555.0 288.5 229.8 36.7 Communication, Electronics &amp; Semiconductor 398.3 100.4 294.9 3.0 Aerospace &amp; Defense 303.7 0.6 303.1 — Oil &amp; Gas 281.7 271.6 10.1 — Retail &amp; Consumer 338.6 258.2 80.4 — Other 689.0 384.7 304.3 — Total direct sales 5,808.3 2,472.3 2,028.6 1,307.4 Distributors 257.0 139.9 104.2 12.9 Total $ 6,065.3 $ 2,612.2 $ 2,132.8 $ 1,320.3 (a) Direct sales by end market include sales made through third-party distributors where we have visibility into the end customer. Disaggregation of revenue for the year ended December 31, 2022 is presented as follows ($ in millions): Total Intelligent Operating Solutions Precision Technologies Advanced Healthcare Solutions Sales: Sales of products and software $ 4,920.1 $ 2,097.2 $ 1,820.8 $ 1,002.1 Sales of services 905.6 368.9 217.4 319.3 Total $ 5,825.7 $ 2,466.1 $ 2,038.2 $ 1,321.4 Geographic: United States $ 3,136.8 $ 1,356.0 $ 1,026.0 $ 754.8 China 702.1 217.9 378.6 105.6 All other (each country individually less than 5% of total sales) 1,986.8 892.2 633.6 461.0 Total $ 5,825.7 $ 2,466.1 $ 2,038.2 $ 1,321.4 End markets: (a) Direct sales: Medical $ 1,458.0 $ 46.5 $ 167.0 $ 1,244.5 Industrial &amp; Manufacturing 1,352.0 887.9 437.4 26.7 Utilities &amp; Power 368.9 183.1 185.8 — Government 471.0 241.3 194.8 34.9 Communication, Electronics &amp; Semiconductor 399.8 96.3 301.6 1.9 Aerospace &amp; Defense 259.7 0.6 259.1 — Oil &amp; Gas 271.1 262.1 9.0 — Retail &amp; Consumer 335.7 248.9 86.8 — Other 657.9 367.8 289.9 0.2 Total direct sales 5,574.1 2,334.5 1,931.4 1,308.2 Distributors 251.6 131.6 106.8 13.2 Total $ 5,825.7 $ 2,466.1 $ 2,038.2 $ 1,321.4 (a) Direct sales by end market include sales made through third-party distributors where we have visibility into the end customer. Disaggregation of revenue for the year ended December 31, 2021 is presented as follows ($ in millions): Total Intelligent Operating Solutions Precision Technologies Advanced Healthcare Solutions Sales: Sales of products and software $ 4,496.1 $ 1,899.8 $ 1,630.6 $ 965.7 Sales of services 758.6 269.6 218.3 270.7 Total $ 5,254.7 $ 2,169.4 $ 1,848.9 $ 1,236.4 Geographic: United States $ 2,683.0 $ 1,118.1 $ 921.2 $ 643.7 China 650.7 212.3 321.1 117.3 All other (each country individually less than 5% of total sales) 1,921.0 839.0 606.6 475.4 Total $ 5,254.7 $ 2,169.4 $ 1,848.9 $ 1,236.4 End markets: (a) Direct sales: Medical $ 1,332.7 $ 37.7 $ 138.4 $ 1,156.6 Industrial &amp; Manufacturing 1,256.9 816.0 416.3 24.6 Utilities &amp; Power 390.2 223.4 166.8 — Government 389.2 203.8 145.8 39.6 Communication, Electronics &amp; Semiconductor 381.4 118.0 261.5 1.9 Aerospace &amp; Defense 239.0 — 239.0 — Oil &amp; Gas 262.2 252.1 10.1 — Retail &amp; Consumer 217.2 129.0 88.2 — Other 506.3 252.3 253.9 0.1 Total direct sales 4,975.1 2,032.3 1,720.0 1,222.8 Distributors 279.6 137.1 128.9 13.6 Total $ 5,254.7 $ 2,169.4 $ 1,848.9 $ 1,236.4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Before Income Taxes</t>
        </is>
      </c>
      <c r="B4" s="4" t="inlineStr">
        <is>
          <t xml:space="preserve">Earnings from continuing operations before income taxes for the years ended December 31 were as follows ($ in millions): 2023 2022 2021 United States $ 698.2 $ 587.7 $ 367.4 International 292.6 285.8 310.1 Total $ 990.8 $ 873.5 $ 677.5 </t>
        </is>
      </c>
    </row>
    <row r="5">
      <c r="A5" s="4" t="inlineStr">
        <is>
          <t>Schedule of Provision For Income Taxes</t>
        </is>
      </c>
      <c r="B5" s="4" t="inlineStr">
        <is>
          <t xml:space="preserve">The continuing operations provision for income taxes for the years ended December 31 were as follows ($ in millions): 2023 2022 2021 Current: Federal U.S. $ 108.8 $ 75.4 $ 21.5 Non-U.S. 97.3 85.3 75.0 State and local 23.0 19.7 7.8 Deferred: Federal U.S. (72.0) (32.8) (21.9) Non-U.S. (23.3) 8.6 (16.9) State and local (8.8) (37.9) (2.2) Income tax provision $ 125.0 $ 118.3 $ 63.3 </t>
        </is>
      </c>
    </row>
    <row r="6">
      <c r="A6" s="4" t="inlineStr">
        <is>
          <t>Schedule of Effective Income Tax Rate Reconciliation</t>
        </is>
      </c>
      <c r="B6" s="4" t="inlineStr">
        <is>
          <t>The continuing operations effective income tax rate for the years ended December 31 varies from the U.S. statutory federal income tax rate as follows: Percentage of Pretax Earnings 2023 2022 2021 Statutory federal income tax rate 21.0 % 21.0 % 21.0 % Increase (decrease) in tax rate resulting from: State income taxes (net of federal income tax benefit) 0.9 % (1.8) % 0.9 % Foreign income taxed at different rates than U.S. statutory rate (0.1) % 0.1 % (4.4) % U.S. federal permanent differences related to the TCJA (7.7) % (7.0) % (5.6) % Effect of change in tax rates enacted in the current period (2.6) % 0.3 % (0.1) % Changes in valuation allowances 1.7 % 1.8 % — % Other (0.6) % (0.9) % (0.5) % Effective income tax rate before adjustments related to the unrealized gain on the Retained Vontier Shares 12.6 % 13.5 % 11.3 % Adjustment for the unrealized gain on the Retained Vontier Shares — % — % (2.0) % Effective income tax rate after adjustments related to the unrealized gain on the Retained Vontier Shares 12.6 % 13.5 % 9.3 %</t>
        </is>
      </c>
    </row>
    <row r="7">
      <c r="A7" s="4" t="inlineStr">
        <is>
          <t>Schedule of Deferred Tax Assets and Liabilities</t>
        </is>
      </c>
      <c r="B7" s="4" t="inlineStr">
        <is>
          <t>Deferred income tax assets and liabilities from continuing operations as of December 31 were as follows ($ in millions): 2023 2022 Deferred Tax Assets: Operating lease liabilities $ 38.7 $ 39.1 Inventories 14.8 10.4 Pension benefits 27.2 24.4 Stock-based compensation expense 36.2 34.2 Capitalized expenses 233.3 190.7 Tax credit and loss carryforwards 377.7 168.5 Accruals, prepayments, and other 79.1 39.4 Valuation allowances (282.4) (74.6) Total deferred tax assets $ 524.6 $ 432.1 Deferred Tax Liabilities: Property, plant and equipment $ (36.8) $ (42.9) Operating lease right-of-use assets (36.0) (36.8) Insurance, including self-insurance (211.9) (205.0) Goodwill, other intangibles, and other (748.7) (779.7) Total deferred tax liabilities (1,033.4) (1,064.4) Net deferred tax liability $ (508.8) $ (632.3)</t>
        </is>
      </c>
    </row>
    <row r="8">
      <c r="A8" s="4" t="inlineStr">
        <is>
          <t>Schedule of Unrecognized Tax Benefits</t>
        </is>
      </c>
      <c r="B8" s="4" t="inlineStr">
        <is>
          <t xml:space="preserve">A reconciliation of the beginning and ending amount of unrecognized tax benefits, excluding amounts accrued for potential interest and penalties, is as follows ($ in millions): 2023 2022 2021 Unrecognized tax benefits, beginning of year $ 178.2 $ 193.0 $ 200.1 Additions based on tax positions related to the current year 21.6 6.2 7.9 Additions for tax positions of prior years 13.5 11.2 3.4 Reductions for tax positions of prior years (3.0) (6.3) (1.4) Lapse of statute of limitations (33.0) (24.4) (15.6) Settlements (2.2) — (0.2) Effect of foreign currency translation — (1.5) (1.2) Acquisition related adjustments 1.0 — — Unrecognized tax benefits, end of year $ 176.1 $ 178.2 $ 19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Costs</t>
        </is>
      </c>
      <c r="B4" s="4" t="inlineStr">
        <is>
          <t xml:space="preserve">The following summarizes the components of our stock-based compensation expense under the Stock Plan for the years ended December 31 ($ in millions): 2023 2022 2021 Stock Awards: Pretax compensation expense $ 78.4 $ 60.1 $ 48.6 Income tax benefit (11.0) (8.7) (7.9) Stock Award expense, net of income taxes 67.4 51.4 40.7 Stock options: Pretax compensation expense 34.9 33.7 28.8 Income tax benefit (4.6) (5.1) (5.0) Stock option expense, net of income taxes 30.3 28.6 23.8 Total stock-based compensation: Pretax compensation expense 113.3 93.8 77.4 Income tax benefit (15.6) (13.8) (12.9) Total stock-based compensation expense, net of income taxes $ 97.7 $ 80.0 $ 64.5 </t>
        </is>
      </c>
    </row>
    <row r="5">
      <c r="A5" s="4" t="inlineStr">
        <is>
          <t>Schedule of Future Compensation</t>
        </is>
      </c>
      <c r="B5" s="4" t="inlineStr">
        <is>
          <t xml:space="preserve">Future compensation amounts will be adjusted for any changes in estimated forfeitures ($ in millions): Stock Awards $ 36.0 Stock options 88.4 Total unrecognized compensation cost $ 124.4 </t>
        </is>
      </c>
    </row>
    <row r="6">
      <c r="A6" s="4" t="inlineStr">
        <is>
          <t>Schedule of Assumptions Used</t>
        </is>
      </c>
      <c r="B6" s="4" t="inlineStr">
        <is>
          <t>The following summarizes the assumptions used in the Black-Scholes model to value stock options granted under the Stock Plan during the years ended December 31: 2023 2022 2021 Risk-free interest rate 3.5% - 4.5% 1.7% - 3.9% 0.8% - 1.3% Volatility (a) 28.6 % 29.3 % 27.2 % Dividend yield (b) 0.4 % 0.4 % 0.4 % Expected years until exercise 5.5 - 8.0 5.5 - 8.0 5.5 - 8.0 (a) Expected volatility is based on a weighted average blend of the company’s historical stock price volatility from July 2, 2016 (the date of separation from Danaher) through the stock option grant date and the average historical stock price volatility of a group of peer companies for the expected term of the options. (b) The dividend yield is calculated by dividing our annual dividend, based on the most recent quarterly dividend rate, by Fortive’s closing stock price on the grant date.</t>
        </is>
      </c>
    </row>
    <row r="7">
      <c r="A7" s="4" t="inlineStr">
        <is>
          <t>Schedule of Stock Option Activity</t>
        </is>
      </c>
      <c r="B7" s="4" t="inlineStr">
        <is>
          <t>The following summarizes option activity under the Stock Plan (in millions, except price per share and numbers of years): Options Weighted Weighted Aggregate Outstanding as of December 31, 2021 10.4 54.81 Granted 2.2 64.76 Exercised (0.5) 38.19 Canceled/forfeited (0.8) 65.56 Outstanding as of December 31, 2022 11.3 56.70 Granted 1.5 66.78 Exercised (1.4) 45.21 Canceled/forfeited (0.5) 66.21 Outstanding as of December 31, 2023 10.9 59.06 6 $ 159.5 Vested and expected to vest as of December 31, 2023 (a) 10.7 58.95 6 $ 158.3 Exercisable as of December 31, 2023 5.9 53.06 4 $ 122.3 (a) The “expected to vest” options are the net unvested options that remain after applying the forfeiture rate assumption to total unvested options.</t>
        </is>
      </c>
    </row>
    <row r="8">
      <c r="A8" s="4" t="inlineStr">
        <is>
          <t>Schedule of Aggregate Intrinsic Value and Cash Receipts</t>
        </is>
      </c>
      <c r="B8" s="4" t="inlineStr">
        <is>
          <t xml:space="preserve">The following summarizes aggregate intrinsic value and cash receipts related to stock options that were exercised under the Stock Plan for the years ended December 31 ($ in millions): 2023 2022 2021 Aggregate intrinsic value of stock options exercised $ 35.9 $ 12.4 $ 55.9 Cash receipts from stock options exercised $ 51.5 $ 17.6 $ 52.4 </t>
        </is>
      </c>
    </row>
    <row r="9">
      <c r="A9" s="4" t="inlineStr">
        <is>
          <t>Schedule of Stock Unit Activity</t>
        </is>
      </c>
      <c r="B9" s="4" t="inlineStr">
        <is>
          <t xml:space="preserve">The following summarizes information related to Stock Award activity under the Stock Plan for the years ended December 31, 2023 and 2022 (in millions; except price per share): Number of Weighted Average Unvested as of December 31, 2021 2.6 $ 66.43 Granted 1.4 64.01 Vested (0.5) 63.51 Forfeited (0.4) 64.01 Unvested as of December 31, 2022 3.1 66.00 Granted 1.3 67.32 Vested (0.8) 67.09 Forfeited (0.3) 66.12 Unvested as of December 31, 2023 3.3 66.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sh Dividends per Common Share</t>
        </is>
      </c>
      <c r="B4" s="4" t="inlineStr">
        <is>
          <t xml:space="preserve">We declared and paid cash dividends per common share during the periods presented as follows: Dividend Per Amount 2023: First quarter $ 0.07 $ 24.7 Second quarter 0.07 24.6 Third quarter 0.07 24.6 Fourth quarter 0.08 28.1 Total $ 0.29 $ 102.0 2022: First quarter $ 0.07 $ 25.1 Second quarter 0.07 24.9 Third quarter 0.07 24.8 Fourth quarter 0.07 24.7 Total $ 0.28 $ 99.5 The sum of the components of total dividends paid may not equal the total amount due to rounding. We declared and paid cash dividends on our MCPS during the periods presented as follows: Dividend Per Amount 2021: First quarter $ 12.50 $ 17.3 Second quarter 12.50 17.2 Third quarter — — Fourth quarter — — Total $ 25.00 $ 34.5 </t>
        </is>
      </c>
    </row>
    <row r="5">
      <c r="A5" s="4" t="inlineStr">
        <is>
          <t>Schedule of Earnings Per Share</t>
        </is>
      </c>
      <c r="B5" s="4" t="inlineStr">
        <is>
          <t xml:space="preserve">Information related to the calculation of net earnings per share of common stock is summarized as follows ($ and shares in millions, except per share amounts): Year Ended December 31, 2023 2022 2021 Numerator Net earnings from continuing operations $ 865.8 $ 755.2 $ 614.2 Mandatory convertible preferred stock cumulative dividends — — (34.5) Net earnings attributable to common stockholders from continuing operations used in basic earnings per share $ 865.8 $ 755.2 $ 579.7 Add-back: Convertible note interest add-back (“if-converted” method) — 1.8 — Net earnings attributable to common stockholders from continuing operations and assumed conversions used in diluted earnings per share $ 865.8 $ 757.0 $ 579.7 Denominator Weighted average common shares outstanding used in basic earnings per share 352.5 356.4 349.0 Incremental common shares from: Assumed exercise of dilutive options and vesting of dilutive Stock Awards 3.1 2.8 3.3 Conversion of convertible notes (if converted method) — 1.6 — Weighted average common shares outstanding used in diluted earnings per share 355.6 360.8 352.3 Net earnings from continuing operations per common share - Basic $ 2.46 $ 2.12 $ 1.66 Net earnings from continuing operations per common share - Diluted $ 2.43 $ 2.10 $ 1.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Segment results are shown below ($ in millions): Year Ended December 31 2023 2022 2021 Sales: Intelligent Operating Solutions $ 2,612.2 $ 2,466.1 $ 2,169.4 Precision Technologies 2,132.8 2,038.2 1,848.9 Advanced Healthcare Solutions 1,320.3 1,321.4 1,236.4 Total $ 6,065.3 $ 5,825.7 $ 5,254.7 Operating Profit: Intelligent Operating Solutions $ 628.8 $ 519.4 $ 408.5 Precision Technologies 540.3 491.3 408.0 Advanced Healthcare Solutions 105.5 107.9 101.9 Other (140.9) (113.3) (105.6) Russia exit and wind down costs (a) — (17.9) — Total $ 1,133.7 $ 987.4 $ 812.8 Segment assets: Intelligent Operating Solutions $ 6,550.0 $ 6,583.1 $ 6,769.3 Precision Technologies 2,966.2 2,983.3 2,994.2 Advanced Healthcare Solutions 5,309.8 5,498.5 5,737.4 Total segment assets 14,826.0 15,064.9 15,500.9 Other 2,085.8 825.7 964.6 Total assets $ 16,911.8 $ 15,890.6 $ 16,465.5 Depreciation and amortization: Intelligent Operating Solutions $ 219.4 $ 218.3 $ 187.8 Precision Technologies 29.8 37.7 41.6 Advanced Healthcare Solutions 203.6 205.8 161.7 Other 4.0 3.8 4.4 Total $ 456.8 $ 465.6 $ 395.5 Capital expenditures, gross: Intelligent Operating Solutions $ 55.7 $ 36.7 $ 16.7 Precision Technologies 28.3 29.6 21.4 Advanced Healthcare Solutions 18.5 17.0 6.4 Other 5.3 12.5 5.5 Total $ 107.8 $ 95.8 $ 50.0 (a) Refer to Note 1 for further detail on Russia exit and wind down costs.</t>
        </is>
      </c>
    </row>
    <row r="5">
      <c r="A5" s="4" t="inlineStr">
        <is>
          <t>Schedule of Operations in Geographical Areas</t>
        </is>
      </c>
      <c r="B5" s="4" t="inlineStr">
        <is>
          <t xml:space="preserve">Operations in Geographic Areas: As of December 31 ($ in millions) 2023 2022 Property, plant and equipment, net: United States $ 369.0 $ 303.1 Switzerland 14.3 20.5 All other (each country individually less than 5% of total property, plant and equipment, net) 56.5 98.3 Total $ 439.8 $ 42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OVERVIEW AND BASIS FOR PRESENTATION (Details) $ in Millions</t>
        </is>
      </c>
      <c r="B1" s="2" t="inlineStr">
        <is>
          <t>12 Months Ended</t>
        </is>
      </c>
    </row>
    <row r="2">
      <c r="B2" s="2" t="inlineStr">
        <is>
          <t>Dec. 31, 2023 USD ($) segment</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ussia exit and wind down costs | $</t>
        </is>
      </c>
      <c r="B4" s="10" t="n">
        <v>0</v>
      </c>
      <c r="C4" s="6" t="n">
        <v>17.9</v>
      </c>
      <c r="D4" s="10" t="n">
        <v>0</v>
      </c>
    </row>
    <row r="5">
      <c r="A5" s="4" t="inlineStr">
        <is>
          <t>Number of operating segments | segment</t>
        </is>
      </c>
      <c r="B5" s="5" t="n">
        <v>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Narrative (Details) $ in Millions</t>
        </is>
      </c>
      <c r="B1" s="2" t="inlineStr">
        <is>
          <t>12 Months Ended</t>
        </is>
      </c>
    </row>
    <row r="2">
      <c r="B2" s="2" t="inlineStr">
        <is>
          <t>Dec. 31, 2023 USD ($)</t>
        </is>
      </c>
      <c r="C2" s="2" t="inlineStr">
        <is>
          <t>Dec. 31, 2022 USD ($)</t>
        </is>
      </c>
      <c r="D2" s="2" t="inlineStr">
        <is>
          <t>Jul. 01, 2022 JPY (¥)</t>
        </is>
      </c>
      <c r="E2" s="2" t="inlineStr">
        <is>
          <t>Jul. 01, 2022 EUR (€)</t>
        </is>
      </c>
      <c r="F2" s="2" t="inlineStr">
        <is>
          <t>Jun. 21, 2022 EUR (€)</t>
        </is>
      </c>
      <c r="G2" s="2" t="inlineStr">
        <is>
          <t>Jun. 17, 2022 JPY (¥)</t>
        </is>
      </c>
      <c r="H2" s="2" t="inlineStr">
        <is>
          <t>Jan. 19, 2021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foreign currency transaction losses</t>
        </is>
      </c>
      <c r="B4" s="6" t="n">
        <v>18.2</v>
      </c>
      <c r="C4" s="6" t="n">
        <v>5.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mulative pretax income (loss) tax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 pretax income (loss) prior tax period</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 of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100</v>
      </c>
    </row>
    <row r="8">
      <c r="A8" s="4" t="inlineStr">
        <is>
          <t>(Loss) gain in OCI related to net investment hedge</t>
        </is>
      </c>
      <c r="B8" s="6" t="n">
        <v>1.2</v>
      </c>
      <c r="C8" s="7" t="n">
        <v>5.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impairment of equity investment</t>
        </is>
      </c>
      <c r="B9" s="4" t="inlineStr">
        <is>
          <t xml:space="preserve"> </t>
        </is>
      </c>
      <c r="C9" s="6" t="n">
        <v>8.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Yen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 of indebtedness | ¥</t>
        </is>
      </c>
      <c r="B12" s="4" t="inlineStr">
        <is>
          <t xml:space="preserve"> </t>
        </is>
      </c>
      <c r="C12" s="4" t="inlineStr">
        <is>
          <t xml:space="preserve"> </t>
        </is>
      </c>
      <c r="D12" s="12" t="n">
        <v>14400000000</v>
      </c>
      <c r="E12" s="4" t="inlineStr">
        <is>
          <t xml:space="preserve"> </t>
        </is>
      </c>
      <c r="F12" s="4" t="inlineStr">
        <is>
          <t xml:space="preserve"> </t>
        </is>
      </c>
      <c r="G12" s="12" t="n">
        <v>14400000000</v>
      </c>
      <c r="H12" s="4" t="inlineStr">
        <is>
          <t xml:space="preserve"> </t>
        </is>
      </c>
    </row>
    <row r="13">
      <c r="A13" s="4" t="inlineStr">
        <is>
          <t>Euro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 of indebtedness | €</t>
        </is>
      </c>
      <c r="B15" s="4" t="inlineStr">
        <is>
          <t xml:space="preserve"> </t>
        </is>
      </c>
      <c r="C15" s="4" t="inlineStr">
        <is>
          <t xml:space="preserve"> </t>
        </is>
      </c>
      <c r="D15" s="4" t="inlineStr">
        <is>
          <t xml:space="preserve"> </t>
        </is>
      </c>
      <c r="E15" s="13" t="n">
        <v>275000000</v>
      </c>
      <c r="F15" s="13" t="n">
        <v>275000000</v>
      </c>
      <c r="G15" s="4" t="inlineStr">
        <is>
          <t xml:space="preserve"> </t>
        </is>
      </c>
      <c r="H15" s="4" t="inlineStr">
        <is>
          <t xml:space="preserve"> </t>
        </is>
      </c>
    </row>
    <row r="16">
      <c r="A16" s="4" t="inlineStr">
        <is>
          <t>Facility exit and other related | Discrete Restructuring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charges</t>
        </is>
      </c>
      <c r="B18" s="7" t="n">
        <v>5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restructuring costs</t>
        </is>
      </c>
      <c r="B19" s="10" t="n">
        <v>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fe</t>
        </is>
      </c>
      <c r="B4" s="4" t="inlineStr">
        <is>
          <t>30 years</t>
        </is>
      </c>
    </row>
    <row r="5">
      <c r="A5" s="4" t="inlineStr">
        <is>
          <t>Machinery, equipment and other | 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Machinery, equipment and other | Max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9688.6</v>
      </c>
      <c r="C4" s="4" t="inlineStr">
        <is>
          <t xml:space="preserve"> </t>
        </is>
      </c>
      <c r="D4" s="4" t="inlineStr">
        <is>
          <t xml:space="preserve"> </t>
        </is>
      </c>
    </row>
    <row r="5">
      <c r="A5" s="3" t="inlineStr">
        <is>
          <t>Other comprehensive income (loss) before reclassifications:</t>
        </is>
      </c>
      <c r="B5" s="4" t="inlineStr">
        <is>
          <t xml:space="preserve"> </t>
        </is>
      </c>
      <c r="C5" s="4" t="inlineStr">
        <is>
          <t xml:space="preserve"> </t>
        </is>
      </c>
      <c r="D5" s="4" t="inlineStr">
        <is>
          <t xml:space="preserve"> </t>
        </is>
      </c>
    </row>
    <row r="6">
      <c r="A6" s="4" t="inlineStr">
        <is>
          <t>Increase (decrease)</t>
        </is>
      </c>
      <c r="B6" s="7" t="n">
        <v>-4.2</v>
      </c>
      <c r="C6" s="6" t="n">
        <v>-133.8</v>
      </c>
      <c r="D6" s="10" t="n">
        <v>-41</v>
      </c>
    </row>
    <row r="7">
      <c r="A7" s="4" t="inlineStr">
        <is>
          <t>Income tax impact</t>
        </is>
      </c>
      <c r="B7" s="7" t="n">
        <v>3.8</v>
      </c>
      <c r="C7" s="7" t="n">
        <v>-10.3</v>
      </c>
      <c r="D7" s="7" t="n">
        <v>-6.2</v>
      </c>
    </row>
    <row r="8">
      <c r="A8" s="4" t="inlineStr">
        <is>
          <t>Other comprehensive income (loss) before reclassifications, net of income taxes</t>
        </is>
      </c>
      <c r="B8" s="7" t="n">
        <v>-0.4</v>
      </c>
      <c r="C8" s="7" t="n">
        <v>-144.1</v>
      </c>
      <c r="D8" s="7" t="n">
        <v>-47.2</v>
      </c>
    </row>
    <row r="9">
      <c r="A9" s="3" t="inlineStr">
        <is>
          <t>Amounts reclassified from AOCI into income:</t>
        </is>
      </c>
      <c r="B9" s="4" t="inlineStr">
        <is>
          <t xml:space="preserve"> </t>
        </is>
      </c>
      <c r="C9" s="4" t="inlineStr">
        <is>
          <t xml:space="preserve"> </t>
        </is>
      </c>
      <c r="D9" s="4" t="inlineStr">
        <is>
          <t xml:space="preserve"> </t>
        </is>
      </c>
    </row>
    <row r="10">
      <c r="A10" s="4" t="inlineStr">
        <is>
          <t>Increase (decrease)</t>
        </is>
      </c>
      <c r="B10" s="7" t="n">
        <v>0.1</v>
      </c>
      <c r="C10" s="7" t="n">
        <v>3.6</v>
      </c>
      <c r="D10" s="7" t="n">
        <v>4.3</v>
      </c>
    </row>
    <row r="11">
      <c r="A11" s="4" t="inlineStr">
        <is>
          <t>Income tax impact</t>
        </is>
      </c>
      <c r="B11" s="7" t="n">
        <v>-0.1</v>
      </c>
      <c r="C11" s="7" t="n">
        <v>-0.2</v>
      </c>
      <c r="D11" s="5" t="n">
        <v>-1</v>
      </c>
    </row>
    <row r="12">
      <c r="A12" s="4" t="inlineStr">
        <is>
          <t>Amounts reclassified from AOCI into income, net of income taxes:</t>
        </is>
      </c>
      <c r="B12" s="5" t="n">
        <v>0</v>
      </c>
      <c r="C12" s="7" t="n">
        <v>3.4</v>
      </c>
      <c r="D12" s="7" t="n">
        <v>3.3</v>
      </c>
    </row>
    <row r="13">
      <c r="A13" s="4" t="inlineStr">
        <is>
          <t>Total other comprehensive income (loss), net of income taxes</t>
        </is>
      </c>
      <c r="B13" s="7" t="n">
        <v>-0.4</v>
      </c>
      <c r="C13" s="7" t="n">
        <v>-140.7</v>
      </c>
      <c r="D13" s="7" t="n">
        <v>-43.9</v>
      </c>
    </row>
    <row r="14">
      <c r="A14" s="4" t="inlineStr">
        <is>
          <t>Ending balance</t>
        </is>
      </c>
      <c r="B14" s="7" t="n">
        <v>10325.3</v>
      </c>
      <c r="C14" s="7" t="n">
        <v>9688.6</v>
      </c>
      <c r="D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7" t="n">
        <v>-301.4</v>
      </c>
      <c r="C17" s="7" t="n">
        <v>-122.7</v>
      </c>
      <c r="D17" s="5" t="n">
        <v>-54</v>
      </c>
    </row>
    <row r="18">
      <c r="A18" s="3" t="inlineStr">
        <is>
          <t>Other comprehensive income (loss) before reclassifications:</t>
        </is>
      </c>
      <c r="B18" s="4" t="inlineStr">
        <is>
          <t xml:space="preserve"> </t>
        </is>
      </c>
      <c r="C18" s="4" t="inlineStr">
        <is>
          <t xml:space="preserve"> </t>
        </is>
      </c>
      <c r="D18" s="4" t="inlineStr">
        <is>
          <t xml:space="preserve"> </t>
        </is>
      </c>
    </row>
    <row r="19">
      <c r="A19" s="4" t="inlineStr">
        <is>
          <t>Increase (decrease)</t>
        </is>
      </c>
      <c r="B19" s="7" t="n">
        <v>9.699999999999999</v>
      </c>
      <c r="C19" s="7" t="n">
        <v>-181.4</v>
      </c>
      <c r="D19" s="7" t="n">
        <v>-68.7</v>
      </c>
    </row>
    <row r="20">
      <c r="A20" s="4" t="inlineStr">
        <is>
          <t>Income tax impact</t>
        </is>
      </c>
      <c r="B20" s="5" t="n">
        <v>0</v>
      </c>
      <c r="C20" s="5" t="n">
        <v>0</v>
      </c>
      <c r="D20" s="5" t="n">
        <v>0</v>
      </c>
    </row>
    <row r="21">
      <c r="A21" s="4" t="inlineStr">
        <is>
          <t>Other comprehensive income (loss) before reclassifications, net of income taxes</t>
        </is>
      </c>
      <c r="B21" s="7" t="n">
        <v>9.699999999999999</v>
      </c>
      <c r="C21" s="7" t="n">
        <v>-181.4</v>
      </c>
      <c r="D21" s="7" t="n">
        <v>-68.7</v>
      </c>
    </row>
    <row r="22">
      <c r="A22" s="3" t="inlineStr">
        <is>
          <t>Amounts reclassified from AOCI into income:</t>
        </is>
      </c>
      <c r="B22" s="4" t="inlineStr">
        <is>
          <t xml:space="preserve"> </t>
        </is>
      </c>
      <c r="C22" s="4" t="inlineStr">
        <is>
          <t xml:space="preserve"> </t>
        </is>
      </c>
      <c r="D22" s="4" t="inlineStr">
        <is>
          <t xml:space="preserve"> </t>
        </is>
      </c>
    </row>
    <row r="23">
      <c r="A23" s="4" t="inlineStr">
        <is>
          <t>Increase (decrease)</t>
        </is>
      </c>
      <c r="B23" s="5" t="n">
        <v>0</v>
      </c>
      <c r="C23" s="7" t="n">
        <v>2.7</v>
      </c>
      <c r="D23" s="5" t="n">
        <v>0</v>
      </c>
    </row>
    <row r="24">
      <c r="A24" s="4" t="inlineStr">
        <is>
          <t>Income tax impact</t>
        </is>
      </c>
      <c r="B24" s="5" t="n">
        <v>0</v>
      </c>
      <c r="C24" s="5" t="n">
        <v>0</v>
      </c>
      <c r="D24" s="5" t="n">
        <v>0</v>
      </c>
    </row>
    <row r="25">
      <c r="A25" s="4" t="inlineStr">
        <is>
          <t>Amounts reclassified from AOCI into income, net of income taxes:</t>
        </is>
      </c>
      <c r="B25" s="5" t="n">
        <v>0</v>
      </c>
      <c r="C25" s="7" t="n">
        <v>2.7</v>
      </c>
      <c r="D25" s="5" t="n">
        <v>0</v>
      </c>
    </row>
    <row r="26">
      <c r="A26" s="4" t="inlineStr">
        <is>
          <t>Total other comprehensive income (loss), net of income taxes</t>
        </is>
      </c>
      <c r="B26" s="7" t="n">
        <v>9.699999999999999</v>
      </c>
      <c r="C26" s="7" t="n">
        <v>-178.7</v>
      </c>
      <c r="D26" s="7" t="n">
        <v>-68.7</v>
      </c>
    </row>
    <row r="27">
      <c r="A27" s="4" t="inlineStr">
        <is>
          <t>Ending balance</t>
        </is>
      </c>
      <c r="B27" s="7" t="n">
        <v>-291.7</v>
      </c>
      <c r="C27" s="7" t="n">
        <v>-301.4</v>
      </c>
      <c r="D27" s="7" t="n">
        <v>-122.7</v>
      </c>
    </row>
    <row r="28">
      <c r="A28" s="4" t="inlineStr">
        <is>
          <t>Pension &amp; post-retirement plan benefit adjust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7" t="n">
        <v>-24.3</v>
      </c>
      <c r="C30" s="7" t="n">
        <v>-62.3</v>
      </c>
      <c r="D30" s="7" t="n">
        <v>-87.09999999999999</v>
      </c>
    </row>
    <row r="31">
      <c r="A31" s="3" t="inlineStr">
        <is>
          <t>Other comprehensive income (loss) before reclassifications:</t>
        </is>
      </c>
      <c r="B31" s="4" t="inlineStr">
        <is>
          <t xml:space="preserve"> </t>
        </is>
      </c>
      <c r="C31" s="4" t="inlineStr">
        <is>
          <t xml:space="preserve"> </t>
        </is>
      </c>
      <c r="D31" s="4" t="inlineStr">
        <is>
          <t xml:space="preserve"> </t>
        </is>
      </c>
    </row>
    <row r="32">
      <c r="A32" s="4" t="inlineStr">
        <is>
          <t>Increase (decrease)</t>
        </is>
      </c>
      <c r="B32" s="7" t="n">
        <v>-13.9</v>
      </c>
      <c r="C32" s="7" t="n">
        <v>47.6</v>
      </c>
      <c r="D32" s="7" t="n">
        <v>27.7</v>
      </c>
    </row>
    <row r="33">
      <c r="A33" s="4" t="inlineStr">
        <is>
          <t>Income tax impact</t>
        </is>
      </c>
      <c r="B33" s="7" t="n">
        <v>3.8</v>
      </c>
      <c r="C33" s="7" t="n">
        <v>-10.3</v>
      </c>
      <c r="D33" s="7" t="n">
        <v>-6.2</v>
      </c>
    </row>
    <row r="34">
      <c r="A34" s="4" t="inlineStr">
        <is>
          <t>Other comprehensive income (loss) before reclassifications, net of income taxes</t>
        </is>
      </c>
      <c r="B34" s="7" t="n">
        <v>-10.1</v>
      </c>
      <c r="C34" s="7" t="n">
        <v>37.3</v>
      </c>
      <c r="D34" s="7" t="n">
        <v>21.5</v>
      </c>
    </row>
    <row r="35">
      <c r="A35" s="3" t="inlineStr">
        <is>
          <t>Amounts reclassified from AOCI into income:</t>
        </is>
      </c>
      <c r="B35" s="4" t="inlineStr">
        <is>
          <t xml:space="preserve"> </t>
        </is>
      </c>
      <c r="C35" s="4" t="inlineStr">
        <is>
          <t xml:space="preserve"> </t>
        </is>
      </c>
      <c r="D35" s="4" t="inlineStr">
        <is>
          <t xml:space="preserve"> </t>
        </is>
      </c>
    </row>
    <row r="36">
      <c r="A36" s="4" t="inlineStr">
        <is>
          <t>Increase (decrease)</t>
        </is>
      </c>
      <c r="B36" s="7" t="n">
        <v>0.1</v>
      </c>
      <c r="C36" s="7" t="n">
        <v>0.9</v>
      </c>
      <c r="D36" s="7" t="n">
        <v>4.3</v>
      </c>
    </row>
    <row r="37">
      <c r="A37" s="4" t="inlineStr">
        <is>
          <t>Income tax impact</t>
        </is>
      </c>
      <c r="B37" s="7" t="n">
        <v>-0.1</v>
      </c>
      <c r="C37" s="7" t="n">
        <v>-0.2</v>
      </c>
      <c r="D37" s="5" t="n">
        <v>-1</v>
      </c>
    </row>
    <row r="38">
      <c r="A38" s="4" t="inlineStr">
        <is>
          <t>Amounts reclassified from AOCI into income, net of income taxes:</t>
        </is>
      </c>
      <c r="B38" s="5" t="n">
        <v>0</v>
      </c>
      <c r="C38" s="7" t="n">
        <v>0.7</v>
      </c>
      <c r="D38" s="7" t="n">
        <v>3.3</v>
      </c>
    </row>
    <row r="39">
      <c r="A39" s="4" t="inlineStr">
        <is>
          <t>Total other comprehensive income (loss), net of income taxes</t>
        </is>
      </c>
      <c r="B39" s="7" t="n">
        <v>-10.1</v>
      </c>
      <c r="C39" s="5" t="n">
        <v>38</v>
      </c>
      <c r="D39" s="7" t="n">
        <v>24.8</v>
      </c>
    </row>
    <row r="40">
      <c r="A40" s="4" t="inlineStr">
        <is>
          <t>Ending balance</t>
        </is>
      </c>
      <c r="B40" s="7" t="n">
        <v>-34.4</v>
      </c>
      <c r="C40" s="7" t="n">
        <v>-24.3</v>
      </c>
      <c r="D40" s="7" t="n">
        <v>-62.3</v>
      </c>
    </row>
    <row r="41">
      <c r="A41" s="4" t="inlineStr">
        <is>
          <t>Accumulated Other Comprehensive Los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eginning balance</t>
        </is>
      </c>
      <c r="B43" s="7" t="n">
        <v>-325.7</v>
      </c>
      <c r="C43" s="5" t="n">
        <v>-185</v>
      </c>
      <c r="D43" s="7" t="n">
        <v>-141.1</v>
      </c>
    </row>
    <row r="44">
      <c r="A44" s="3" t="inlineStr">
        <is>
          <t>Amounts reclassified from AOCI into income:</t>
        </is>
      </c>
      <c r="B44" s="4" t="inlineStr">
        <is>
          <t xml:space="preserve"> </t>
        </is>
      </c>
      <c r="C44" s="4" t="inlineStr">
        <is>
          <t xml:space="preserve"> </t>
        </is>
      </c>
      <c r="D44" s="4" t="inlineStr">
        <is>
          <t xml:space="preserve"> </t>
        </is>
      </c>
    </row>
    <row r="45">
      <c r="A45" s="4" t="inlineStr">
        <is>
          <t>Total other comprehensive income (loss), net of income taxes</t>
        </is>
      </c>
      <c r="B45" s="7" t="n">
        <v>-0.4</v>
      </c>
      <c r="C45" s="7" t="n">
        <v>-140.7</v>
      </c>
      <c r="D45" s="7" t="n">
        <v>-43.9</v>
      </c>
    </row>
    <row r="46">
      <c r="A46" s="4" t="inlineStr">
        <is>
          <t>Ending balance</t>
        </is>
      </c>
      <c r="B46" s="6" t="n">
        <v>-326.1</v>
      </c>
      <c r="C46" s="6" t="n">
        <v>-325.7</v>
      </c>
      <c r="D46" s="10" t="n">
        <v>-1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s>
  <sheetData>
    <row r="1">
      <c r="A1" s="1" t="inlineStr">
        <is>
          <t>ACQUISITIONS AND DIVESTITURES - Narrative (Details) $ in Millions</t>
        </is>
      </c>
      <c r="F1" s="2" t="inlineStr">
        <is>
          <t>3 Months Ended</t>
        </is>
      </c>
      <c r="G1" s="2" t="inlineStr">
        <is>
          <t>12 Months Ended</t>
        </is>
      </c>
    </row>
    <row r="2">
      <c r="B2" s="2" t="inlineStr">
        <is>
          <t>Jan. 02, 2024 USD ($)</t>
        </is>
      </c>
      <c r="C2" s="2" t="inlineStr">
        <is>
          <t>Dec. 27, 2021 USD ($)</t>
        </is>
      </c>
      <c r="D2" s="2" t="inlineStr">
        <is>
          <t>Aug. 24, 2021 USD ($)</t>
        </is>
      </c>
      <c r="E2" s="2" t="inlineStr">
        <is>
          <t>Apr. 01, 2019 USD ($)</t>
        </is>
      </c>
      <c r="F2" s="2" t="inlineStr">
        <is>
          <t>Dec. 31, 2023 USD ($)</t>
        </is>
      </c>
      <c r="G2" s="2" t="inlineStr">
        <is>
          <t>Dec. 31, 2023 USD ($) business</t>
        </is>
      </c>
      <c r="H2" s="2" t="inlineStr">
        <is>
          <t>Dec. 31, 2022 USD ($)</t>
        </is>
      </c>
      <c r="I2" s="2" t="inlineStr">
        <is>
          <t>Dec. 31, 2021 USD ($)</t>
        </is>
      </c>
      <c r="J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9121.700000000001</v>
      </c>
      <c r="G4" s="6" t="n">
        <v>9121.700000000001</v>
      </c>
      <c r="H4" s="6" t="n">
        <v>9048.5</v>
      </c>
      <c r="I4" s="10" t="n">
        <v>9152</v>
      </c>
      <c r="J4" s="4" t="inlineStr">
        <is>
          <t xml:space="preserve"> </t>
        </is>
      </c>
    </row>
    <row r="5">
      <c r="A5" s="4" t="inlineStr">
        <is>
          <t>Gain on litigation resolution</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7" t="n">
        <v>29.9</v>
      </c>
      <c r="J5" s="4" t="inlineStr">
        <is>
          <t xml:space="preserve"> </t>
        </is>
      </c>
    </row>
    <row r="6">
      <c r="A6" s="4" t="inlineStr">
        <is>
          <t>Disposal Group, Disposed of by Sale, Not Discontinued Operations | Therapy Physics Product L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6</v>
      </c>
    </row>
    <row r="9">
      <c r="A9" s="4" t="inlineStr">
        <is>
          <t>Pre-tax realized gain o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5</v>
      </c>
      <c r="I9" s="4" t="inlineStr">
        <is>
          <t xml:space="preserve"> </t>
        </is>
      </c>
      <c r="J9" s="4" t="inlineStr">
        <is>
          <t xml:space="preserve"> </t>
        </is>
      </c>
    </row>
    <row r="10">
      <c r="A10" s="4" t="inlineStr">
        <is>
          <t>Intelligent Operating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7" t="n">
        <v>4148.9</v>
      </c>
      <c r="G12" s="7" t="n">
        <v>4148.9</v>
      </c>
      <c r="H12" s="6" t="n">
        <v>4074.4</v>
      </c>
      <c r="I12" s="5" t="n">
        <v>4126</v>
      </c>
      <c r="J12" s="4" t="inlineStr">
        <is>
          <t xml:space="preserve"> </t>
        </is>
      </c>
    </row>
    <row r="13">
      <c r="A13" s="4" t="inlineStr">
        <is>
          <t>The 2023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7" t="n">
        <v>56.7</v>
      </c>
      <c r="G15" s="7" t="n">
        <v>56.7</v>
      </c>
      <c r="H15" s="4" t="inlineStr">
        <is>
          <t xml:space="preserve"> </t>
        </is>
      </c>
      <c r="I15" s="4" t="inlineStr">
        <is>
          <t xml:space="preserve"> </t>
        </is>
      </c>
      <c r="J15" s="4" t="inlineStr">
        <is>
          <t xml:space="preserve"> </t>
        </is>
      </c>
    </row>
    <row r="16">
      <c r="A16" s="4" t="inlineStr">
        <is>
          <t>Business combination, intangible assets, other than goodwill</t>
        </is>
      </c>
      <c r="B16" s="4" t="inlineStr">
        <is>
          <t xml:space="preserve"> </t>
        </is>
      </c>
      <c r="C16" s="4" t="inlineStr">
        <is>
          <t xml:space="preserve"> </t>
        </is>
      </c>
      <c r="D16" s="4" t="inlineStr">
        <is>
          <t xml:space="preserve"> </t>
        </is>
      </c>
      <c r="E16" s="4" t="inlineStr">
        <is>
          <t xml:space="preserve"> </t>
        </is>
      </c>
      <c r="F16" s="7" t="n">
        <v>41.5</v>
      </c>
      <c r="G16" s="6" t="n">
        <v>41.5</v>
      </c>
      <c r="H16" s="4" t="inlineStr">
        <is>
          <t xml:space="preserve"> </t>
        </is>
      </c>
      <c r="I16" s="4" t="inlineStr">
        <is>
          <t xml:space="preserve"> </t>
        </is>
      </c>
      <c r="J16" s="4" t="inlineStr">
        <is>
          <t xml:space="preserve"> </t>
        </is>
      </c>
    </row>
    <row r="17">
      <c r="A17" s="4" t="inlineStr">
        <is>
          <t>The 2023 Acquisitions | Intelligent Operating Sol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ther businesses acquired | business</t>
        </is>
      </c>
      <c r="B19" s="4" t="inlineStr">
        <is>
          <t xml:space="preserve"> </t>
        </is>
      </c>
      <c r="C19" s="4" t="inlineStr">
        <is>
          <t xml:space="preserve"> </t>
        </is>
      </c>
      <c r="D19" s="4" t="inlineStr">
        <is>
          <t xml:space="preserve"> </t>
        </is>
      </c>
      <c r="E19" s="4" t="inlineStr">
        <is>
          <t xml:space="preserve"> </t>
        </is>
      </c>
      <c r="F19" s="4" t="inlineStr">
        <is>
          <t xml:space="preserve"> </t>
        </is>
      </c>
      <c r="G19" s="5" t="n">
        <v>4</v>
      </c>
      <c r="H19" s="4" t="inlineStr">
        <is>
          <t xml:space="preserve"> </t>
        </is>
      </c>
      <c r="I19" s="4" t="inlineStr">
        <is>
          <t xml:space="preserve"> </t>
        </is>
      </c>
      <c r="J19" s="4" t="inlineStr">
        <is>
          <t xml:space="preserve"> </t>
        </is>
      </c>
    </row>
    <row r="20">
      <c r="A20" s="4" t="inlineStr">
        <is>
          <t>Business combination, consideration transferred</t>
        </is>
      </c>
      <c r="B20" s="4" t="inlineStr">
        <is>
          <t xml:space="preserve"> </t>
        </is>
      </c>
      <c r="C20" s="4" t="inlineStr">
        <is>
          <t xml:space="preserve"> </t>
        </is>
      </c>
      <c r="D20" s="4" t="inlineStr">
        <is>
          <t xml:space="preserve"> </t>
        </is>
      </c>
      <c r="E20" s="4" t="inlineStr">
        <is>
          <t xml:space="preserve"> </t>
        </is>
      </c>
      <c r="F20" s="6" t="n">
        <v>101.4</v>
      </c>
      <c r="G20" s="4" t="inlineStr">
        <is>
          <t xml:space="preserve"> </t>
        </is>
      </c>
      <c r="H20" s="4" t="inlineStr">
        <is>
          <t xml:space="preserve"> </t>
        </is>
      </c>
      <c r="I20" s="4" t="inlineStr">
        <is>
          <t xml:space="preserve"> </t>
        </is>
      </c>
      <c r="J20" s="4" t="inlineStr">
        <is>
          <t xml:space="preserve"> </t>
        </is>
      </c>
    </row>
    <row r="21">
      <c r="A21" s="4" t="inlineStr">
        <is>
          <t>Prov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consideration transferred</t>
        </is>
      </c>
      <c r="B23" s="4" t="inlineStr">
        <is>
          <t xml:space="preserve"> </t>
        </is>
      </c>
      <c r="C23" s="10" t="n">
        <v>14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t>
        </is>
      </c>
      <c r="B24" s="4" t="inlineStr">
        <is>
          <t xml:space="preserve"> </t>
        </is>
      </c>
      <c r="C24" s="10" t="n">
        <v>9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vice Chann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sideration transferred</t>
        </is>
      </c>
      <c r="B27" s="4" t="inlineStr">
        <is>
          <t xml:space="preserve"> </t>
        </is>
      </c>
      <c r="C27" s="4" t="inlineStr">
        <is>
          <t xml:space="preserve"> </t>
        </is>
      </c>
      <c r="D27" s="10" t="n">
        <v>1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t>
        </is>
      </c>
      <c r="B28" s="4" t="inlineStr">
        <is>
          <t xml:space="preserve"> </t>
        </is>
      </c>
      <c r="C28" s="4" t="inlineStr">
        <is>
          <t xml:space="preserve"> </t>
        </is>
      </c>
      <c r="D28" s="5" t="n">
        <v>86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compensation consideration</t>
        </is>
      </c>
      <c r="B29" s="4" t="inlineStr">
        <is>
          <t xml:space="preserve"> </t>
        </is>
      </c>
      <c r="C29" s="4" t="inlineStr">
        <is>
          <t xml:space="preserve"> </t>
        </is>
      </c>
      <c r="D29" s="10" t="n">
        <v>2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consideration transferred</t>
        </is>
      </c>
      <c r="B32" s="4" t="inlineStr">
        <is>
          <t xml:space="preserve"> </t>
        </is>
      </c>
      <c r="C32" s="4" t="inlineStr">
        <is>
          <t xml:space="preserve"> </t>
        </is>
      </c>
      <c r="D32" s="4" t="inlineStr">
        <is>
          <t xml:space="preserve"> </t>
        </is>
      </c>
      <c r="E32" s="10" t="n">
        <v>27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tigation liability assumed</t>
        </is>
      </c>
      <c r="B33" s="4" t="inlineStr">
        <is>
          <t xml:space="preserve"> </t>
        </is>
      </c>
      <c r="C33" s="4" t="inlineStr">
        <is>
          <t xml:space="preserve"> </t>
        </is>
      </c>
      <c r="D33" s="4" t="inlineStr">
        <is>
          <t xml:space="preserve"> </t>
        </is>
      </c>
      <c r="E33" s="10" t="n">
        <v>2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ain on litigation resolu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6</v>
      </c>
      <c r="J34" s="4" t="inlineStr">
        <is>
          <t xml:space="preserve"> </t>
        </is>
      </c>
    </row>
    <row r="35">
      <c r="A35" s="4" t="inlineStr">
        <is>
          <t>Censis Technolog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on litigation resolu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9</v>
      </c>
      <c r="J37" s="4" t="inlineStr">
        <is>
          <t xml:space="preserve"> </t>
        </is>
      </c>
    </row>
    <row r="38">
      <c r="A38" s="4" t="inlineStr">
        <is>
          <t>EA Elktro-Automatik Holding GmbH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consideration transferred</t>
        </is>
      </c>
      <c r="B40" s="10" t="n">
        <v>17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4" t="inlineStr">
        <is>
          <t>Total sales</t>
        </is>
      </c>
      <c r="B3" s="6" t="n">
        <v>6065.3</v>
      </c>
      <c r="C3" s="6" t="n">
        <v>5825.7</v>
      </c>
      <c r="D3" s="6" t="n">
        <v>5254.7</v>
      </c>
    </row>
    <row r="4">
      <c r="A4" s="4" t="inlineStr">
        <is>
          <t>Total cost of sales</t>
        </is>
      </c>
      <c r="B4" s="7" t="n">
        <v>-2471.2</v>
      </c>
      <c r="C4" s="7" t="n">
        <v>-2462.3</v>
      </c>
      <c r="D4" s="7" t="n">
        <v>-2247.6</v>
      </c>
    </row>
    <row r="5">
      <c r="A5" s="4" t="inlineStr">
        <is>
          <t>Gross profit</t>
        </is>
      </c>
      <c r="B5" s="7" t="n">
        <v>3594.1</v>
      </c>
      <c r="C5" s="7" t="n">
        <v>3363.4</v>
      </c>
      <c r="D5" s="7" t="n">
        <v>3007.1</v>
      </c>
    </row>
    <row r="6">
      <c r="A6" s="3" t="inlineStr">
        <is>
          <t>Operating costs:</t>
        </is>
      </c>
      <c r="B6" s="4" t="inlineStr">
        <is>
          <t xml:space="preserve"> </t>
        </is>
      </c>
      <c r="C6" s="4" t="inlineStr">
        <is>
          <t xml:space="preserve"> </t>
        </is>
      </c>
      <c r="D6" s="4" t="inlineStr">
        <is>
          <t xml:space="preserve"> </t>
        </is>
      </c>
    </row>
    <row r="7">
      <c r="A7" s="4" t="inlineStr">
        <is>
          <t>Selling, general, and administrative expenses</t>
        </is>
      </c>
      <c r="B7" s="7" t="n">
        <v>-2062.6</v>
      </c>
      <c r="C7" s="7" t="n">
        <v>-1956.6</v>
      </c>
      <c r="D7" s="7" t="n">
        <v>-1839.5</v>
      </c>
    </row>
    <row r="8">
      <c r="A8" s="4" t="inlineStr">
        <is>
          <t>Research and development expenses</t>
        </is>
      </c>
      <c r="B8" s="7" t="n">
        <v>-397.8</v>
      </c>
      <c r="C8" s="7" t="n">
        <v>-401.5</v>
      </c>
      <c r="D8" s="7" t="n">
        <v>-354.8</v>
      </c>
    </row>
    <row r="9">
      <c r="A9" s="4" t="inlineStr">
        <is>
          <t>Russia exit and wind down costs</t>
        </is>
      </c>
      <c r="B9" s="5" t="n">
        <v>0</v>
      </c>
      <c r="C9" s="7" t="n">
        <v>-17.9</v>
      </c>
      <c r="D9" s="5" t="n">
        <v>0</v>
      </c>
    </row>
    <row r="10">
      <c r="A10" s="4" t="inlineStr">
        <is>
          <t>Operating profit</t>
        </is>
      </c>
      <c r="B10" s="7" t="n">
        <v>1133.7</v>
      </c>
      <c r="C10" s="7" t="n">
        <v>987.4</v>
      </c>
      <c r="D10" s="7" t="n">
        <v>812.8</v>
      </c>
    </row>
    <row r="11">
      <c r="A11" s="3" t="inlineStr">
        <is>
          <t>Non-operating income (expense), net:</t>
        </is>
      </c>
      <c r="B11" s="4" t="inlineStr">
        <is>
          <t xml:space="preserve"> </t>
        </is>
      </c>
      <c r="C11" s="4" t="inlineStr">
        <is>
          <t xml:space="preserve"> </t>
        </is>
      </c>
      <c r="D11" s="4" t="inlineStr">
        <is>
          <t xml:space="preserve"> </t>
        </is>
      </c>
    </row>
    <row r="12">
      <c r="A12" s="4" t="inlineStr">
        <is>
          <t>Interest expense, net</t>
        </is>
      </c>
      <c r="B12" s="7" t="n">
        <v>-123.5</v>
      </c>
      <c r="C12" s="7" t="n">
        <v>-98.3</v>
      </c>
      <c r="D12" s="7" t="n">
        <v>-103.2</v>
      </c>
    </row>
    <row r="13">
      <c r="A13" s="4" t="inlineStr">
        <is>
          <t>Loss on extinguishment of debt</t>
        </is>
      </c>
      <c r="B13" s="5" t="n">
        <v>0</v>
      </c>
      <c r="C13" s="5" t="n">
        <v>0</v>
      </c>
      <c r="D13" s="7" t="n">
        <v>-104.9</v>
      </c>
    </row>
    <row r="14">
      <c r="A14" s="4" t="inlineStr">
        <is>
          <t>Gain on investment in Vontier Corporation</t>
        </is>
      </c>
      <c r="B14" s="5" t="n">
        <v>0</v>
      </c>
      <c r="C14" s="5" t="n">
        <v>0</v>
      </c>
      <c r="D14" s="5" t="n">
        <v>57</v>
      </c>
    </row>
    <row r="15">
      <c r="A15" s="4" t="inlineStr">
        <is>
          <t>Gain on litigation resolution</t>
        </is>
      </c>
      <c r="B15" s="5" t="n">
        <v>0</v>
      </c>
      <c r="C15" s="5" t="n">
        <v>0</v>
      </c>
      <c r="D15" s="7" t="n">
        <v>29.9</v>
      </c>
    </row>
    <row r="16">
      <c r="A16" s="4" t="inlineStr">
        <is>
          <t>Other non-operating expenses, net</t>
        </is>
      </c>
      <c r="B16" s="7" t="n">
        <v>-19.4</v>
      </c>
      <c r="C16" s="7" t="n">
        <v>-15.6</v>
      </c>
      <c r="D16" s="7" t="n">
        <v>-14.1</v>
      </c>
    </row>
    <row r="17">
      <c r="A17" s="4" t="inlineStr">
        <is>
          <t>Earnings from continuing operations before income taxes</t>
        </is>
      </c>
      <c r="B17" s="7" t="n">
        <v>990.8</v>
      </c>
      <c r="C17" s="7" t="n">
        <v>873.5</v>
      </c>
      <c r="D17" s="7" t="n">
        <v>677.5</v>
      </c>
    </row>
    <row r="18">
      <c r="A18" s="4" t="inlineStr">
        <is>
          <t>Income taxes</t>
        </is>
      </c>
      <c r="B18" s="5" t="n">
        <v>-125</v>
      </c>
      <c r="C18" s="7" t="n">
        <v>-118.3</v>
      </c>
      <c r="D18" s="7" t="n">
        <v>-63.3</v>
      </c>
    </row>
    <row r="19">
      <c r="A19" s="4" t="inlineStr">
        <is>
          <t>Net earnings from continuing operations</t>
        </is>
      </c>
      <c r="B19" s="7" t="n">
        <v>865.8</v>
      </c>
      <c r="C19" s="7" t="n">
        <v>755.2</v>
      </c>
      <c r="D19" s="7" t="n">
        <v>614.2</v>
      </c>
    </row>
    <row r="20">
      <c r="A20" s="4" t="inlineStr">
        <is>
          <t>Earnings (loss) from discontinued operations, net of income taxes</t>
        </is>
      </c>
      <c r="B20" s="5" t="n">
        <v>0</v>
      </c>
      <c r="C20" s="5" t="n">
        <v>0</v>
      </c>
      <c r="D20" s="7" t="n">
        <v>-5.8</v>
      </c>
    </row>
    <row r="21">
      <c r="A21" s="4" t="inlineStr">
        <is>
          <t>Net earnings</t>
        </is>
      </c>
      <c r="B21" s="7" t="n">
        <v>865.8</v>
      </c>
      <c r="C21" s="7" t="n">
        <v>755.2</v>
      </c>
      <c r="D21" s="7" t="n">
        <v>608.4</v>
      </c>
    </row>
    <row r="22">
      <c r="A22" s="4" t="inlineStr">
        <is>
          <t>Mandatory convertible preferred dividends</t>
        </is>
      </c>
      <c r="B22" s="5" t="n">
        <v>0</v>
      </c>
      <c r="C22" s="5" t="n">
        <v>0</v>
      </c>
      <c r="D22" s="7" t="n">
        <v>-34.5</v>
      </c>
    </row>
    <row r="23">
      <c r="A23" s="4" t="inlineStr">
        <is>
          <t>Net earnings attributable to common stockholders</t>
        </is>
      </c>
      <c r="B23" s="6" t="n">
        <v>865.8</v>
      </c>
      <c r="C23" s="6" t="n">
        <v>755.2</v>
      </c>
      <c r="D23" s="6" t="n">
        <v>573.9</v>
      </c>
    </row>
    <row r="24">
      <c r="A24" s="3" t="inlineStr">
        <is>
          <t>Net earnings per common share from continuing operations:</t>
        </is>
      </c>
      <c r="B24" s="4" t="inlineStr">
        <is>
          <t xml:space="preserve"> </t>
        </is>
      </c>
      <c r="C24" s="4" t="inlineStr">
        <is>
          <t xml:space="preserve"> </t>
        </is>
      </c>
      <c r="D24" s="4" t="inlineStr">
        <is>
          <t xml:space="preserve"> </t>
        </is>
      </c>
    </row>
    <row r="25">
      <c r="A25" s="4" t="inlineStr">
        <is>
          <t>Net earnings per common share from continuing operations, basic (in dollars per share)</t>
        </is>
      </c>
      <c r="B25" s="8" t="n">
        <v>2.46</v>
      </c>
      <c r="C25" s="8" t="n">
        <v>2.12</v>
      </c>
      <c r="D25" s="8" t="n">
        <v>1.66</v>
      </c>
    </row>
    <row r="26">
      <c r="A26" s="4" t="inlineStr">
        <is>
          <t>Net earnings per common share from continuing operations, diluted (in dollars per share)</t>
        </is>
      </c>
      <c r="B26" s="9" t="n">
        <v>2.43</v>
      </c>
      <c r="C26" s="9" t="n">
        <v>2.1</v>
      </c>
      <c r="D26" s="9" t="n">
        <v>1.65</v>
      </c>
    </row>
    <row r="27">
      <c r="A27" s="3" t="inlineStr">
        <is>
          <t>Net earnings per common share from discontinued operations:</t>
        </is>
      </c>
      <c r="B27" s="4" t="inlineStr">
        <is>
          <t xml:space="preserve"> </t>
        </is>
      </c>
      <c r="C27" s="4" t="inlineStr">
        <is>
          <t xml:space="preserve"> </t>
        </is>
      </c>
      <c r="D27" s="4" t="inlineStr">
        <is>
          <t xml:space="preserve"> </t>
        </is>
      </c>
    </row>
    <row r="28">
      <c r="A28" s="4" t="inlineStr">
        <is>
          <t>Net earnings per common share from discontinued operations, basic (in dollars per share)</t>
        </is>
      </c>
      <c r="B28" s="5" t="n">
        <v>0</v>
      </c>
      <c r="C28" s="5" t="n">
        <v>0</v>
      </c>
      <c r="D28" s="9" t="n">
        <v>-0.02</v>
      </c>
    </row>
    <row r="29">
      <c r="A29" s="4" t="inlineStr">
        <is>
          <t>Net earnings per common share from discontinued operations, diluted (in dollars per share)</t>
        </is>
      </c>
      <c r="B29" s="5" t="n">
        <v>0</v>
      </c>
      <c r="C29" s="5" t="n">
        <v>0</v>
      </c>
      <c r="D29" s="9" t="n">
        <v>-0.02</v>
      </c>
    </row>
    <row r="30">
      <c r="A30" s="3" t="inlineStr">
        <is>
          <t>Net earnings per common share:</t>
        </is>
      </c>
      <c r="B30" s="4" t="inlineStr">
        <is>
          <t xml:space="preserve"> </t>
        </is>
      </c>
      <c r="C30" s="4" t="inlineStr">
        <is>
          <t xml:space="preserve"> </t>
        </is>
      </c>
      <c r="D30" s="4" t="inlineStr">
        <is>
          <t xml:space="preserve"> </t>
        </is>
      </c>
    </row>
    <row r="31">
      <c r="A31" s="4" t="inlineStr">
        <is>
          <t>Net earnings per common share, basic (in dollars per share)</t>
        </is>
      </c>
      <c r="B31" s="9" t="n">
        <v>2.46</v>
      </c>
      <c r="C31" s="9" t="n">
        <v>2.12</v>
      </c>
      <c r="D31" s="9" t="n">
        <v>1.64</v>
      </c>
    </row>
    <row r="32">
      <c r="A32" s="4" t="inlineStr">
        <is>
          <t>Net earnings per common share, diluted (in dollars per share)</t>
        </is>
      </c>
      <c r="B32" s="8" t="n">
        <v>2.43</v>
      </c>
      <c r="C32" s="8" t="n">
        <v>2.1</v>
      </c>
      <c r="D32" s="8" t="n">
        <v>1.63</v>
      </c>
    </row>
    <row r="33">
      <c r="A33" s="3" t="inlineStr">
        <is>
          <t>Average common stock and common equivalent shares outstanding:</t>
        </is>
      </c>
      <c r="B33" s="4" t="inlineStr">
        <is>
          <t xml:space="preserve"> </t>
        </is>
      </c>
      <c r="C33" s="4" t="inlineStr">
        <is>
          <t xml:space="preserve"> </t>
        </is>
      </c>
      <c r="D33" s="4" t="inlineStr">
        <is>
          <t xml:space="preserve"> </t>
        </is>
      </c>
    </row>
    <row r="34">
      <c r="A34" s="4" t="inlineStr">
        <is>
          <t>Average common stock and common equivalent shares outstanding, basic (in shares)</t>
        </is>
      </c>
      <c r="B34" s="7" t="n">
        <v>352.5</v>
      </c>
      <c r="C34" s="7" t="n">
        <v>356.4</v>
      </c>
      <c r="D34" s="5" t="n">
        <v>349</v>
      </c>
    </row>
    <row r="35">
      <c r="A35" s="4" t="inlineStr">
        <is>
          <t>Average common stock and common equivalent shares outstanding, diluted (in shares)</t>
        </is>
      </c>
      <c r="B35" s="7" t="n">
        <v>355.6</v>
      </c>
      <c r="C35" s="7" t="n">
        <v>360.8</v>
      </c>
      <c r="D35" s="7" t="n">
        <v>352.3</v>
      </c>
    </row>
    <row r="36">
      <c r="A36" s="4" t="inlineStr">
        <is>
          <t>Sales of products and software</t>
        </is>
      </c>
      <c r="B36" s="4" t="inlineStr">
        <is>
          <t xml:space="preserve"> </t>
        </is>
      </c>
      <c r="C36" s="4" t="inlineStr">
        <is>
          <t xml:space="preserve"> </t>
        </is>
      </c>
      <c r="D36" s="4" t="inlineStr">
        <is>
          <t xml:space="preserve"> </t>
        </is>
      </c>
    </row>
    <row r="37">
      <c r="A37" s="4" t="inlineStr">
        <is>
          <t>Total sales</t>
        </is>
      </c>
      <c r="B37" s="6" t="n">
        <v>5137.7</v>
      </c>
      <c r="C37" s="6" t="n">
        <v>4920.1</v>
      </c>
      <c r="D37" s="6" t="n">
        <v>4496.1</v>
      </c>
    </row>
    <row r="38">
      <c r="A38" s="4" t="inlineStr">
        <is>
          <t>Total cost of sales</t>
        </is>
      </c>
      <c r="B38" s="7" t="n">
        <v>-1981.8</v>
      </c>
      <c r="C38" s="7" t="n">
        <v>-1994.8</v>
      </c>
      <c r="D38" s="7" t="n">
        <v>-1833.4</v>
      </c>
    </row>
    <row r="39">
      <c r="A39" s="4" t="inlineStr">
        <is>
          <t>Sales of services</t>
        </is>
      </c>
      <c r="B39" s="4" t="inlineStr">
        <is>
          <t xml:space="preserve"> </t>
        </is>
      </c>
      <c r="C39" s="4" t="inlineStr">
        <is>
          <t xml:space="preserve"> </t>
        </is>
      </c>
      <c r="D39" s="4" t="inlineStr">
        <is>
          <t xml:space="preserve"> </t>
        </is>
      </c>
    </row>
    <row r="40">
      <c r="A40" s="4" t="inlineStr">
        <is>
          <t>Total sales</t>
        </is>
      </c>
      <c r="B40" s="7" t="n">
        <v>927.6</v>
      </c>
      <c r="C40" s="7" t="n">
        <v>905.6</v>
      </c>
      <c r="D40" s="7" t="n">
        <v>758.6</v>
      </c>
    </row>
    <row r="41">
      <c r="A41" s="4" t="inlineStr">
        <is>
          <t>Total cost of sales</t>
        </is>
      </c>
      <c r="B41" s="6" t="n">
        <v>-489.4</v>
      </c>
      <c r="C41" s="6" t="n">
        <v>-467.5</v>
      </c>
      <c r="D41" s="6" t="n">
        <v>-41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14.1</v>
      </c>
      <c r="C3" s="6" t="n">
        <v>215.3</v>
      </c>
    </row>
    <row r="4">
      <c r="A4" s="4" t="inlineStr">
        <is>
          <t>Work in process</t>
        </is>
      </c>
      <c r="B4" s="7" t="n">
        <v>108.9</v>
      </c>
      <c r="C4" s="7" t="n">
        <v>96.40000000000001</v>
      </c>
    </row>
    <row r="5">
      <c r="A5" s="4" t="inlineStr">
        <is>
          <t>Raw materials</t>
        </is>
      </c>
      <c r="B5" s="7" t="n">
        <v>213.9</v>
      </c>
      <c r="C5" s="5" t="n">
        <v>225</v>
      </c>
    </row>
    <row r="6">
      <c r="A6" s="4" t="inlineStr">
        <is>
          <t>Total</t>
        </is>
      </c>
      <c r="B6" s="6" t="n">
        <v>536.9</v>
      </c>
      <c r="C6" s="6" t="n">
        <v>53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6" t="n">
        <v>1248.8</v>
      </c>
      <c r="C3" s="6" t="n">
        <v>1176.4</v>
      </c>
    </row>
    <row r="4">
      <c r="A4" s="4" t="inlineStr">
        <is>
          <t>Less: accumulated depreciation</t>
        </is>
      </c>
      <c r="B4" s="5" t="n">
        <v>-809</v>
      </c>
      <c r="C4" s="7" t="n">
        <v>-754.5</v>
      </c>
    </row>
    <row r="5">
      <c r="A5" s="4" t="inlineStr">
        <is>
          <t>Property, plant and equipment, net</t>
        </is>
      </c>
      <c r="B5" s="7" t="n">
        <v>439.8</v>
      </c>
      <c r="C5" s="7" t="n">
        <v>421.9</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7" t="n">
        <v>54.4</v>
      </c>
      <c r="C8" s="7" t="n">
        <v>54.3</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7" t="n">
        <v>317.2</v>
      </c>
      <c r="C11" s="7" t="n">
        <v>312.3</v>
      </c>
    </row>
    <row r="12">
      <c r="A12" s="4" t="inlineStr">
        <is>
          <t>Machinery,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877.2</v>
      </c>
      <c r="C14" s="6" t="n">
        <v>8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by reporting unit</t>
        </is>
      </c>
      <c r="B7" s="5" t="n">
        <v>1800000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by reporting unit</t>
        </is>
      </c>
      <c r="B10" s="10" t="n">
        <v>5600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of period</t>
        </is>
      </c>
      <c r="B4" s="6" t="n">
        <v>9048.5</v>
      </c>
      <c r="C4" s="10" t="n">
        <v>9152</v>
      </c>
    </row>
    <row r="5">
      <c r="A5" s="4" t="inlineStr">
        <is>
          <t>Measurement period adjustments for prior year acquisitions</t>
        </is>
      </c>
      <c r="B5" s="4" t="inlineStr">
        <is>
          <t xml:space="preserve"> </t>
        </is>
      </c>
      <c r="C5" s="7" t="n">
        <v>-2.2</v>
      </c>
    </row>
    <row r="6">
      <c r="A6" s="4" t="inlineStr">
        <is>
          <t>Goodwill attributable to acquisitions</t>
        </is>
      </c>
      <c r="B6" s="7" t="n">
        <v>56.7</v>
      </c>
      <c r="C6" s="7" t="n">
        <v>2.3</v>
      </c>
    </row>
    <row r="7">
      <c r="A7" s="4" t="inlineStr">
        <is>
          <t>Foreign currency translation and other</t>
        </is>
      </c>
      <c r="B7" s="7" t="n">
        <v>16.5</v>
      </c>
      <c r="C7" s="5" t="n">
        <v>-99</v>
      </c>
    </row>
    <row r="8">
      <c r="A8" s="4" t="inlineStr">
        <is>
          <t>Goodwill, end of period</t>
        </is>
      </c>
      <c r="B8" s="7" t="n">
        <v>9121.700000000001</v>
      </c>
      <c r="C8" s="7" t="n">
        <v>9048.5</v>
      </c>
    </row>
    <row r="9">
      <c r="A9" s="4" t="inlineStr">
        <is>
          <t>Intelligent Operating Solution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of period</t>
        </is>
      </c>
      <c r="B11" s="7" t="n">
        <v>4074.4</v>
      </c>
      <c r="C11" s="5" t="n">
        <v>4126</v>
      </c>
    </row>
    <row r="12">
      <c r="A12" s="4" t="inlineStr">
        <is>
          <t>Measurement period adjustments for prior year acquisitions</t>
        </is>
      </c>
      <c r="B12" s="4" t="inlineStr">
        <is>
          <t xml:space="preserve"> </t>
        </is>
      </c>
      <c r="C12" s="7" t="n">
        <v>-5.9</v>
      </c>
    </row>
    <row r="13">
      <c r="A13" s="4" t="inlineStr">
        <is>
          <t>Goodwill attributable to acquisitions</t>
        </is>
      </c>
      <c r="B13" s="7" t="n">
        <v>56.7</v>
      </c>
      <c r="C13" s="5" t="n">
        <v>0</v>
      </c>
    </row>
    <row r="14">
      <c r="A14" s="4" t="inlineStr">
        <is>
          <t>Foreign currency translation and other</t>
        </is>
      </c>
      <c r="B14" s="7" t="n">
        <v>17.8</v>
      </c>
      <c r="C14" s="7" t="n">
        <v>-45.7</v>
      </c>
    </row>
    <row r="15">
      <c r="A15" s="4" t="inlineStr">
        <is>
          <t>Goodwill, end of period</t>
        </is>
      </c>
      <c r="B15" s="7" t="n">
        <v>4148.9</v>
      </c>
      <c r="C15" s="7" t="n">
        <v>4074.4</v>
      </c>
    </row>
    <row r="16">
      <c r="A16" s="4" t="inlineStr">
        <is>
          <t>Precision Technologi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of period</t>
        </is>
      </c>
      <c r="B18" s="7" t="n">
        <v>1810.2</v>
      </c>
      <c r="C18" s="5" t="n">
        <v>1840</v>
      </c>
    </row>
    <row r="19">
      <c r="A19" s="4" t="inlineStr">
        <is>
          <t>Measurement period adjustments for prior year acquisitions</t>
        </is>
      </c>
      <c r="B19" s="4" t="inlineStr">
        <is>
          <t xml:space="preserve"> </t>
        </is>
      </c>
      <c r="C19" s="5" t="n">
        <v>0</v>
      </c>
    </row>
    <row r="20">
      <c r="A20" s="4" t="inlineStr">
        <is>
          <t>Goodwill attributable to acquisitions</t>
        </is>
      </c>
      <c r="B20" s="5" t="n">
        <v>0</v>
      </c>
      <c r="C20" s="7" t="n">
        <v>0.9</v>
      </c>
    </row>
    <row r="21">
      <c r="A21" s="4" t="inlineStr">
        <is>
          <t>Foreign currency translation and other</t>
        </is>
      </c>
      <c r="B21" s="7" t="n">
        <v>-0.6</v>
      </c>
      <c r="C21" s="7" t="n">
        <v>-30.7</v>
      </c>
    </row>
    <row r="22">
      <c r="A22" s="4" t="inlineStr">
        <is>
          <t>Goodwill, end of period</t>
        </is>
      </c>
      <c r="B22" s="7" t="n">
        <v>1809.6</v>
      </c>
      <c r="C22" s="7" t="n">
        <v>1810.2</v>
      </c>
    </row>
    <row r="23">
      <c r="A23" s="4" t="inlineStr">
        <is>
          <t>Advanced Healthcare Solution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of period</t>
        </is>
      </c>
      <c r="B25" s="7" t="n">
        <v>3163.9</v>
      </c>
      <c r="C25" s="5" t="n">
        <v>3186</v>
      </c>
    </row>
    <row r="26">
      <c r="A26" s="4" t="inlineStr">
        <is>
          <t>Measurement period adjustments for prior year acquisitions</t>
        </is>
      </c>
      <c r="B26" s="4" t="inlineStr">
        <is>
          <t xml:space="preserve"> </t>
        </is>
      </c>
      <c r="C26" s="7" t="n">
        <v>3.7</v>
      </c>
    </row>
    <row r="27">
      <c r="A27" s="4" t="inlineStr">
        <is>
          <t>Goodwill attributable to acquisitions</t>
        </is>
      </c>
      <c r="B27" s="5" t="n">
        <v>0</v>
      </c>
      <c r="C27" s="7" t="n">
        <v>3.2</v>
      </c>
    </row>
    <row r="28">
      <c r="A28" s="4" t="inlineStr">
        <is>
          <t>Foreign currency translation and other</t>
        </is>
      </c>
      <c r="B28" s="7" t="n">
        <v>-0.7</v>
      </c>
      <c r="C28" s="7" t="n">
        <v>-22.6</v>
      </c>
    </row>
    <row r="29">
      <c r="A29" s="4" t="inlineStr">
        <is>
          <t>Goodwill, end of period</t>
        </is>
      </c>
      <c r="B29" s="6" t="n">
        <v>3163.2</v>
      </c>
      <c r="C29" s="6" t="n">
        <v>316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 and Indefinite Lived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s, gross carrying amount</t>
        </is>
      </c>
      <c r="B3" s="6" t="n">
        <v>4825.3</v>
      </c>
      <c r="C3" s="10" t="n">
        <v>4781</v>
      </c>
    </row>
    <row r="4">
      <c r="A4" s="4" t="inlineStr">
        <is>
          <t>Finite-lived intangibles, accumulated amortization</t>
        </is>
      </c>
      <c r="B4" s="7" t="n">
        <v>-2280.1</v>
      </c>
      <c r="C4" s="7" t="n">
        <v>-1910.1</v>
      </c>
    </row>
    <row r="5">
      <c r="A5" s="3" t="inlineStr">
        <is>
          <t>Indefinite-lived Intangible Assets [Line Items]</t>
        </is>
      </c>
      <c r="B5" s="4" t="inlineStr">
        <is>
          <t xml:space="preserve"> </t>
        </is>
      </c>
      <c r="C5" s="4" t="inlineStr">
        <is>
          <t xml:space="preserve"> </t>
        </is>
      </c>
    </row>
    <row r="6">
      <c r="A6" s="4" t="inlineStr">
        <is>
          <t>Intangible assets, gross (excluding goodwill)</t>
        </is>
      </c>
      <c r="B6" s="7" t="n">
        <v>5439.9</v>
      </c>
      <c r="C6" s="7" t="n">
        <v>5397.5</v>
      </c>
    </row>
    <row r="7">
      <c r="A7" s="4" t="inlineStr">
        <is>
          <t>Trademarks and 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s, gross carrying amount</t>
        </is>
      </c>
      <c r="B9" s="7" t="n">
        <v>614.6</v>
      </c>
      <c r="C9" s="7" t="n">
        <v>616.5</v>
      </c>
    </row>
    <row r="10">
      <c r="A10" s="4" t="inlineStr">
        <is>
          <t>Patents an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s, gross carrying amount</t>
        </is>
      </c>
      <c r="B12" s="7" t="n">
        <v>1139.6</v>
      </c>
      <c r="C12" s="7" t="n">
        <v>1127.3</v>
      </c>
    </row>
    <row r="13">
      <c r="A13" s="4" t="inlineStr">
        <is>
          <t>Finite-lived intangibles, accumulated amortization</t>
        </is>
      </c>
      <c r="B13" s="7" t="n">
        <v>-687.1</v>
      </c>
      <c r="C13" s="7" t="n">
        <v>-581.5</v>
      </c>
    </row>
    <row r="14">
      <c r="A14" s="4" t="inlineStr">
        <is>
          <t>Customer relationships and 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s, gross carrying amount</t>
        </is>
      </c>
      <c r="B16" s="5" t="n">
        <v>3568</v>
      </c>
      <c r="C16" s="7" t="n">
        <v>3542.6</v>
      </c>
    </row>
    <row r="17">
      <c r="A17" s="4" t="inlineStr">
        <is>
          <t>Finite-lived intangibles, accumulated amortization</t>
        </is>
      </c>
      <c r="B17" s="7" t="n">
        <v>-1573.2</v>
      </c>
      <c r="C17" s="7" t="n">
        <v>-1317.2</v>
      </c>
    </row>
    <row r="18">
      <c r="A18" s="4" t="inlineStr">
        <is>
          <t>Trademarks and trade 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s, gross carrying amount</t>
        </is>
      </c>
      <c r="B20" s="7" t="n">
        <v>117.7</v>
      </c>
      <c r="C20" s="7" t="n">
        <v>111.1</v>
      </c>
    </row>
    <row r="21">
      <c r="A21" s="4" t="inlineStr">
        <is>
          <t>Finite-lived intangibles, accumulated amortization</t>
        </is>
      </c>
      <c r="B21" s="6" t="n">
        <v>-19.8</v>
      </c>
      <c r="C21" s="6" t="n">
        <v>-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 Amortization Expense, Fiscal year Maturity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Total amortization expense</t>
        </is>
      </c>
      <c r="B4" s="10" t="n">
        <v>370</v>
      </c>
      <c r="C4" s="10" t="n">
        <v>382</v>
      </c>
      <c r="D4" s="10" t="n">
        <v>321</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24</t>
        </is>
      </c>
      <c r="B6" s="5" t="n">
        <v>373</v>
      </c>
      <c r="C6" s="4" t="inlineStr">
        <is>
          <t xml:space="preserve"> </t>
        </is>
      </c>
      <c r="D6" s="4" t="inlineStr">
        <is>
          <t xml:space="preserve"> </t>
        </is>
      </c>
    </row>
    <row r="7">
      <c r="A7" s="4" t="inlineStr">
        <is>
          <t>2025</t>
        </is>
      </c>
      <c r="B7" s="5" t="n">
        <v>369</v>
      </c>
      <c r="C7" s="4" t="inlineStr">
        <is>
          <t xml:space="preserve"> </t>
        </is>
      </c>
      <c r="D7" s="4" t="inlineStr">
        <is>
          <t xml:space="preserve"> </t>
        </is>
      </c>
    </row>
    <row r="8">
      <c r="A8" s="4" t="inlineStr">
        <is>
          <t>2026</t>
        </is>
      </c>
      <c r="B8" s="5" t="n">
        <v>353</v>
      </c>
      <c r="C8" s="4" t="inlineStr">
        <is>
          <t xml:space="preserve"> </t>
        </is>
      </c>
      <c r="D8" s="4" t="inlineStr">
        <is>
          <t xml:space="preserve"> </t>
        </is>
      </c>
    </row>
    <row r="9">
      <c r="A9" s="4" t="inlineStr">
        <is>
          <t>2027</t>
        </is>
      </c>
      <c r="B9" s="5" t="n">
        <v>326</v>
      </c>
      <c r="C9" s="4" t="inlineStr">
        <is>
          <t xml:space="preserve"> </t>
        </is>
      </c>
      <c r="D9" s="4" t="inlineStr">
        <is>
          <t xml:space="preserve"> </t>
        </is>
      </c>
    </row>
    <row r="10">
      <c r="A10" s="4" t="inlineStr">
        <is>
          <t>2028</t>
        </is>
      </c>
      <c r="B10" s="10" t="n">
        <v>31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Fair Value, Measurements,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liabilities</t>
        </is>
      </c>
      <c r="B3" s="6" t="n">
        <v>39.9</v>
      </c>
      <c r="C3" s="6" t="n">
        <v>31.5</v>
      </c>
    </row>
    <row r="4">
      <c r="A4" s="4" t="inlineStr">
        <is>
          <t>Quoted Prices in Active Market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liabilitie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liabilities</t>
        </is>
      </c>
      <c r="B9" s="7" t="n">
        <v>39.9</v>
      </c>
      <c r="C9" s="7" t="n">
        <v>31.5</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liabilities</t>
        </is>
      </c>
      <c r="B12" s="10" t="n">
        <v>0</v>
      </c>
      <c r="C12"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t>
        </is>
      </c>
      <c r="B3" s="10" t="n">
        <v>0</v>
      </c>
      <c r="C3" s="6" t="n">
        <v>999.7</v>
      </c>
    </row>
    <row r="4">
      <c r="A4" s="4" t="inlineStr">
        <is>
          <t>Long-term debt, net of current maturities</t>
        </is>
      </c>
      <c r="B4" s="7" t="n">
        <v>3646.2</v>
      </c>
      <c r="C4" s="7" t="n">
        <v>2251.6</v>
      </c>
    </row>
    <row r="5">
      <c r="A5" s="4" t="inlineStr">
        <is>
          <t>Quoted Prices in Active Market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portion of long-term debt</t>
        </is>
      </c>
      <c r="B7" s="5" t="n">
        <v>0</v>
      </c>
      <c r="C7" s="7" t="n">
        <v>999.7</v>
      </c>
    </row>
    <row r="8">
      <c r="A8" s="4" t="inlineStr">
        <is>
          <t>Current portion of long-term debt, fair value</t>
        </is>
      </c>
      <c r="B8" s="5" t="n">
        <v>0</v>
      </c>
      <c r="C8" s="5" t="n">
        <v>1000</v>
      </c>
    </row>
    <row r="9">
      <c r="A9" s="4" t="inlineStr">
        <is>
          <t>Long-term debt, net of current maturities</t>
        </is>
      </c>
      <c r="B9" s="7" t="n">
        <v>3646.2</v>
      </c>
      <c r="C9" s="7" t="n">
        <v>2251.6</v>
      </c>
    </row>
    <row r="10">
      <c r="A10" s="4" t="inlineStr">
        <is>
          <t>Long-term debt, net of current maturities fair value</t>
        </is>
      </c>
      <c r="B10" s="6" t="n">
        <v>3539.4</v>
      </c>
      <c r="C10" s="6" t="n">
        <v>207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Liabilitie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Deferred revenue</t>
        </is>
      </c>
      <c r="B3" s="6" t="n">
        <v>544.6</v>
      </c>
      <c r="C3" s="6" t="n">
        <v>509.6</v>
      </c>
    </row>
    <row r="4">
      <c r="A4" s="4" t="inlineStr">
        <is>
          <t>Compensation and other post-retirement benefits</t>
        </is>
      </c>
      <c r="B4" s="7" t="n">
        <v>278.9</v>
      </c>
      <c r="C4" s="7" t="n">
        <v>241.7</v>
      </c>
    </row>
    <row r="5">
      <c r="A5" s="4" t="inlineStr">
        <is>
          <t>Taxes, income and other</t>
        </is>
      </c>
      <c r="B5" s="7" t="n">
        <v>129.8</v>
      </c>
      <c r="C5" s="7" t="n">
        <v>132.5</v>
      </c>
    </row>
    <row r="6">
      <c r="A6" s="4" t="inlineStr">
        <is>
          <t>Operating lease liabilities</t>
        </is>
      </c>
      <c r="B6" s="7" t="n">
        <v>37.6</v>
      </c>
      <c r="C6" s="7" t="n">
        <v>38.4</v>
      </c>
    </row>
    <row r="7">
      <c r="A7" s="4" t="inlineStr">
        <is>
          <t>Sales and product allowances</t>
        </is>
      </c>
      <c r="B7" s="7" t="n">
        <v>17.6</v>
      </c>
      <c r="C7" s="7" t="n">
        <v>20.1</v>
      </c>
    </row>
    <row r="8">
      <c r="A8" s="4" t="inlineStr">
        <is>
          <t>Warranty</t>
        </is>
      </c>
      <c r="B8" s="7" t="n">
        <v>19.4</v>
      </c>
      <c r="C8" s="5" t="n">
        <v>20</v>
      </c>
    </row>
    <row r="9">
      <c r="A9" s="4" t="inlineStr">
        <is>
          <t>Claims, including self-insurance and litigation</t>
        </is>
      </c>
      <c r="B9" s="7" t="n">
        <v>6.4</v>
      </c>
      <c r="C9" s="7" t="n">
        <v>5.2</v>
      </c>
    </row>
    <row r="10">
      <c r="A10" s="4" t="inlineStr">
        <is>
          <t>Pension obligations</t>
        </is>
      </c>
      <c r="B10" s="7" t="n">
        <v>4.6</v>
      </c>
      <c r="C10" s="7" t="n">
        <v>4.4</v>
      </c>
    </row>
    <row r="11">
      <c r="A11" s="4" t="inlineStr">
        <is>
          <t>Other</t>
        </is>
      </c>
      <c r="B11" s="7" t="n">
        <v>143.8</v>
      </c>
      <c r="C11" s="7" t="n">
        <v>132.5</v>
      </c>
    </row>
    <row r="12">
      <c r="A12" s="4" t="inlineStr">
        <is>
          <t>Total</t>
        </is>
      </c>
      <c r="B12" s="7" t="n">
        <v>1182.7</v>
      </c>
      <c r="C12" s="7" t="n">
        <v>1104.4</v>
      </c>
    </row>
    <row r="13">
      <c r="A13" s="3" t="inlineStr">
        <is>
          <t>Long-term</t>
        </is>
      </c>
      <c r="B13" s="4" t="inlineStr">
        <is>
          <t xml:space="preserve"> </t>
        </is>
      </c>
      <c r="C13" s="4" t="inlineStr">
        <is>
          <t xml:space="preserve"> </t>
        </is>
      </c>
    </row>
    <row r="14">
      <c r="A14" s="4" t="inlineStr">
        <is>
          <t>Deferred revenue</t>
        </is>
      </c>
      <c r="B14" s="7" t="n">
        <v>45.8</v>
      </c>
      <c r="C14" s="5" t="n">
        <v>38</v>
      </c>
    </row>
    <row r="15">
      <c r="A15" s="4" t="inlineStr">
        <is>
          <t>Compensation and other post-retirement benefits</t>
        </is>
      </c>
      <c r="B15" s="7" t="n">
        <v>53.7</v>
      </c>
      <c r="C15" s="7" t="n">
        <v>48.3</v>
      </c>
    </row>
    <row r="16">
      <c r="A16" s="4" t="inlineStr">
        <is>
          <t>Taxes, income and other</t>
        </is>
      </c>
      <c r="B16" s="5" t="n">
        <v>809</v>
      </c>
      <c r="C16" s="7" t="n">
        <v>893.5</v>
      </c>
    </row>
    <row r="17">
      <c r="A17" s="4" t="inlineStr">
        <is>
          <t>Operating lease liabilities</t>
        </is>
      </c>
      <c r="B17" s="7" t="n">
        <v>126.3</v>
      </c>
      <c r="C17" s="5" t="n">
        <v>131</v>
      </c>
    </row>
    <row r="18">
      <c r="A18" s="4" t="inlineStr">
        <is>
          <t>Sales and product allowances</t>
        </is>
      </c>
      <c r="B18" s="5" t="n">
        <v>0</v>
      </c>
      <c r="C18" s="5" t="n">
        <v>0</v>
      </c>
    </row>
    <row r="19">
      <c r="A19" s="4" t="inlineStr">
        <is>
          <t>Warranty</t>
        </is>
      </c>
      <c r="B19" s="7" t="n">
        <v>1.4</v>
      </c>
      <c r="C19" s="7" t="n">
        <v>1.6</v>
      </c>
    </row>
    <row r="20">
      <c r="A20" s="4" t="inlineStr">
        <is>
          <t>Claims, including self-insurance and litigation</t>
        </is>
      </c>
      <c r="B20" s="7" t="n">
        <v>14.4</v>
      </c>
      <c r="C20" s="7" t="n">
        <v>14.8</v>
      </c>
    </row>
    <row r="21">
      <c r="A21" s="4" t="inlineStr">
        <is>
          <t>Pension obligations</t>
        </is>
      </c>
      <c r="B21" s="7" t="n">
        <v>88.7</v>
      </c>
      <c r="C21" s="7" t="n">
        <v>77.90000000000001</v>
      </c>
    </row>
    <row r="22">
      <c r="A22" s="4" t="inlineStr">
        <is>
          <t>Other</t>
        </is>
      </c>
      <c r="B22" s="7" t="n">
        <v>9.699999999999999</v>
      </c>
      <c r="C22" s="7" t="n">
        <v>18.2</v>
      </c>
    </row>
    <row r="23">
      <c r="A23" s="4" t="inlineStr">
        <is>
          <t>Total</t>
        </is>
      </c>
      <c r="B23" s="10" t="n">
        <v>1149</v>
      </c>
      <c r="C23" s="6" t="n">
        <v>122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ACCRUED EXPENSES AND OTHER LIABILITIES - Narrative (Details)</t>
        </is>
      </c>
      <c r="B1" s="2" t="inlineStr">
        <is>
          <t>12 Months Ended</t>
        </is>
      </c>
    </row>
    <row r="2">
      <c r="B2" s="2" t="inlineStr">
        <is>
          <t>Dec. 31, 2023</t>
        </is>
      </c>
    </row>
    <row r="3">
      <c r="A3" s="3" t="inlineStr">
        <is>
          <t>Payables and Accruals [Abstract]</t>
        </is>
      </c>
      <c r="B3" s="4" t="inlineStr">
        <is>
          <t xml:space="preserve"> </t>
        </is>
      </c>
    </row>
    <row r="4">
      <c r="A4" s="4" t="inlineStr">
        <is>
          <t>Warranty accrual term</t>
        </is>
      </c>
      <c r="B4" s="4" t="inlineStr">
        <is>
          <t>9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865.8</v>
      </c>
      <c r="C4" s="6" t="n">
        <v>755.2</v>
      </c>
      <c r="D4" s="6" t="n">
        <v>608.4</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currency translation adjustments</t>
        </is>
      </c>
      <c r="B6" s="7" t="n">
        <v>9.699999999999999</v>
      </c>
      <c r="C6" s="7" t="n">
        <v>-178.7</v>
      </c>
      <c r="D6" s="7" t="n">
        <v>-68.7</v>
      </c>
    </row>
    <row r="7">
      <c r="A7" s="4" t="inlineStr">
        <is>
          <t>Pension and post-retirement plan benefit adjustments</t>
        </is>
      </c>
      <c r="B7" s="7" t="n">
        <v>-10.1</v>
      </c>
      <c r="C7" s="5" t="n">
        <v>38</v>
      </c>
      <c r="D7" s="7" t="n">
        <v>24.8</v>
      </c>
    </row>
    <row r="8">
      <c r="A8" s="4" t="inlineStr">
        <is>
          <t>Total other comprehensive income (loss), net of income taxes</t>
        </is>
      </c>
      <c r="B8" s="7" t="n">
        <v>-0.4</v>
      </c>
      <c r="C8" s="7" t="n">
        <v>-140.7</v>
      </c>
      <c r="D8" s="7" t="n">
        <v>-43.9</v>
      </c>
    </row>
    <row r="9">
      <c r="A9" s="4" t="inlineStr">
        <is>
          <t>Comprehensive income</t>
        </is>
      </c>
      <c r="B9" s="6" t="n">
        <v>865.4</v>
      </c>
      <c r="C9" s="6" t="n">
        <v>614.5</v>
      </c>
      <c r="D9" s="6" t="n">
        <v>56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Period to terminate lease (less than)</t>
        </is>
      </c>
      <c r="B4" s="4" t="inlineStr">
        <is>
          <t>1 year</t>
        </is>
      </c>
      <c r="C4" s="4" t="inlineStr">
        <is>
          <t xml:space="preserve"> </t>
        </is>
      </c>
      <c r="D4" s="4" t="inlineStr">
        <is>
          <t xml:space="preserve"> </t>
        </is>
      </c>
    </row>
    <row r="5">
      <c r="A5" s="4" t="inlineStr">
        <is>
          <t>Period to extend lease</t>
        </is>
      </c>
      <c r="B5" s="4" t="inlineStr">
        <is>
          <t>20 years</t>
        </is>
      </c>
      <c r="C5" s="4" t="inlineStr">
        <is>
          <t xml:space="preserve"> </t>
        </is>
      </c>
      <c r="D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row>
    <row r="7">
      <c r="A7" s="4" t="inlineStr">
        <is>
          <t>Operating lease, liability, current, statement of financial position [extensible enumeration]</t>
        </is>
      </c>
      <c r="B7" s="4" t="inlineStr">
        <is>
          <t>Accrued expenses and other current liabilities</t>
        </is>
      </c>
      <c r="C7" s="4" t="inlineStr">
        <is>
          <t>Accrued expenses and other current liabilities</t>
        </is>
      </c>
      <c r="D7" s="4" t="inlineStr">
        <is>
          <t xml:space="preserve"> </t>
        </is>
      </c>
    </row>
    <row r="8">
      <c r="A8" s="4" t="inlineStr">
        <is>
          <t>Operating lease, liability, noncurrent, statement of financial position [extensible enumeration]</t>
        </is>
      </c>
      <c r="B8" s="4" t="inlineStr">
        <is>
          <t>Other long-term liabilities</t>
        </is>
      </c>
      <c r="C8" s="4" t="inlineStr">
        <is>
          <t>Other long-term liabilities</t>
        </is>
      </c>
      <c r="D8" s="4" t="inlineStr">
        <is>
          <t xml:space="preserve"> </t>
        </is>
      </c>
    </row>
    <row r="9">
      <c r="A9" s="4" t="inlineStr">
        <is>
          <t>Operating lease cost</t>
        </is>
      </c>
      <c r="B9" s="10" t="n">
        <v>49</v>
      </c>
      <c r="C9" s="10" t="n">
        <v>56</v>
      </c>
      <c r="D9" s="10" t="n">
        <v>60</v>
      </c>
    </row>
    <row r="10">
      <c r="A10" s="4" t="inlineStr">
        <is>
          <t>Operating lease payments</t>
        </is>
      </c>
      <c r="B10" s="5" t="n">
        <v>47</v>
      </c>
      <c r="C10" s="5" t="n">
        <v>50</v>
      </c>
      <c r="D10" s="4" t="inlineStr">
        <is>
          <t xml:space="preserve"> </t>
        </is>
      </c>
    </row>
    <row r="11">
      <c r="A11" s="4" t="inlineStr">
        <is>
          <t>ROU assets obtained in exchange for operating lease liabilities</t>
        </is>
      </c>
      <c r="B11" s="5" t="n">
        <v>31</v>
      </c>
      <c r="C11" s="5" t="n">
        <v>32</v>
      </c>
      <c r="D11" s="4" t="inlineStr">
        <is>
          <t xml:space="preserve"> </t>
        </is>
      </c>
    </row>
    <row r="12">
      <c r="A12" s="4" t="inlineStr">
        <is>
          <t>Operating lease, right-of-use asset</t>
        </is>
      </c>
      <c r="B12" s="5" t="n">
        <v>155</v>
      </c>
      <c r="C12" s="5" t="n">
        <v>162</v>
      </c>
      <c r="D12" s="4" t="inlineStr">
        <is>
          <t xml:space="preserve"> </t>
        </is>
      </c>
    </row>
    <row r="13">
      <c r="A13" s="4" t="inlineStr">
        <is>
          <t>Operating lease, liability</t>
        </is>
      </c>
      <c r="B13" s="6" t="n">
        <v>163.9</v>
      </c>
      <c r="C13" s="10" t="n">
        <v>169</v>
      </c>
      <c r="D13" s="4" t="inlineStr">
        <is>
          <t xml:space="preserve"> </t>
        </is>
      </c>
    </row>
    <row r="14">
      <c r="A14" s="4" t="inlineStr">
        <is>
          <t>Weighted average lease term of operating leases</t>
        </is>
      </c>
      <c r="B14" s="4" t="inlineStr">
        <is>
          <t>9 years</t>
        </is>
      </c>
      <c r="C14" s="4" t="inlineStr">
        <is>
          <t>7 years</t>
        </is>
      </c>
      <c r="D14" s="4" t="inlineStr">
        <is>
          <t xml:space="preserve"> </t>
        </is>
      </c>
    </row>
    <row r="15">
      <c r="A15" s="4" t="inlineStr">
        <is>
          <t>Weighted average discount rate of operating leases (as a percent)</t>
        </is>
      </c>
      <c r="B15" s="14" t="n">
        <v>0.036</v>
      </c>
      <c r="C15" s="15" t="n">
        <v>0.03</v>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42.2</v>
      </c>
      <c r="C3" s="4" t="inlineStr">
        <is>
          <t xml:space="preserve"> </t>
        </is>
      </c>
    </row>
    <row r="4">
      <c r="A4" s="4" t="inlineStr">
        <is>
          <t>2025</t>
        </is>
      </c>
      <c r="B4" s="7" t="n">
        <v>35.9</v>
      </c>
      <c r="C4" s="4" t="inlineStr">
        <is>
          <t xml:space="preserve"> </t>
        </is>
      </c>
    </row>
    <row r="5">
      <c r="A5" s="4" t="inlineStr">
        <is>
          <t>2026</t>
        </is>
      </c>
      <c r="B5" s="7" t="n">
        <v>28.9</v>
      </c>
      <c r="C5" s="4" t="inlineStr">
        <is>
          <t xml:space="preserve"> </t>
        </is>
      </c>
    </row>
    <row r="6">
      <c r="A6" s="4" t="inlineStr">
        <is>
          <t>2027</t>
        </is>
      </c>
      <c r="B6" s="7" t="n">
        <v>22.1</v>
      </c>
      <c r="C6" s="4" t="inlineStr">
        <is>
          <t xml:space="preserve"> </t>
        </is>
      </c>
    </row>
    <row r="7">
      <c r="A7" s="4" t="inlineStr">
        <is>
          <t>2028</t>
        </is>
      </c>
      <c r="B7" s="7" t="n">
        <v>13.5</v>
      </c>
      <c r="C7" s="4" t="inlineStr">
        <is>
          <t xml:space="preserve"> </t>
        </is>
      </c>
    </row>
    <row r="8">
      <c r="A8" s="4" t="inlineStr">
        <is>
          <t>Thereafter</t>
        </is>
      </c>
      <c r="B8" s="7" t="n">
        <v>41.1</v>
      </c>
      <c r="C8" s="4" t="inlineStr">
        <is>
          <t xml:space="preserve"> </t>
        </is>
      </c>
    </row>
    <row r="9">
      <c r="A9" s="4" t="inlineStr">
        <is>
          <t>Total lease payments</t>
        </is>
      </c>
      <c r="B9" s="7" t="n">
        <v>183.7</v>
      </c>
      <c r="C9" s="4" t="inlineStr">
        <is>
          <t xml:space="preserve"> </t>
        </is>
      </c>
    </row>
    <row r="10">
      <c r="A10" s="4" t="inlineStr">
        <is>
          <t>Less: imputed interest</t>
        </is>
      </c>
      <c r="B10" s="7" t="n">
        <v>-19.8</v>
      </c>
      <c r="C10" s="4" t="inlineStr">
        <is>
          <t xml:space="preserve"> </t>
        </is>
      </c>
    </row>
    <row r="11">
      <c r="A11" s="4" t="inlineStr">
        <is>
          <t>Total operating lease liabilities</t>
        </is>
      </c>
      <c r="B11" s="6" t="n">
        <v>163.9</v>
      </c>
      <c r="C11" s="10" t="n">
        <v>1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Components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principal amounts</t>
        </is>
      </c>
      <c r="B3" s="6" t="n">
        <v>3656.9</v>
      </c>
      <c r="C3" s="6" t="n">
        <v>3259.2</v>
      </c>
    </row>
    <row r="4">
      <c r="A4" s="4" t="inlineStr">
        <is>
          <t>Less: aggregate unamortized debt discounts, premiums, and issuance costs</t>
        </is>
      </c>
      <c r="B4" s="7" t="n">
        <v>10.7</v>
      </c>
      <c r="C4" s="7" t="n">
        <v>7.9</v>
      </c>
    </row>
    <row r="5">
      <c r="A5" s="4" t="inlineStr">
        <is>
          <t>Long-term debt, carrying value</t>
        </is>
      </c>
      <c r="B5" s="7" t="n">
        <v>3646.2</v>
      </c>
      <c r="C5" s="7" t="n">
        <v>3251.3</v>
      </c>
    </row>
    <row r="6">
      <c r="A6" s="4" t="inlineStr">
        <is>
          <t>Less: current portion of long-term debt</t>
        </is>
      </c>
      <c r="B6" s="5" t="n">
        <v>0</v>
      </c>
      <c r="C6" s="7" t="n">
        <v>999.7</v>
      </c>
    </row>
    <row r="7">
      <c r="A7" s="4" t="inlineStr">
        <is>
          <t>Long-term debt, net of current maturities</t>
        </is>
      </c>
      <c r="B7" s="7" t="n">
        <v>3646.2</v>
      </c>
      <c r="C7" s="7" t="n">
        <v>2251.6</v>
      </c>
    </row>
    <row r="8">
      <c r="A8" s="4" t="inlineStr">
        <is>
          <t>U.S. dollar-denominated commercial paper | Commercial Pap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rincipal amounts</t>
        </is>
      </c>
      <c r="B10" s="7" t="n">
        <v>1251.2</v>
      </c>
      <c r="C10" s="5" t="n">
        <v>405</v>
      </c>
    </row>
    <row r="11">
      <c r="A11" s="4" t="inlineStr">
        <is>
          <t>Long-term debt, carrying value</t>
        </is>
      </c>
      <c r="B11" s="7" t="n">
        <v>1246.8</v>
      </c>
      <c r="C11" s="4" t="inlineStr">
        <is>
          <t xml:space="preserve"> </t>
        </is>
      </c>
    </row>
    <row r="12">
      <c r="A12" s="4" t="inlineStr">
        <is>
          <t>Delayed-Draw Term Loan due 2024 |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rincipal amounts</t>
        </is>
      </c>
      <c r="B14" s="5" t="n">
        <v>550</v>
      </c>
      <c r="C14" s="5" t="n">
        <v>0</v>
      </c>
    </row>
    <row r="15">
      <c r="A15" s="4" t="inlineStr">
        <is>
          <t>Euro Term Loan due 2025 | 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principal amounts</t>
        </is>
      </c>
      <c r="B17" s="7" t="n">
        <v>303.6</v>
      </c>
      <c r="C17" s="7" t="n">
        <v>294.4</v>
      </c>
    </row>
    <row r="18">
      <c r="A18" s="4" t="inlineStr">
        <is>
          <t>Yen Term Loan due 2025 |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principal amounts</t>
        </is>
      </c>
      <c r="B20" s="7" t="n">
        <v>102.1</v>
      </c>
      <c r="C20" s="7" t="n">
        <v>109.8</v>
      </c>
    </row>
    <row r="21">
      <c r="A21" s="4" t="inlineStr">
        <is>
          <t>3.15% senior unsecured notes due 2026 | Registe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principal amounts</t>
        </is>
      </c>
      <c r="B23" s="10" t="n">
        <v>900</v>
      </c>
      <c r="C23" s="5" t="n">
        <v>900</v>
      </c>
    </row>
    <row r="24">
      <c r="A24" s="4" t="inlineStr">
        <is>
          <t>Interest rate, stated percentage</t>
        </is>
      </c>
      <c r="B24" s="14" t="n">
        <v>0.0315</v>
      </c>
      <c r="C24" s="4" t="inlineStr">
        <is>
          <t xml:space="preserve"> </t>
        </is>
      </c>
    </row>
    <row r="25">
      <c r="A25" s="4" t="inlineStr">
        <is>
          <t>4.30% senior unsecured notes due 2046 | Registe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principal amounts</t>
        </is>
      </c>
      <c r="B27" s="10" t="n">
        <v>550</v>
      </c>
      <c r="C27" s="5" t="n">
        <v>550</v>
      </c>
    </row>
    <row r="28">
      <c r="A28" s="4" t="inlineStr">
        <is>
          <t>Interest rate, stated percentage</t>
        </is>
      </c>
      <c r="B28" s="14" t="n">
        <v>0.043</v>
      </c>
      <c r="C28" s="4" t="inlineStr">
        <is>
          <t xml:space="preserve"> </t>
        </is>
      </c>
    </row>
    <row r="29">
      <c r="A29" s="4" t="inlineStr">
        <is>
          <t>Delayed-Draw Term Loan due 2023 | Term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principal amounts</t>
        </is>
      </c>
      <c r="B31" s="10" t="n">
        <v>0</v>
      </c>
      <c r="C31" s="10"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18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9" customWidth="1" min="19" max="19"/>
    <col width="22" customWidth="1" min="20" max="20"/>
  </cols>
  <sheetData>
    <row r="1">
      <c r="A1" s="1" t="inlineStr">
        <is>
          <t>FINANCING - Narrative (Details) shares in Millions</t>
        </is>
      </c>
      <c r="L1" s="2" t="inlineStr">
        <is>
          <t>3 Months Ended</t>
        </is>
      </c>
      <c r="M1" s="2" t="inlineStr">
        <is>
          <t>12 Months Ended</t>
        </is>
      </c>
    </row>
    <row r="2">
      <c r="B2" s="2" t="inlineStr">
        <is>
          <t>Dec. 14, 2023 USD ($)</t>
        </is>
      </c>
      <c r="C2" s="2" t="inlineStr">
        <is>
          <t>Dec. 07, 2023 USD ($) advance</t>
        </is>
      </c>
      <c r="D2" s="2" t="inlineStr">
        <is>
          <t>Aug. 24, 2023 USD ($)</t>
        </is>
      </c>
      <c r="E2" s="2" t="inlineStr">
        <is>
          <t>Oct. 18, 2022 USD ($) extension</t>
        </is>
      </c>
      <c r="F2" s="2" t="inlineStr">
        <is>
          <t>Jun. 28, 2022 USD ($)</t>
        </is>
      </c>
      <c r="G2" s="2" t="inlineStr">
        <is>
          <t>Jun. 21, 2022 EUR (€)</t>
        </is>
      </c>
      <c r="H2" s="2" t="inlineStr">
        <is>
          <t>Jun. 17, 2022 USD ($)</t>
        </is>
      </c>
      <c r="I2" s="2" t="inlineStr">
        <is>
          <t>Feb. 15, 2022 USD ($)</t>
        </is>
      </c>
      <c r="J2" s="2" t="inlineStr">
        <is>
          <t>Feb. 09, 2021 USD ($)</t>
        </is>
      </c>
      <c r="K2" s="2" t="inlineStr">
        <is>
          <t>Feb. 22, 2019 USD ($)</t>
        </is>
      </c>
      <c r="L2" s="2" t="inlineStr">
        <is>
          <t>Apr. 02, 2021 USD ($)</t>
        </is>
      </c>
      <c r="M2" s="2" t="inlineStr">
        <is>
          <t>Dec. 31, 2023 USD ($)</t>
        </is>
      </c>
      <c r="N2" s="2" t="inlineStr">
        <is>
          <t>Dec. 31, 2022 USD ($)</t>
        </is>
      </c>
      <c r="O2" s="2" t="inlineStr">
        <is>
          <t>Dec. 31, 2021 USD ($)</t>
        </is>
      </c>
      <c r="P2" s="2" t="inlineStr">
        <is>
          <t>Jul. 01, 2022 JPY (¥)</t>
        </is>
      </c>
      <c r="Q2" s="2" t="inlineStr">
        <is>
          <t>Jul. 01, 2022 EUR (€)</t>
        </is>
      </c>
      <c r="R2" s="2" t="inlineStr">
        <is>
          <t>Jun. 17, 2022 JPY (¥)</t>
        </is>
      </c>
      <c r="S2" s="2" t="inlineStr">
        <is>
          <t>Jan. 19, 2021 USD ($) shares</t>
        </is>
      </c>
      <c r="T2" s="2" t="inlineStr">
        <is>
          <t>Nov.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ggregate principal amount of 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0" t="n">
        <v>1100000000</v>
      </c>
      <c r="T4" s="4" t="inlineStr">
        <is>
          <t xml:space="preserve"> </t>
        </is>
      </c>
    </row>
    <row r="5">
      <c r="A5" s="4" t="inlineStr">
        <is>
          <t>Repayments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v>
      </c>
      <c r="N5" s="10" t="n">
        <v>1156500000</v>
      </c>
      <c r="O5" s="10" t="n">
        <v>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5" t="n">
        <v>0</v>
      </c>
      <c r="O6" s="5" t="n">
        <v>104900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ain on investment in Vontie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0</v>
      </c>
      <c r="O7" s="10" t="n">
        <v>5700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arrying value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646200000</v>
      </c>
      <c r="N8" s="5" t="n">
        <v>32513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urrent portion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v>
      </c>
      <c r="N9" s="5" t="n">
        <v>9997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djustments to additional paid in capital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16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Vonti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vestment balanc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33.5</v>
      </c>
      <c r="T15" s="4" t="inlineStr">
        <is>
          <t xml:space="preserve"> </t>
        </is>
      </c>
    </row>
    <row r="16">
      <c r="A16" s="4" t="inlineStr">
        <is>
          <t>Gain on investment in Vontier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57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5 years</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20000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nnual facility fe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0" t="n">
        <v>1000000000</v>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5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21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gistered Notes | Debt Instrument, Redemption,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demption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5" t="n">
        <v>1.0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S. dollar-denominated commercial paper | Commercial Pap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40 days</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rrying value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12468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eighted average annual effectiv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4" t="n">
        <v>0.05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5 years</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extension options | extension</t>
        </is>
      </c>
      <c r="B38" s="4" t="inlineStr">
        <is>
          <t xml:space="preserve"> </t>
        </is>
      </c>
      <c r="C38" s="4" t="inlineStr">
        <is>
          <t xml:space="preserve"> </t>
        </is>
      </c>
      <c r="D38" s="4" t="inlineStr">
        <is>
          <t xml:space="preserve"> </t>
        </is>
      </c>
      <c r="E38" s="5" t="n">
        <v>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tension period</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crease or decrease in interest rate (as a percent)</t>
        </is>
      </c>
      <c r="B40" s="4" t="inlineStr">
        <is>
          <t xml:space="preserve"> </t>
        </is>
      </c>
      <c r="C40" s="4" t="inlineStr">
        <is>
          <t xml:space="preserve"> </t>
        </is>
      </c>
      <c r="D40" s="4" t="inlineStr">
        <is>
          <t xml:space="preserve"> </t>
        </is>
      </c>
      <c r="E40" s="14" t="n">
        <v>0.000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crease or decrease in facility fee (as a percent)</t>
        </is>
      </c>
      <c r="B41" s="4" t="inlineStr">
        <is>
          <t xml:space="preserve"> </t>
        </is>
      </c>
      <c r="C41" s="4" t="inlineStr">
        <is>
          <t xml:space="preserve"> </t>
        </is>
      </c>
      <c r="D41" s="4" t="inlineStr">
        <is>
          <t xml:space="preserve"> </t>
        </is>
      </c>
      <c r="E41" s="14" t="n">
        <v>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aximum impact on increase or decrease in interest rate (as a percent)</t>
        </is>
      </c>
      <c r="B42" s="4" t="inlineStr">
        <is>
          <t xml:space="preserve"> </t>
        </is>
      </c>
      <c r="C42" s="4" t="inlineStr">
        <is>
          <t xml:space="preserve"> </t>
        </is>
      </c>
      <c r="D42" s="4" t="inlineStr">
        <is>
          <t xml:space="preserve"> </t>
        </is>
      </c>
      <c r="E42" s="14" t="n">
        <v>0.0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ximum consolidated net leverage ratio of debt to consolidated EBITDA</t>
        </is>
      </c>
      <c r="B43" s="4" t="inlineStr">
        <is>
          <t xml:space="preserve"> </t>
        </is>
      </c>
      <c r="C43" s="4" t="inlineStr">
        <is>
          <t xml:space="preserve"> </t>
        </is>
      </c>
      <c r="D43" s="4" t="inlineStr">
        <is>
          <t xml:space="preserve"> </t>
        </is>
      </c>
      <c r="E43" s="7" t="n">
        <v>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ximum consolidated net leverage ratio increase for four consecutive full quarters</t>
        </is>
      </c>
      <c r="B44" s="4" t="inlineStr">
        <is>
          <t xml:space="preserve"> </t>
        </is>
      </c>
      <c r="C44" s="4" t="inlineStr">
        <is>
          <t xml:space="preserve"> </t>
        </is>
      </c>
      <c r="D44" s="4" t="inlineStr">
        <is>
          <t xml:space="preserve"> </t>
        </is>
      </c>
      <c r="E44" s="5" t="n">
        <v>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covenant, purchase price of business</t>
        </is>
      </c>
      <c r="B45" s="4" t="inlineStr">
        <is>
          <t xml:space="preserve"> </t>
        </is>
      </c>
      <c r="C45" s="4" t="inlineStr">
        <is>
          <t xml:space="preserve"> </t>
        </is>
      </c>
      <c r="D45" s="4" t="inlineStr">
        <is>
          <t xml:space="preserve"> </t>
        </is>
      </c>
      <c r="E45" s="10" t="n">
        <v>25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volving Credit Facility | Revolving Credit Facility | Secured Overnight Financing Rate (SOFR) Overnight Index Swap Rate | Debt Instrument, Interest Rate, Option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pread on variable rate</t>
        </is>
      </c>
      <c r="B48" s="4" t="inlineStr">
        <is>
          <t xml:space="preserve"> </t>
        </is>
      </c>
      <c r="C48" s="4" t="inlineStr">
        <is>
          <t xml:space="preserve"> </t>
        </is>
      </c>
      <c r="D48" s="4" t="inlineStr">
        <is>
          <t xml:space="preserve"> </t>
        </is>
      </c>
      <c r="E48" s="14" t="n">
        <v>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volving Credit Facility | Revolving Credit Facility | Secured Overnight Financing Rate (SOFR) Overnight Index Swap Rate | Debt Instrument, Interest Rate, Option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pread on variable rate</t>
        </is>
      </c>
      <c r="B51" s="4" t="inlineStr">
        <is>
          <t xml:space="preserve"> </t>
        </is>
      </c>
      <c r="C51" s="4" t="inlineStr">
        <is>
          <t xml:space="preserve"> </t>
        </is>
      </c>
      <c r="D51" s="4" t="inlineStr">
        <is>
          <t xml:space="preserve"> </t>
        </is>
      </c>
      <c r="E51" s="15" t="n">
        <v>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volving Credit Facility | Revolving Credit Facility | Fed Funds Effective Rate Overnight Index Swap Rate | Debt Instrument, Interest Rate, Option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pread on variable rate</t>
        </is>
      </c>
      <c r="B54" s="4" t="inlineStr">
        <is>
          <t xml:space="preserve"> </t>
        </is>
      </c>
      <c r="C54" s="4" t="inlineStr">
        <is>
          <t xml:space="preserve"> </t>
        </is>
      </c>
      <c r="D54" s="4" t="inlineStr">
        <is>
          <t xml:space="preserve"> </t>
        </is>
      </c>
      <c r="E54" s="14" t="n">
        <v>0.0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layed-Draw Term Loan due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ggregate principal amount of indebtedness</t>
        </is>
      </c>
      <c r="B57" s="10" t="n">
        <v>13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layed-Draw Term Loan due 2024 | Secured Overnight Financing Rate (SOFR) Overnight Index Swap Rate | Debt Instrument, Interest Rate, Option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pread on variable rate</t>
        </is>
      </c>
      <c r="B60" s="4" t="inlineStr">
        <is>
          <t xml:space="preserve"> </t>
        </is>
      </c>
      <c r="C60" s="15" t="n">
        <v>1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layed-Draw Term Loan due 2024 | Fed Funds Effective Rate Overnight Index Swap Rate | Debt Instrument, Interest Rate, Option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pread on variable rate</t>
        </is>
      </c>
      <c r="B63" s="4" t="inlineStr">
        <is>
          <t xml:space="preserve"> </t>
        </is>
      </c>
      <c r="C63" s="15" t="n">
        <v>5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layed-Draw Term Loan due 2024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mount borrowed under the credit agreement</t>
        </is>
      </c>
      <c r="B66" s="5" t="n">
        <v>55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ggregate principal amount of indebtedness</t>
        </is>
      </c>
      <c r="B67" s="4" t="inlineStr">
        <is>
          <t xml:space="preserve"> </t>
        </is>
      </c>
      <c r="C67" s="10" t="n">
        <v>13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term loan credit agreement advances | advance</t>
        </is>
      </c>
      <c r="B68" s="4" t="inlineStr">
        <is>
          <t xml:space="preserve"> </t>
        </is>
      </c>
      <c r="C68" s="5" t="n">
        <v>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layed-Draw Term Loan due 2023 | Secured Overnight Financing Rate (SOFR) Overnight Index Swap Rate | Debt Instrument, Interest Rate, Option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pread on variable rate</t>
        </is>
      </c>
      <c r="B71" s="4" t="inlineStr">
        <is>
          <t xml:space="preserve"> </t>
        </is>
      </c>
      <c r="C71" s="4" t="inlineStr">
        <is>
          <t xml:space="preserve"> </t>
        </is>
      </c>
      <c r="D71" s="4" t="inlineStr">
        <is>
          <t xml:space="preserve"> </t>
        </is>
      </c>
      <c r="E71" s="15" t="n">
        <v>1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layed-Draw Term Loan due 2023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term</t>
        </is>
      </c>
      <c r="B74" s="4" t="inlineStr">
        <is>
          <t xml:space="preserve"> </t>
        </is>
      </c>
      <c r="C74" s="4" t="inlineStr">
        <is>
          <t xml:space="preserve"> </t>
        </is>
      </c>
      <c r="D74" s="4" t="inlineStr">
        <is>
          <t xml:space="preserve"> </t>
        </is>
      </c>
      <c r="E74" s="4" t="inlineStr">
        <is>
          <t>364 day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mount borrowed under the credit agreement</t>
        </is>
      </c>
      <c r="B75" s="4" t="inlineStr">
        <is>
          <t xml:space="preserve"> </t>
        </is>
      </c>
      <c r="C75" s="4" t="inlineStr">
        <is>
          <t xml:space="preserve"> </t>
        </is>
      </c>
      <c r="D75" s="4" t="inlineStr">
        <is>
          <t xml:space="preserve"> </t>
        </is>
      </c>
      <c r="E75" s="10" t="n">
        <v>100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Aggregate principal amount of indebtedness</t>
        </is>
      </c>
      <c r="B76" s="4" t="inlineStr">
        <is>
          <t xml:space="preserve"> </t>
        </is>
      </c>
      <c r="C76" s="4" t="inlineStr">
        <is>
          <t xml:space="preserve"> </t>
        </is>
      </c>
      <c r="D76" s="4" t="inlineStr">
        <is>
          <t xml:space="preserve"> </t>
        </is>
      </c>
      <c r="E76" s="10" t="n">
        <v>10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payments of convertible debt</t>
        </is>
      </c>
      <c r="B77" s="10" t="n">
        <v>75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layed-Draw Term Loan due 2023 | Loan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epayments of long-term debt</t>
        </is>
      </c>
      <c r="B80" s="4" t="inlineStr">
        <is>
          <t xml:space="preserve"> </t>
        </is>
      </c>
      <c r="C80" s="4" t="inlineStr">
        <is>
          <t xml:space="preserve"> </t>
        </is>
      </c>
      <c r="D80" s="10" t="n">
        <v>25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Euro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3 years</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ggregate principal amount of indebtedness | €</t>
        </is>
      </c>
      <c r="B84" s="4" t="inlineStr">
        <is>
          <t xml:space="preserve"> </t>
        </is>
      </c>
      <c r="C84" s="4" t="inlineStr">
        <is>
          <t xml:space="preserve"> </t>
        </is>
      </c>
      <c r="D84" s="4" t="inlineStr">
        <is>
          <t xml:space="preserve"> </t>
        </is>
      </c>
      <c r="E84" s="4" t="inlineStr">
        <is>
          <t xml:space="preserve"> </t>
        </is>
      </c>
      <c r="F84" s="4" t="inlineStr">
        <is>
          <t xml:space="preserve"> </t>
        </is>
      </c>
      <c r="G84" s="13" t="n">
        <v>275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3" t="n">
        <v>275000000</v>
      </c>
      <c r="R84" s="4" t="inlineStr">
        <is>
          <t xml:space="preserve"> </t>
        </is>
      </c>
      <c r="S84" s="4" t="inlineStr">
        <is>
          <t xml:space="preserve"> </t>
        </is>
      </c>
      <c r="T84" s="4" t="inlineStr">
        <is>
          <t xml:space="preserve"> </t>
        </is>
      </c>
    </row>
    <row r="85">
      <c r="A85" s="4" t="inlineStr">
        <is>
          <t>Net proceeds</t>
        </is>
      </c>
      <c r="B85" s="4" t="inlineStr">
        <is>
          <t xml:space="preserve"> </t>
        </is>
      </c>
      <c r="C85" s="4" t="inlineStr">
        <is>
          <t xml:space="preserve"> </t>
        </is>
      </c>
      <c r="D85" s="4" t="inlineStr">
        <is>
          <t xml:space="preserve"> </t>
        </is>
      </c>
      <c r="E85" s="4" t="inlineStr">
        <is>
          <t xml:space="preserve"> </t>
        </is>
      </c>
      <c r="F85" s="10" t="n">
        <v>29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Euro Term Loan | Eurodoll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14" t="n">
        <v>0.005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Yen Term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3 year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ggregate principal amount of indebtednes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2" t="n">
        <v>14400000000</v>
      </c>
      <c r="Q92" s="4" t="inlineStr">
        <is>
          <t xml:space="preserve"> </t>
        </is>
      </c>
      <c r="R92" s="12" t="n">
        <v>14400000000</v>
      </c>
      <c r="S92" s="4" t="inlineStr">
        <is>
          <t xml:space="preserve"> </t>
        </is>
      </c>
      <c r="T92" s="4" t="inlineStr">
        <is>
          <t xml:space="preserve"> </t>
        </is>
      </c>
    </row>
    <row r="93">
      <c r="A93" s="4" t="inlineStr">
        <is>
          <t>Net procee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107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Yen Term Loan | Tokyo Term Risk Fre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4" t="n">
        <v>0.006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layed-Draw Term Loan Due March 2021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Loss on extinguishment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9440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0.875% senior convertible notes due 2022 | Convertibl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epayments of convertibl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12000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roceeds from 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0" t="n">
        <v>1400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1" t="n">
        <v>0.008750000000000001</v>
      </c>
      <c r="L104" s="4" t="inlineStr">
        <is>
          <t xml:space="preserve"> </t>
        </is>
      </c>
      <c r="M104" s="11" t="n">
        <v>0.008750000000000001</v>
      </c>
      <c r="N104" s="11" t="n">
        <v>0.008750000000000001</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arrying value (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10" t="n">
        <v>13000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Notes classified a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0" t="n">
        <v>10220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Weighted average annual effectiv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4" t="n">
        <v>0.0338</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Debt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0" t="n">
        <v>243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instrument, repurchased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0" t="n">
        <v>281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Interest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0" t="n">
        <v>450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nterest expense related to contractual coupon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0" t="n">
        <v>1300000</v>
      </c>
      <c r="N111" s="5" t="n">
        <v>1000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mortization of debt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800000</v>
      </c>
      <c r="N112" s="5" t="n">
        <v>60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mortization of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0" t="n">
        <v>2900000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Senior Convertible Notes due 2022, Over-Allotment Option | Convertibl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ggregate principal amount of indebtedne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0" t="n">
        <v>1875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3.15% senior unsecured notes due 2026 | Registered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ggregate principal amount of indebtedne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0" t="n">
        <v>900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4" t="n">
        <v>0.031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ercentage of principal amount of not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1" t="n">
        <v>0.99644</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Initial Senior Unsecured Notes due 2046 | Registered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Aggregate principal amount of indebtedne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10" t="n">
        <v>3500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Interest rate, sta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4" t="n">
        <v>0.043</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ercentage of principal amount of not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1" t="n">
        <v>0.99783</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Additional Senior Unsecured Notes due 2046 | Registered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Aggregate principal amount of indebtedne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0" t="n">
        <v>2000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Percentage of principal amount of not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1" t="n">
        <v>1.01564</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urrent portion of 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10" t="n">
        <v>5500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Minimum | Revolving Credit Facility | Revolving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Line of credit facility, commitment fee percentage</t>
        </is>
      </c>
      <c r="B136" s="4" t="inlineStr">
        <is>
          <t xml:space="preserve"> </t>
        </is>
      </c>
      <c r="C136" s="4" t="inlineStr">
        <is>
          <t xml:space="preserve"> </t>
        </is>
      </c>
      <c r="D136" s="4" t="inlineStr">
        <is>
          <t xml:space="preserve"> </t>
        </is>
      </c>
      <c r="E136" s="11" t="n">
        <v>0.0006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Minimum | Revolving Credit Facility | Revolving Credit Facility | Secured Overnight Financing Rate (SOFR) Overnight Index Swap Rate | Debt Instrument, Interest Rate, Option On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Spread on variable rate</t>
        </is>
      </c>
      <c r="B139" s="4" t="inlineStr">
        <is>
          <t xml:space="preserve"> </t>
        </is>
      </c>
      <c r="C139" s="4" t="inlineStr">
        <is>
          <t xml:space="preserve"> </t>
        </is>
      </c>
      <c r="D139" s="4" t="inlineStr">
        <is>
          <t xml:space="preserve"> </t>
        </is>
      </c>
      <c r="E139" s="11" t="n">
        <v>0.0068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Minimum | Revolving Credit Facility | Revolving Credit Facility | Secured Overnight Financing Rate (SOFR) Overnight Index Swap Rate | Debt Instrument, Interest Rate, Option Two</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Spread on variable rate</t>
        </is>
      </c>
      <c r="B142" s="4" t="inlineStr">
        <is>
          <t xml:space="preserve"> </t>
        </is>
      </c>
      <c r="C142" s="4" t="inlineStr">
        <is>
          <t xml:space="preserve"> </t>
        </is>
      </c>
      <c r="D142" s="4" t="inlineStr">
        <is>
          <t xml:space="preserve"> </t>
        </is>
      </c>
      <c r="E142" s="15" t="n">
        <v>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Minimum | Delayed-Draw Term Loan due 2024 | Secured Overnight Financing Rate (SOFR) Overnight Index Swap Rate | Debt Instrument, Interest Rate, Option On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Spread on variable rate</t>
        </is>
      </c>
      <c r="B145" s="4" t="inlineStr">
        <is>
          <t xml:space="preserve"> </t>
        </is>
      </c>
      <c r="C145" s="15" t="n">
        <v>7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15" t="n">
        <v>6.5</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Minimum | Delayed-Draw Term Loan due 2024 | Secured Overnight Financing Rate (SOFR) Overnight Index Swap Rate | Debt Instrument, Interest Rate, Option Two</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Spread on variable rate</t>
        </is>
      </c>
      <c r="B148" s="4" t="inlineStr">
        <is>
          <t xml:space="preserve"> </t>
        </is>
      </c>
      <c r="C148" s="15" t="n">
        <v>0.01</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Minimum | Delayed-Draw Term Loan due 2024 | Secured Overnight Financing Rate (SOFR) Overnight Index Swap Rate | Debt Instrument, Interest Rate, Option Thre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Spread on variable rate</t>
        </is>
      </c>
      <c r="B151" s="4" t="inlineStr">
        <is>
          <t xml:space="preserve"> </t>
        </is>
      </c>
      <c r="C151" s="15" t="n">
        <v>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Minimum | Delayed-Draw Term Loan due 2023 | Secured Overnight Financing Rate (SOFR) Overnight Index Swap Rate | Debt Instrument, Interest Rate, Option On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Spread on variable rate</t>
        </is>
      </c>
      <c r="B154" s="4" t="inlineStr">
        <is>
          <t xml:space="preserve"> </t>
        </is>
      </c>
      <c r="C154" s="4" t="inlineStr">
        <is>
          <t xml:space="preserve"> </t>
        </is>
      </c>
      <c r="D154" s="4" t="inlineStr">
        <is>
          <t xml:space="preserve"> </t>
        </is>
      </c>
      <c r="E154" s="15" t="n">
        <v>82.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Minimum | Euro Term Loan | Eurodolla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Spread on variable rate</t>
        </is>
      </c>
      <c r="B157" s="4" t="inlineStr">
        <is>
          <t xml:space="preserve"> </t>
        </is>
      </c>
      <c r="C157" s="4" t="inlineStr">
        <is>
          <t xml:space="preserve"> </t>
        </is>
      </c>
      <c r="D157" s="4" t="inlineStr">
        <is>
          <t xml:space="preserve"> </t>
        </is>
      </c>
      <c r="E157" s="4" t="inlineStr">
        <is>
          <t xml:space="preserve"> </t>
        </is>
      </c>
      <c r="F157" s="4" t="inlineStr">
        <is>
          <t xml:space="preserve"> </t>
        </is>
      </c>
      <c r="G157" s="15" t="n">
        <v>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Minimum | Yen Term Loan | Tokyo Term Risk Free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Spread on variable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15" t="n">
        <v>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Maximum | U.S. dollar-denominated commercial paper | Commercial Pap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ebt ter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397 days</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Maximum | Euro Denominated Commercial Paper | Commercial Pap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Debt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183 days</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Maximum | Revolving Credit Facility | Revolving Credit Fac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Line of credit facility, commitment fee percentage</t>
        </is>
      </c>
      <c r="B169" s="4" t="inlineStr">
        <is>
          <t xml:space="preserve"> </t>
        </is>
      </c>
      <c r="C169" s="4" t="inlineStr">
        <is>
          <t xml:space="preserve"> </t>
        </is>
      </c>
      <c r="D169" s="4" t="inlineStr">
        <is>
          <t xml:space="preserve"> </t>
        </is>
      </c>
      <c r="E169" s="14" t="n">
        <v>0.0015</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Maximum | Revolving Credit Facility | Revolving Credit Facility | Secured Overnight Financing Rate (SOFR) Overnight Index Swap Rate | Debt Instrument, Interest Rate, Option On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Spread on variable rate</t>
        </is>
      </c>
      <c r="B172" s="4" t="inlineStr">
        <is>
          <t xml:space="preserve"> </t>
        </is>
      </c>
      <c r="C172" s="4" t="inlineStr">
        <is>
          <t xml:space="preserve"> </t>
        </is>
      </c>
      <c r="D172" s="4" t="inlineStr">
        <is>
          <t xml:space="preserve"> </t>
        </is>
      </c>
      <c r="E172" s="14" t="n">
        <v>0.011</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Maximum | Revolving Credit Facility | Revolving Credit Facility | Secured Overnight Financing Rate (SOFR) Overnight Index Swap Rate | Debt Instrument, Interest Rate, Option Two</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Spread on variable rate</t>
        </is>
      </c>
      <c r="B175" s="4" t="inlineStr">
        <is>
          <t xml:space="preserve"> </t>
        </is>
      </c>
      <c r="C175" s="4" t="inlineStr">
        <is>
          <t xml:space="preserve"> </t>
        </is>
      </c>
      <c r="D175" s="4" t="inlineStr">
        <is>
          <t xml:space="preserve"> </t>
        </is>
      </c>
      <c r="E175" s="14" t="n">
        <v>0.001</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Maximum | Delayed-Draw Term Loan due 2024 | Secured Overnight Financing Rate (SOFR) Overnight Index Swap Rate | Debt Instrument, Interest Rate, Option On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Spread on variable rate</t>
        </is>
      </c>
      <c r="B178" s="4" t="inlineStr">
        <is>
          <t xml:space="preserve"> </t>
        </is>
      </c>
      <c r="C178" s="15" t="n">
        <v>12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15" t="n">
        <v>15</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Maximum | Delayed-Draw Term Loan due 2024 | Secured Overnight Financing Rate (SOFR) Overnight Index Swap Rate | Debt Instrument, Interest Rate, Option Thre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Spread on variable rate</t>
        </is>
      </c>
      <c r="B181" s="4" t="inlineStr">
        <is>
          <t xml:space="preserve"> </t>
        </is>
      </c>
      <c r="C181" s="15" t="n">
        <v>25</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Maximum | Delayed-Draw Term Loan due 2023 | Secured Overnight Financing Rate (SOFR) Overnight Index Swap Rate | Debt Instrument, Interest Rate, Option On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Spread on variable rate</t>
        </is>
      </c>
      <c r="B184" s="4" t="inlineStr">
        <is>
          <t xml:space="preserve"> </t>
        </is>
      </c>
      <c r="C184" s="4" t="inlineStr">
        <is>
          <t xml:space="preserve"> </t>
        </is>
      </c>
      <c r="D184" s="4" t="inlineStr">
        <is>
          <t xml:space="preserve"> </t>
        </is>
      </c>
      <c r="E184" s="15" t="n">
        <v>107.5</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sheetData>
  <mergeCells count="3">
    <mergeCell ref="A1:A2"/>
    <mergeCell ref="M1:O1"/>
    <mergeCell ref="P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NG - Outstanding Paper Program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arrying value (a)</t>
        </is>
      </c>
      <c r="B4" s="6" t="n">
        <v>3646.2</v>
      </c>
      <c r="C4" s="6" t="n">
        <v>3251.3</v>
      </c>
    </row>
    <row r="5">
      <c r="A5" s="4" t="inlineStr">
        <is>
          <t>U.S. dollar-denominated commercial paper | 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 (a)</t>
        </is>
      </c>
      <c r="B7" s="6" t="n">
        <v>1246.8</v>
      </c>
      <c r="C7" s="4" t="inlineStr">
        <is>
          <t xml:space="preserve"> </t>
        </is>
      </c>
    </row>
    <row r="8">
      <c r="A8" s="4" t="inlineStr">
        <is>
          <t>Weighted average annual effective rate</t>
        </is>
      </c>
      <c r="B8" s="14" t="n">
        <v>0.057</v>
      </c>
      <c r="C8" s="4" t="inlineStr">
        <is>
          <t xml:space="preserve"> </t>
        </is>
      </c>
    </row>
    <row r="9">
      <c r="A9" s="4" t="inlineStr">
        <is>
          <t>Weighted average maturity (in days)</t>
        </is>
      </c>
      <c r="B9" s="4" t="inlineStr">
        <is>
          <t>40 days</t>
        </is>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Minimum Principal Payment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10" t="n">
        <v>550</v>
      </c>
      <c r="C3" s="4" t="inlineStr">
        <is>
          <t xml:space="preserve"> </t>
        </is>
      </c>
    </row>
    <row r="4">
      <c r="A4" s="4" t="inlineStr">
        <is>
          <t>2025</t>
        </is>
      </c>
      <c r="B4" s="7" t="n">
        <v>405.7</v>
      </c>
      <c r="C4" s="4" t="inlineStr">
        <is>
          <t xml:space="preserve"> </t>
        </is>
      </c>
    </row>
    <row r="5">
      <c r="A5" s="4" t="inlineStr">
        <is>
          <t>2026</t>
        </is>
      </c>
      <c r="B5" s="5" t="n">
        <v>900</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550</v>
      </c>
      <c r="C8" s="4" t="inlineStr">
        <is>
          <t xml:space="preserve"> </t>
        </is>
      </c>
    </row>
    <row r="9">
      <c r="A9" s="4" t="inlineStr">
        <is>
          <t>Total principal payments</t>
        </is>
      </c>
      <c r="B9" s="7" t="n">
        <v>2405.7</v>
      </c>
      <c r="C9" s="4" t="inlineStr">
        <is>
          <t xml:space="preserve"> </t>
        </is>
      </c>
    </row>
    <row r="10">
      <c r="A10" s="4" t="inlineStr">
        <is>
          <t>Debt discounts, premiums and issuance costs</t>
        </is>
      </c>
      <c r="B10" s="7" t="n">
        <v>10.7</v>
      </c>
      <c r="C10" s="6" t="n">
        <v>7.9</v>
      </c>
    </row>
    <row r="11">
      <c r="A11" s="4" t="inlineStr">
        <is>
          <t>Long-term debt, principal amounts</t>
        </is>
      </c>
      <c r="B11" s="7" t="n">
        <v>3656.9</v>
      </c>
      <c r="C11" s="6" t="n">
        <v>3259.2</v>
      </c>
    </row>
    <row r="12">
      <c r="A12" s="4" t="inlineStr">
        <is>
          <t>Registered Notes and Commercial Pap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discounts, premiums and issuance costs</t>
        </is>
      </c>
      <c r="B14" s="7" t="n">
        <v>6.3</v>
      </c>
      <c r="C14" s="4" t="inlineStr">
        <is>
          <t xml:space="preserve"> </t>
        </is>
      </c>
    </row>
    <row r="15">
      <c r="A15" s="4" t="inlineStr">
        <is>
          <t>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4</t>
        </is>
      </c>
      <c r="B17" s="5" t="n">
        <v>550</v>
      </c>
      <c r="C17" s="4" t="inlineStr">
        <is>
          <t xml:space="preserve"> </t>
        </is>
      </c>
    </row>
    <row r="18">
      <c r="A18" s="4" t="inlineStr">
        <is>
          <t>2025</t>
        </is>
      </c>
      <c r="B18" s="7" t="n">
        <v>405.7</v>
      </c>
      <c r="C18" s="4" t="inlineStr">
        <is>
          <t xml:space="preserve"> </t>
        </is>
      </c>
    </row>
    <row r="19">
      <c r="A19" s="4" t="inlineStr">
        <is>
          <t>2026</t>
        </is>
      </c>
      <c r="B19" s="5" t="n">
        <v>0</v>
      </c>
      <c r="C19" s="4" t="inlineStr">
        <is>
          <t xml:space="preserve"> </t>
        </is>
      </c>
    </row>
    <row r="20">
      <c r="A20" s="4" t="inlineStr">
        <is>
          <t>2027</t>
        </is>
      </c>
      <c r="B20" s="5" t="n">
        <v>0</v>
      </c>
      <c r="C20" s="4" t="inlineStr">
        <is>
          <t xml:space="preserve"> </t>
        </is>
      </c>
    </row>
    <row r="21">
      <c r="A21" s="4" t="inlineStr">
        <is>
          <t>2028</t>
        </is>
      </c>
      <c r="B21" s="5" t="n">
        <v>0</v>
      </c>
      <c r="C21" s="4" t="inlineStr">
        <is>
          <t xml:space="preserve"> </t>
        </is>
      </c>
    </row>
    <row r="22">
      <c r="A22" s="4" t="inlineStr">
        <is>
          <t>Thereafter</t>
        </is>
      </c>
      <c r="B22" s="5" t="n">
        <v>0</v>
      </c>
      <c r="C22" s="4" t="inlineStr">
        <is>
          <t xml:space="preserve"> </t>
        </is>
      </c>
    </row>
    <row r="23">
      <c r="A23" s="4" t="inlineStr">
        <is>
          <t>Total principal payments</t>
        </is>
      </c>
      <c r="B23" s="7" t="n">
        <v>955.7</v>
      </c>
      <c r="C23" s="4" t="inlineStr">
        <is>
          <t xml:space="preserve"> </t>
        </is>
      </c>
    </row>
    <row r="24">
      <c r="A24" s="4" t="inlineStr">
        <is>
          <t>Registered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2024</t>
        </is>
      </c>
      <c r="B26" s="5" t="n">
        <v>0</v>
      </c>
      <c r="C26" s="4" t="inlineStr">
        <is>
          <t xml:space="preserve"> </t>
        </is>
      </c>
    </row>
    <row r="27">
      <c r="A27" s="4" t="inlineStr">
        <is>
          <t>2025</t>
        </is>
      </c>
      <c r="B27" s="5" t="n">
        <v>0</v>
      </c>
      <c r="C27" s="4" t="inlineStr">
        <is>
          <t xml:space="preserve"> </t>
        </is>
      </c>
    </row>
    <row r="28">
      <c r="A28" s="4" t="inlineStr">
        <is>
          <t>2026</t>
        </is>
      </c>
      <c r="B28" s="5" t="n">
        <v>900</v>
      </c>
      <c r="C28" s="4" t="inlineStr">
        <is>
          <t xml:space="preserve"> </t>
        </is>
      </c>
    </row>
    <row r="29">
      <c r="A29" s="4" t="inlineStr">
        <is>
          <t>2027</t>
        </is>
      </c>
      <c r="B29" s="5" t="n">
        <v>0</v>
      </c>
      <c r="C29" s="4" t="inlineStr">
        <is>
          <t xml:space="preserve"> </t>
        </is>
      </c>
    </row>
    <row r="30">
      <c r="A30" s="4" t="inlineStr">
        <is>
          <t>2028</t>
        </is>
      </c>
      <c r="B30" s="5" t="n">
        <v>0</v>
      </c>
      <c r="C30" s="4" t="inlineStr">
        <is>
          <t xml:space="preserve"> </t>
        </is>
      </c>
    </row>
    <row r="31">
      <c r="A31" s="4" t="inlineStr">
        <is>
          <t>Thereafter</t>
        </is>
      </c>
      <c r="B31" s="5" t="n">
        <v>550</v>
      </c>
      <c r="C31" s="4" t="inlineStr">
        <is>
          <t xml:space="preserve"> </t>
        </is>
      </c>
    </row>
    <row r="32">
      <c r="A32" s="4" t="inlineStr">
        <is>
          <t>Total principal payments</t>
        </is>
      </c>
      <c r="B32" s="10" t="n">
        <v>1450</v>
      </c>
      <c r="C3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 Subsequent Events (Details) € in Millions, $ in Millions</t>
        </is>
      </c>
      <c r="B1" s="2" t="inlineStr">
        <is>
          <t>Feb. 13, 2024 USD ($)</t>
        </is>
      </c>
      <c r="C1" s="2" t="inlineStr">
        <is>
          <t>Jan. 02, 2024 USD ($)</t>
        </is>
      </c>
      <c r="D1" s="2" t="inlineStr">
        <is>
          <t>Feb. 13, 2024 EUR (€)</t>
        </is>
      </c>
      <c r="E1" s="2" t="inlineStr">
        <is>
          <t>Feb. 13, 2024 USD ($)</t>
        </is>
      </c>
      <c r="F1" s="2" t="inlineStr">
        <is>
          <t>Dec. 14, 2023 USD ($)</t>
        </is>
      </c>
      <c r="G1" s="2" t="inlineStr">
        <is>
          <t>Jan. 19,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principal amount of indebtedness</t>
        </is>
      </c>
      <c r="B3" s="4" t="inlineStr">
        <is>
          <t xml:space="preserve"> </t>
        </is>
      </c>
      <c r="C3" s="4" t="inlineStr">
        <is>
          <t xml:space="preserve"> </t>
        </is>
      </c>
      <c r="D3" s="4" t="inlineStr">
        <is>
          <t xml:space="preserve"> </t>
        </is>
      </c>
      <c r="E3" s="4" t="inlineStr">
        <is>
          <t xml:space="preserve"> </t>
        </is>
      </c>
      <c r="F3" s="4" t="inlineStr">
        <is>
          <t xml:space="preserve"> </t>
        </is>
      </c>
      <c r="G3" s="10" t="n">
        <v>1100</v>
      </c>
    </row>
    <row r="4">
      <c r="A4" s="4" t="inlineStr">
        <is>
          <t>Delayed-Draw Term Loan due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rincipal amount of indebtedness</t>
        </is>
      </c>
      <c r="B6" s="4" t="inlineStr">
        <is>
          <t xml:space="preserve"> </t>
        </is>
      </c>
      <c r="C6" s="4" t="inlineStr">
        <is>
          <t xml:space="preserve"> </t>
        </is>
      </c>
      <c r="D6" s="4" t="inlineStr">
        <is>
          <t xml:space="preserve"> </t>
        </is>
      </c>
      <c r="E6" s="4" t="inlineStr">
        <is>
          <t xml:space="preserve"> </t>
        </is>
      </c>
      <c r="F6" s="10" t="n">
        <v>1300</v>
      </c>
      <c r="G6" s="4" t="inlineStr">
        <is>
          <t xml:space="preserve"> </t>
        </is>
      </c>
    </row>
    <row r="7">
      <c r="A7" s="4" t="inlineStr">
        <is>
          <t>Delayed-Draw Term Loan due 2024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borrowed under the credit agreement</t>
        </is>
      </c>
      <c r="B9" s="4" t="inlineStr">
        <is>
          <t xml:space="preserve"> </t>
        </is>
      </c>
      <c r="C9" s="10" t="n">
        <v>450</v>
      </c>
      <c r="D9" s="4" t="inlineStr">
        <is>
          <t xml:space="preserve"> </t>
        </is>
      </c>
      <c r="E9" s="4" t="inlineStr">
        <is>
          <t xml:space="preserve"> </t>
        </is>
      </c>
      <c r="F9" s="4" t="inlineStr">
        <is>
          <t xml:space="preserve"> </t>
        </is>
      </c>
      <c r="G9" s="4" t="inlineStr">
        <is>
          <t xml:space="preserve"> </t>
        </is>
      </c>
    </row>
    <row r="10">
      <c r="A10" s="4" t="inlineStr">
        <is>
          <t>Aggregate principal amount of indebtedness</t>
        </is>
      </c>
      <c r="B10" s="4" t="inlineStr">
        <is>
          <t xml:space="preserve"> </t>
        </is>
      </c>
      <c r="C10" s="4" t="inlineStr">
        <is>
          <t xml:space="preserve"> </t>
        </is>
      </c>
      <c r="D10" s="4" t="inlineStr">
        <is>
          <t xml:space="preserve"> </t>
        </is>
      </c>
      <c r="E10" s="10" t="n">
        <v>1000</v>
      </c>
      <c r="F10" s="4" t="inlineStr">
        <is>
          <t xml:space="preserve"> </t>
        </is>
      </c>
      <c r="G10" s="4" t="inlineStr">
        <is>
          <t xml:space="preserve"> </t>
        </is>
      </c>
    </row>
    <row r="11">
      <c r="A11" s="4" t="inlineStr">
        <is>
          <t>3.700% Notes due 2026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rincipal amount of indebtedness | €</t>
        </is>
      </c>
      <c r="B13" s="4" t="inlineStr">
        <is>
          <t xml:space="preserve"> </t>
        </is>
      </c>
      <c r="C13" s="4" t="inlineStr">
        <is>
          <t xml:space="preserve"> </t>
        </is>
      </c>
      <c r="D13" s="13" t="n">
        <v>500</v>
      </c>
      <c r="E13" s="4" t="inlineStr">
        <is>
          <t xml:space="preserve"> </t>
        </is>
      </c>
      <c r="F13" s="4" t="inlineStr">
        <is>
          <t xml:space="preserve"> </t>
        </is>
      </c>
      <c r="G13" s="4" t="inlineStr">
        <is>
          <t xml:space="preserve"> </t>
        </is>
      </c>
    </row>
    <row r="14">
      <c r="A14" s="4" t="inlineStr">
        <is>
          <t>Interest rate, stated percentage</t>
        </is>
      </c>
      <c r="B14" s="4" t="inlineStr">
        <is>
          <t xml:space="preserve"> </t>
        </is>
      </c>
      <c r="C14" s="4" t="inlineStr">
        <is>
          <t xml:space="preserve"> </t>
        </is>
      </c>
      <c r="D14" s="14" t="n">
        <v>0.037</v>
      </c>
      <c r="E14" s="14" t="n">
        <v>0.037</v>
      </c>
      <c r="F14" s="4" t="inlineStr">
        <is>
          <t xml:space="preserve"> </t>
        </is>
      </c>
      <c r="G14" s="4" t="inlineStr">
        <is>
          <t xml:space="preserve"> </t>
        </is>
      </c>
    </row>
    <row r="15">
      <c r="A15" s="4" t="inlineStr">
        <is>
          <t>3.700% Notes due 2029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 of indebtedness | €</t>
        </is>
      </c>
      <c r="B17" s="4" t="inlineStr">
        <is>
          <t xml:space="preserve"> </t>
        </is>
      </c>
      <c r="C17" s="4" t="inlineStr">
        <is>
          <t xml:space="preserve"> </t>
        </is>
      </c>
      <c r="D17" s="13" t="n">
        <v>700</v>
      </c>
      <c r="E17" s="4" t="inlineStr">
        <is>
          <t xml:space="preserve"> </t>
        </is>
      </c>
      <c r="F17" s="4" t="inlineStr">
        <is>
          <t xml:space="preserve"> </t>
        </is>
      </c>
      <c r="G17" s="4" t="inlineStr">
        <is>
          <t xml:space="preserve"> </t>
        </is>
      </c>
    </row>
    <row r="18">
      <c r="A18" s="4" t="inlineStr">
        <is>
          <t>Interest rate, stated percentage</t>
        </is>
      </c>
      <c r="B18" s="4" t="inlineStr">
        <is>
          <t xml:space="preserve"> </t>
        </is>
      </c>
      <c r="C18" s="4" t="inlineStr">
        <is>
          <t xml:space="preserve"> </t>
        </is>
      </c>
      <c r="D18" s="14" t="n">
        <v>0.037</v>
      </c>
      <c r="E18" s="14" t="n">
        <v>0.037</v>
      </c>
      <c r="F18" s="4" t="inlineStr">
        <is>
          <t xml:space="preserve"> </t>
        </is>
      </c>
      <c r="G18" s="4" t="inlineStr">
        <is>
          <t xml:space="preserve"> </t>
        </is>
      </c>
    </row>
    <row r="19">
      <c r="A19" s="4" t="inlineStr">
        <is>
          <t>Euro-Denominated Senior Notes, 3.7%, Due 2026 and 3.7%, Due 2029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received, after underwriting discounts, commissions and offering expense</t>
        </is>
      </c>
      <c r="B21" s="10" t="n">
        <v>130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Funded Status of Non-U.S. Plans (Details) - USD ($) $ in Millions</t>
        </is>
      </c>
      <c r="B1" s="2" t="inlineStr">
        <is>
          <t>12 Months Ended</t>
        </is>
      </c>
    </row>
    <row r="2">
      <c r="B2" s="2" t="inlineStr">
        <is>
          <t>Dec. 31, 2023</t>
        </is>
      </c>
      <c r="C2" s="2" t="inlineStr">
        <is>
          <t>Dec. 31, 2022</t>
        </is>
      </c>
      <c r="D2" s="2" t="inlineStr">
        <is>
          <t>Dec. 31, 2021</t>
        </is>
      </c>
    </row>
    <row r="3">
      <c r="A3" s="4" t="inlineStr">
        <is>
          <t>U.S. Pension Benefits</t>
        </is>
      </c>
      <c r="B3" s="4" t="inlineStr">
        <is>
          <t xml:space="preserve"> </t>
        </is>
      </c>
      <c r="C3" s="4" t="inlineStr">
        <is>
          <t xml:space="preserve"> </t>
        </is>
      </c>
      <c r="D3" s="4" t="inlineStr">
        <is>
          <t xml:space="preserve"> </t>
        </is>
      </c>
    </row>
    <row r="4">
      <c r="A4" s="3" t="inlineStr">
        <is>
          <t>Change in pension benefit obligation:</t>
        </is>
      </c>
      <c r="B4" s="4" t="inlineStr">
        <is>
          <t xml:space="preserve"> </t>
        </is>
      </c>
      <c r="C4" s="4" t="inlineStr">
        <is>
          <t xml:space="preserve"> </t>
        </is>
      </c>
      <c r="D4" s="4" t="inlineStr">
        <is>
          <t xml:space="preserve"> </t>
        </is>
      </c>
    </row>
    <row r="5">
      <c r="A5" s="4" t="inlineStr">
        <is>
          <t>Benefit obligation at beginning of year</t>
        </is>
      </c>
      <c r="B5" s="6" t="n">
        <v>33.1</v>
      </c>
      <c r="C5" s="6" t="n">
        <v>46.4</v>
      </c>
      <c r="D5" s="4" t="inlineStr">
        <is>
          <t xml:space="preserve"> </t>
        </is>
      </c>
    </row>
    <row r="6">
      <c r="A6" s="4" t="inlineStr">
        <is>
          <t>Service cost</t>
        </is>
      </c>
      <c r="B6" s="5" t="n">
        <v>0</v>
      </c>
      <c r="C6" s="5" t="n">
        <v>0</v>
      </c>
      <c r="D6" s="10" t="n">
        <v>0</v>
      </c>
    </row>
    <row r="7">
      <c r="A7" s="4" t="inlineStr">
        <is>
          <t>Interest cost</t>
        </is>
      </c>
      <c r="B7" s="7" t="n">
        <v>1.7</v>
      </c>
      <c r="C7" s="7" t="n">
        <v>1.1</v>
      </c>
      <c r="D7" s="5" t="n">
        <v>1</v>
      </c>
    </row>
    <row r="8">
      <c r="A8" s="4" t="inlineStr">
        <is>
          <t>Employee contributions</t>
        </is>
      </c>
      <c r="B8" s="5" t="n">
        <v>0</v>
      </c>
      <c r="C8" s="5" t="n">
        <v>0</v>
      </c>
      <c r="D8" s="4" t="inlineStr">
        <is>
          <t xml:space="preserve"> </t>
        </is>
      </c>
    </row>
    <row r="9">
      <c r="A9" s="4" t="inlineStr">
        <is>
          <t>Benefits paid and other plan costs</t>
        </is>
      </c>
      <c r="B9" s="7" t="n">
        <v>-2.1</v>
      </c>
      <c r="C9" s="7" t="n">
        <v>-2.2</v>
      </c>
      <c r="D9" s="4" t="inlineStr">
        <is>
          <t xml:space="preserve"> </t>
        </is>
      </c>
    </row>
    <row r="10">
      <c r="A10" s="4" t="inlineStr">
        <is>
          <t>Actuarial loss (gain)</t>
        </is>
      </c>
      <c r="B10" s="7" t="n">
        <v>0.5</v>
      </c>
      <c r="C10" s="7" t="n">
        <v>-12.2</v>
      </c>
      <c r="D10" s="4" t="inlineStr">
        <is>
          <t xml:space="preserve"> </t>
        </is>
      </c>
    </row>
    <row r="11">
      <c r="A11" s="4" t="inlineStr">
        <is>
          <t>Amendments, settlements and curtailments</t>
        </is>
      </c>
      <c r="B11" s="5" t="n">
        <v>0</v>
      </c>
      <c r="C11" s="5" t="n">
        <v>0</v>
      </c>
      <c r="D11" s="4" t="inlineStr">
        <is>
          <t xml:space="preserve"> </t>
        </is>
      </c>
    </row>
    <row r="12">
      <c r="A12" s="4" t="inlineStr">
        <is>
          <t>Plan acquisitions and other</t>
        </is>
      </c>
      <c r="B12" s="5" t="n">
        <v>0</v>
      </c>
      <c r="C12" s="5" t="n">
        <v>0</v>
      </c>
      <c r="D12" s="4" t="inlineStr">
        <is>
          <t xml:space="preserve"> </t>
        </is>
      </c>
    </row>
    <row r="13">
      <c r="A13" s="4" t="inlineStr">
        <is>
          <t>Foreign exchange rate impact</t>
        </is>
      </c>
      <c r="B13" s="5" t="n">
        <v>0</v>
      </c>
      <c r="C13" s="5" t="n">
        <v>0</v>
      </c>
      <c r="D13" s="4" t="inlineStr">
        <is>
          <t xml:space="preserve"> </t>
        </is>
      </c>
    </row>
    <row r="14">
      <c r="A14" s="4" t="inlineStr">
        <is>
          <t>Benefit obligation at end of year</t>
        </is>
      </c>
      <c r="B14" s="7" t="n">
        <v>33.2</v>
      </c>
      <c r="C14" s="7" t="n">
        <v>33.1</v>
      </c>
      <c r="D14" s="7" t="n">
        <v>46.4</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7" t="n">
        <v>25.9</v>
      </c>
      <c r="C16" s="7" t="n">
        <v>31.9</v>
      </c>
      <c r="D16" s="4" t="inlineStr">
        <is>
          <t xml:space="preserve"> </t>
        </is>
      </c>
    </row>
    <row r="17">
      <c r="A17" s="4" t="inlineStr">
        <is>
          <t>Actual return on plan assets</t>
        </is>
      </c>
      <c r="B17" s="7" t="n">
        <v>2.3</v>
      </c>
      <c r="C17" s="7" t="n">
        <v>-5.7</v>
      </c>
      <c r="D17" s="4" t="inlineStr">
        <is>
          <t xml:space="preserve"> </t>
        </is>
      </c>
    </row>
    <row r="18">
      <c r="A18" s="4" t="inlineStr">
        <is>
          <t>Employer contributions</t>
        </is>
      </c>
      <c r="B18" s="7" t="n">
        <v>1.4</v>
      </c>
      <c r="C18" s="7" t="n">
        <v>1.9</v>
      </c>
      <c r="D18" s="4" t="inlineStr">
        <is>
          <t xml:space="preserve"> </t>
        </is>
      </c>
    </row>
    <row r="19">
      <c r="A19" s="4" t="inlineStr">
        <is>
          <t>Employee contributions</t>
        </is>
      </c>
      <c r="B19" s="5" t="n">
        <v>0</v>
      </c>
      <c r="C19" s="5" t="n">
        <v>0</v>
      </c>
      <c r="D19" s="4" t="inlineStr">
        <is>
          <t xml:space="preserve"> </t>
        </is>
      </c>
    </row>
    <row r="20">
      <c r="A20" s="4" t="inlineStr">
        <is>
          <t>Amendments and settlements</t>
        </is>
      </c>
      <c r="B20" s="5" t="n">
        <v>0</v>
      </c>
      <c r="C20" s="5" t="n">
        <v>0</v>
      </c>
      <c r="D20" s="4" t="inlineStr">
        <is>
          <t xml:space="preserve"> </t>
        </is>
      </c>
    </row>
    <row r="21">
      <c r="A21" s="4" t="inlineStr">
        <is>
          <t>Benefits paid and other plan costs</t>
        </is>
      </c>
      <c r="B21" s="5" t="n">
        <v>-2</v>
      </c>
      <c r="C21" s="7" t="n">
        <v>-2.2</v>
      </c>
      <c r="D21" s="4" t="inlineStr">
        <is>
          <t xml:space="preserve"> </t>
        </is>
      </c>
    </row>
    <row r="22">
      <c r="A22" s="4" t="inlineStr">
        <is>
          <t>Plan acquisitions and other</t>
        </is>
      </c>
      <c r="B22" s="5" t="n">
        <v>0</v>
      </c>
      <c r="C22" s="5" t="n">
        <v>0</v>
      </c>
      <c r="D22" s="4" t="inlineStr">
        <is>
          <t xml:space="preserve"> </t>
        </is>
      </c>
    </row>
    <row r="23">
      <c r="A23" s="4" t="inlineStr">
        <is>
          <t>Foreign exchange rate impact</t>
        </is>
      </c>
      <c r="B23" s="5" t="n">
        <v>0</v>
      </c>
      <c r="C23" s="5" t="n">
        <v>0</v>
      </c>
      <c r="D23" s="4" t="inlineStr">
        <is>
          <t xml:space="preserve"> </t>
        </is>
      </c>
    </row>
    <row r="24">
      <c r="A24" s="4" t="inlineStr">
        <is>
          <t>Fair value of plan assets at end of year</t>
        </is>
      </c>
      <c r="B24" s="7" t="n">
        <v>27.6</v>
      </c>
      <c r="C24" s="7" t="n">
        <v>25.9</v>
      </c>
      <c r="D24" s="7" t="n">
        <v>31.9</v>
      </c>
    </row>
    <row r="25">
      <c r="A25" s="4" t="inlineStr">
        <is>
          <t>Funded status</t>
        </is>
      </c>
      <c r="B25" s="7" t="n">
        <v>-5.6</v>
      </c>
      <c r="C25" s="7" t="n">
        <v>-7.2</v>
      </c>
      <c r="D25" s="4" t="inlineStr">
        <is>
          <t xml:space="preserve"> </t>
        </is>
      </c>
    </row>
    <row r="26">
      <c r="A26" s="3" t="inlineStr">
        <is>
          <t>Amount recorded in AOCI</t>
        </is>
      </c>
      <c r="B26" s="4" t="inlineStr">
        <is>
          <t xml:space="preserve"> </t>
        </is>
      </c>
      <c r="C26" s="4" t="inlineStr">
        <is>
          <t xml:space="preserve"> </t>
        </is>
      </c>
      <c r="D26" s="4" t="inlineStr">
        <is>
          <t xml:space="preserve"> </t>
        </is>
      </c>
    </row>
    <row r="27">
      <c r="A27" s="4" t="inlineStr">
        <is>
          <t>Prior service cost</t>
        </is>
      </c>
      <c r="B27" s="5" t="n">
        <v>0</v>
      </c>
      <c r="C27" s="5" t="n">
        <v>0</v>
      </c>
      <c r="D27" s="4" t="inlineStr">
        <is>
          <t xml:space="preserve"> </t>
        </is>
      </c>
    </row>
    <row r="28">
      <c r="A28" s="4" t="inlineStr">
        <is>
          <t>Net gain (loss)</t>
        </is>
      </c>
      <c r="B28" s="7" t="n">
        <v>2.1</v>
      </c>
      <c r="C28" s="7" t="n">
        <v>1.6</v>
      </c>
      <c r="D28" s="4" t="inlineStr">
        <is>
          <t xml:space="preserve"> </t>
        </is>
      </c>
    </row>
    <row r="29">
      <c r="A29" s="4" t="inlineStr">
        <is>
          <t>Total pre-tax amount</t>
        </is>
      </c>
      <c r="B29" s="7" t="n">
        <v>2.1</v>
      </c>
      <c r="C29" s="7" t="n">
        <v>1.6</v>
      </c>
      <c r="D29" s="4" t="inlineStr">
        <is>
          <t xml:space="preserve"> </t>
        </is>
      </c>
    </row>
    <row r="30">
      <c r="A30" s="4" t="inlineStr">
        <is>
          <t>U.S. Pension Benefits | Other assets</t>
        </is>
      </c>
      <c r="B30" s="4" t="inlineStr">
        <is>
          <t xml:space="preserve"> </t>
        </is>
      </c>
      <c r="C30" s="4" t="inlineStr">
        <is>
          <t xml:space="preserve"> </t>
        </is>
      </c>
      <c r="D30" s="4" t="inlineStr">
        <is>
          <t xml:space="preserve"> </t>
        </is>
      </c>
    </row>
    <row r="31">
      <c r="A31" s="3" t="inlineStr">
        <is>
          <t>Change in plan assets:</t>
        </is>
      </c>
      <c r="B31" s="4" t="inlineStr">
        <is>
          <t xml:space="preserve"> </t>
        </is>
      </c>
      <c r="C31" s="4" t="inlineStr">
        <is>
          <t xml:space="preserve"> </t>
        </is>
      </c>
      <c r="D31" s="4" t="inlineStr">
        <is>
          <t xml:space="preserve"> </t>
        </is>
      </c>
    </row>
    <row r="32">
      <c r="A32" s="4" t="inlineStr">
        <is>
          <t>Funded status</t>
        </is>
      </c>
      <c r="B32" s="5" t="n">
        <v>0</v>
      </c>
      <c r="C32" s="5" t="n">
        <v>0</v>
      </c>
      <c r="D32" s="4" t="inlineStr">
        <is>
          <t xml:space="preserve"> </t>
        </is>
      </c>
    </row>
    <row r="33">
      <c r="A33" s="4" t="inlineStr">
        <is>
          <t>U.S. Pension Benefits | Accrued expenses and other current liabilities</t>
        </is>
      </c>
      <c r="B33" s="4" t="inlineStr">
        <is>
          <t xml:space="preserve"> </t>
        </is>
      </c>
      <c r="C33" s="4" t="inlineStr">
        <is>
          <t xml:space="preserve"> </t>
        </is>
      </c>
      <c r="D33" s="4" t="inlineStr">
        <is>
          <t xml:space="preserve"> </t>
        </is>
      </c>
    </row>
    <row r="34">
      <c r="A34" s="3" t="inlineStr">
        <is>
          <t>Change in plan assets:</t>
        </is>
      </c>
      <c r="B34" s="4" t="inlineStr">
        <is>
          <t xml:space="preserve"> </t>
        </is>
      </c>
      <c r="C34" s="4" t="inlineStr">
        <is>
          <t xml:space="preserve"> </t>
        </is>
      </c>
      <c r="D34" s="4" t="inlineStr">
        <is>
          <t xml:space="preserve"> </t>
        </is>
      </c>
    </row>
    <row r="35">
      <c r="A35" s="4" t="inlineStr">
        <is>
          <t>Funded status</t>
        </is>
      </c>
      <c r="B35" s="7" t="n">
        <v>-0.6</v>
      </c>
      <c r="C35" s="7" t="n">
        <v>-0.6</v>
      </c>
      <c r="D35" s="4" t="inlineStr">
        <is>
          <t xml:space="preserve"> </t>
        </is>
      </c>
    </row>
    <row r="36">
      <c r="A36" s="4" t="inlineStr">
        <is>
          <t>U.S. Pension Benefits | Other long-term liabilities</t>
        </is>
      </c>
      <c r="B36" s="4" t="inlineStr">
        <is>
          <t xml:space="preserve"> </t>
        </is>
      </c>
      <c r="C36" s="4" t="inlineStr">
        <is>
          <t xml:space="preserve"> </t>
        </is>
      </c>
      <c r="D36" s="4" t="inlineStr">
        <is>
          <t xml:space="preserve"> </t>
        </is>
      </c>
    </row>
    <row r="37">
      <c r="A37" s="3" t="inlineStr">
        <is>
          <t>Change in plan assets:</t>
        </is>
      </c>
      <c r="B37" s="4" t="inlineStr">
        <is>
          <t xml:space="preserve"> </t>
        </is>
      </c>
      <c r="C37" s="4" t="inlineStr">
        <is>
          <t xml:space="preserve"> </t>
        </is>
      </c>
      <c r="D37" s="4" t="inlineStr">
        <is>
          <t xml:space="preserve"> </t>
        </is>
      </c>
    </row>
    <row r="38">
      <c r="A38" s="4" t="inlineStr">
        <is>
          <t>Funded status</t>
        </is>
      </c>
      <c r="B38" s="5" t="n">
        <v>-5</v>
      </c>
      <c r="C38" s="7" t="n">
        <v>-6.6</v>
      </c>
      <c r="D38" s="4" t="inlineStr">
        <is>
          <t xml:space="preserve"> </t>
        </is>
      </c>
    </row>
    <row r="39">
      <c r="A39" s="4" t="inlineStr">
        <is>
          <t>Non-U.S. Pension Benefits</t>
        </is>
      </c>
      <c r="B39" s="4" t="inlineStr">
        <is>
          <t xml:space="preserve"> </t>
        </is>
      </c>
      <c r="C39" s="4" t="inlineStr">
        <is>
          <t xml:space="preserve"> </t>
        </is>
      </c>
      <c r="D39" s="4" t="inlineStr">
        <is>
          <t xml:space="preserve"> </t>
        </is>
      </c>
    </row>
    <row r="40">
      <c r="A40" s="3" t="inlineStr">
        <is>
          <t>Change in pension benefit obligation:</t>
        </is>
      </c>
      <c r="B40" s="4" t="inlineStr">
        <is>
          <t xml:space="preserve"> </t>
        </is>
      </c>
      <c r="C40" s="4" t="inlineStr">
        <is>
          <t xml:space="preserve"> </t>
        </is>
      </c>
      <c r="D40" s="4" t="inlineStr">
        <is>
          <t xml:space="preserve"> </t>
        </is>
      </c>
    </row>
    <row r="41">
      <c r="A41" s="4" t="inlineStr">
        <is>
          <t>Benefit obligation at beginning of year</t>
        </is>
      </c>
      <c r="B41" s="7" t="n">
        <v>230.7</v>
      </c>
      <c r="C41" s="7" t="n">
        <v>340.8</v>
      </c>
      <c r="D41" s="4" t="inlineStr">
        <is>
          <t xml:space="preserve"> </t>
        </is>
      </c>
    </row>
    <row r="42">
      <c r="A42" s="4" t="inlineStr">
        <is>
          <t>Service cost</t>
        </is>
      </c>
      <c r="B42" s="7" t="n">
        <v>2.6</v>
      </c>
      <c r="C42" s="7" t="n">
        <v>3.5</v>
      </c>
      <c r="D42" s="7" t="n">
        <v>4.1</v>
      </c>
    </row>
    <row r="43">
      <c r="A43" s="4" t="inlineStr">
        <is>
          <t>Interest cost</t>
        </is>
      </c>
      <c r="B43" s="7" t="n">
        <v>8.800000000000001</v>
      </c>
      <c r="C43" s="7" t="n">
        <v>3.4</v>
      </c>
      <c r="D43" s="7" t="n">
        <v>2.8</v>
      </c>
    </row>
    <row r="44">
      <c r="A44" s="4" t="inlineStr">
        <is>
          <t>Employee contributions</t>
        </is>
      </c>
      <c r="B44" s="7" t="n">
        <v>1.4</v>
      </c>
      <c r="C44" s="7" t="n">
        <v>1.3</v>
      </c>
      <c r="D44" s="4" t="inlineStr">
        <is>
          <t xml:space="preserve"> </t>
        </is>
      </c>
    </row>
    <row r="45">
      <c r="A45" s="4" t="inlineStr">
        <is>
          <t>Benefits paid and other plan costs</t>
        </is>
      </c>
      <c r="B45" s="7" t="n">
        <v>-11.4</v>
      </c>
      <c r="C45" s="7" t="n">
        <v>-10.1</v>
      </c>
      <c r="D45" s="4" t="inlineStr">
        <is>
          <t xml:space="preserve"> </t>
        </is>
      </c>
    </row>
    <row r="46">
      <c r="A46" s="4" t="inlineStr">
        <is>
          <t>Actuarial loss (gain)</t>
        </is>
      </c>
      <c r="B46" s="7" t="n">
        <v>12.5</v>
      </c>
      <c r="C46" s="5" t="n">
        <v>-81</v>
      </c>
      <c r="D46" s="4" t="inlineStr">
        <is>
          <t xml:space="preserve"> </t>
        </is>
      </c>
    </row>
    <row r="47">
      <c r="A47" s="4" t="inlineStr">
        <is>
          <t>Amendments, settlements and curtailments</t>
        </is>
      </c>
      <c r="B47" s="7" t="n">
        <v>-1.8</v>
      </c>
      <c r="C47" s="7" t="n">
        <v>-4.6</v>
      </c>
      <c r="D47" s="4" t="inlineStr">
        <is>
          <t xml:space="preserve"> </t>
        </is>
      </c>
    </row>
    <row r="48">
      <c r="A48" s="4" t="inlineStr">
        <is>
          <t>Plan acquisitions and other</t>
        </is>
      </c>
      <c r="B48" s="7" t="n">
        <v>-0.4</v>
      </c>
      <c r="C48" s="7" t="n">
        <v>1.4</v>
      </c>
      <c r="D48" s="4" t="inlineStr">
        <is>
          <t xml:space="preserve"> </t>
        </is>
      </c>
    </row>
    <row r="49">
      <c r="A49" s="4" t="inlineStr">
        <is>
          <t>Foreign exchange rate impact</t>
        </is>
      </c>
      <c r="B49" s="5" t="n">
        <v>11</v>
      </c>
      <c r="C49" s="5" t="n">
        <v>-24</v>
      </c>
      <c r="D49" s="4" t="inlineStr">
        <is>
          <t xml:space="preserve"> </t>
        </is>
      </c>
    </row>
    <row r="50">
      <c r="A50" s="4" t="inlineStr">
        <is>
          <t>Benefit obligation at end of year</t>
        </is>
      </c>
      <c r="B50" s="7" t="n">
        <v>253.4</v>
      </c>
      <c r="C50" s="7" t="n">
        <v>230.7</v>
      </c>
      <c r="D50" s="7" t="n">
        <v>340.8</v>
      </c>
    </row>
    <row r="51">
      <c r="A51" s="3" t="inlineStr">
        <is>
          <t>Change in plan assets:</t>
        </is>
      </c>
      <c r="B51" s="4" t="inlineStr">
        <is>
          <t xml:space="preserve"> </t>
        </is>
      </c>
      <c r="C51" s="4" t="inlineStr">
        <is>
          <t xml:space="preserve"> </t>
        </is>
      </c>
      <c r="D51" s="4" t="inlineStr">
        <is>
          <t xml:space="preserve"> </t>
        </is>
      </c>
    </row>
    <row r="52">
      <c r="A52" s="4" t="inlineStr">
        <is>
          <t>Fair value of plan assets at beginning of year</t>
        </is>
      </c>
      <c r="B52" s="7" t="n">
        <v>162.7</v>
      </c>
      <c r="C52" s="7" t="n">
        <v>223.1</v>
      </c>
      <c r="D52" s="4" t="inlineStr">
        <is>
          <t xml:space="preserve"> </t>
        </is>
      </c>
    </row>
    <row r="53">
      <c r="A53" s="4" t="inlineStr">
        <is>
          <t>Actual return on plan assets</t>
        </is>
      </c>
      <c r="B53" s="7" t="n">
        <v>6.4</v>
      </c>
      <c r="C53" s="7" t="n">
        <v>-40.2</v>
      </c>
      <c r="D53" s="4" t="inlineStr">
        <is>
          <t xml:space="preserve"> </t>
        </is>
      </c>
    </row>
    <row r="54">
      <c r="A54" s="4" t="inlineStr">
        <is>
          <t>Employer contributions</t>
        </is>
      </c>
      <c r="B54" s="7" t="n">
        <v>10.9</v>
      </c>
      <c r="C54" s="7" t="n">
        <v>10.7</v>
      </c>
      <c r="D54" s="4" t="inlineStr">
        <is>
          <t xml:space="preserve"> </t>
        </is>
      </c>
    </row>
    <row r="55">
      <c r="A55" s="4" t="inlineStr">
        <is>
          <t>Employee contributions</t>
        </is>
      </c>
      <c r="B55" s="7" t="n">
        <v>1.4</v>
      </c>
      <c r="C55" s="7" t="n">
        <v>1.3</v>
      </c>
      <c r="D55" s="4" t="inlineStr">
        <is>
          <t xml:space="preserve"> </t>
        </is>
      </c>
    </row>
    <row r="56">
      <c r="A56" s="4" t="inlineStr">
        <is>
          <t>Amendments and settlements</t>
        </is>
      </c>
      <c r="B56" s="7" t="n">
        <v>-1.2</v>
      </c>
      <c r="C56" s="7" t="n">
        <v>-4.7</v>
      </c>
      <c r="D56" s="4" t="inlineStr">
        <is>
          <t xml:space="preserve"> </t>
        </is>
      </c>
    </row>
    <row r="57">
      <c r="A57" s="4" t="inlineStr">
        <is>
          <t>Benefits paid and other plan costs</t>
        </is>
      </c>
      <c r="B57" s="7" t="n">
        <v>-11.4</v>
      </c>
      <c r="C57" s="7" t="n">
        <v>-10.1</v>
      </c>
      <c r="D57" s="4" t="inlineStr">
        <is>
          <t xml:space="preserve"> </t>
        </is>
      </c>
    </row>
    <row r="58">
      <c r="A58" s="4" t="inlineStr">
        <is>
          <t>Plan acquisitions and other</t>
        </is>
      </c>
      <c r="B58" s="7" t="n">
        <v>-0.3</v>
      </c>
      <c r="C58" s="7" t="n">
        <v>-0.4</v>
      </c>
      <c r="D58" s="4" t="inlineStr">
        <is>
          <t xml:space="preserve"> </t>
        </is>
      </c>
    </row>
    <row r="59">
      <c r="A59" s="4" t="inlineStr">
        <is>
          <t>Foreign exchange rate impact</t>
        </is>
      </c>
      <c r="B59" s="7" t="n">
        <v>8.300000000000001</v>
      </c>
      <c r="C59" s="5" t="n">
        <v>-17</v>
      </c>
      <c r="D59" s="4" t="inlineStr">
        <is>
          <t xml:space="preserve"> </t>
        </is>
      </c>
    </row>
    <row r="60">
      <c r="A60" s="4" t="inlineStr">
        <is>
          <t>Fair value of plan assets at end of year</t>
        </is>
      </c>
      <c r="B60" s="7" t="n">
        <v>176.8</v>
      </c>
      <c r="C60" s="7" t="n">
        <v>162.7</v>
      </c>
      <c r="D60" s="6" t="n">
        <v>223.1</v>
      </c>
    </row>
    <row r="61">
      <c r="A61" s="4" t="inlineStr">
        <is>
          <t>Funded status</t>
        </is>
      </c>
      <c r="B61" s="7" t="n">
        <v>-76.59999999999999</v>
      </c>
      <c r="C61" s="5" t="n">
        <v>-68</v>
      </c>
      <c r="D61" s="4" t="inlineStr">
        <is>
          <t xml:space="preserve"> </t>
        </is>
      </c>
    </row>
    <row r="62">
      <c r="A62" s="3" t="inlineStr">
        <is>
          <t>Amount recorded in AOCI</t>
        </is>
      </c>
      <c r="B62" s="4" t="inlineStr">
        <is>
          <t xml:space="preserve"> </t>
        </is>
      </c>
      <c r="C62" s="4" t="inlineStr">
        <is>
          <t xml:space="preserve"> </t>
        </is>
      </c>
      <c r="D62" s="4" t="inlineStr">
        <is>
          <t xml:space="preserve"> </t>
        </is>
      </c>
    </row>
    <row r="63">
      <c r="A63" s="4" t="inlineStr">
        <is>
          <t>Prior service cost</t>
        </is>
      </c>
      <c r="B63" s="7" t="n">
        <v>-1.2</v>
      </c>
      <c r="C63" s="5" t="n">
        <v>-2</v>
      </c>
      <c r="D63" s="4" t="inlineStr">
        <is>
          <t xml:space="preserve"> </t>
        </is>
      </c>
    </row>
    <row r="64">
      <c r="A64" s="4" t="inlineStr">
        <is>
          <t>Net gain (loss)</t>
        </is>
      </c>
      <c r="B64" s="7" t="n">
        <v>-48.3</v>
      </c>
      <c r="C64" s="7" t="n">
        <v>-34.2</v>
      </c>
      <c r="D64" s="4" t="inlineStr">
        <is>
          <t xml:space="preserve"> </t>
        </is>
      </c>
    </row>
    <row r="65">
      <c r="A65" s="4" t="inlineStr">
        <is>
          <t>Total pre-tax amount</t>
        </is>
      </c>
      <c r="B65" s="7" t="n">
        <v>-49.5</v>
      </c>
      <c r="C65" s="7" t="n">
        <v>-36.2</v>
      </c>
      <c r="D65" s="4" t="inlineStr">
        <is>
          <t xml:space="preserve"> </t>
        </is>
      </c>
    </row>
    <row r="66">
      <c r="A66" s="4" t="inlineStr">
        <is>
          <t>Non-U.S. Pension Benefits | Other assets</t>
        </is>
      </c>
      <c r="B66" s="4" t="inlineStr">
        <is>
          <t xml:space="preserve"> </t>
        </is>
      </c>
      <c r="C66" s="4" t="inlineStr">
        <is>
          <t xml:space="preserve"> </t>
        </is>
      </c>
      <c r="D66" s="4" t="inlineStr">
        <is>
          <t xml:space="preserve"> </t>
        </is>
      </c>
    </row>
    <row r="67">
      <c r="A67" s="3" t="inlineStr">
        <is>
          <t>Change in plan assets:</t>
        </is>
      </c>
      <c r="B67" s="4" t="inlineStr">
        <is>
          <t xml:space="preserve"> </t>
        </is>
      </c>
      <c r="C67" s="4" t="inlineStr">
        <is>
          <t xml:space="preserve"> </t>
        </is>
      </c>
      <c r="D67" s="4" t="inlineStr">
        <is>
          <t xml:space="preserve"> </t>
        </is>
      </c>
    </row>
    <row r="68">
      <c r="A68" s="4" t="inlineStr">
        <is>
          <t>Funded status</t>
        </is>
      </c>
      <c r="B68" s="7" t="n">
        <v>11.1</v>
      </c>
      <c r="C68" s="7" t="n">
        <v>7.1</v>
      </c>
      <c r="D68" s="4" t="inlineStr">
        <is>
          <t xml:space="preserve"> </t>
        </is>
      </c>
    </row>
    <row r="69">
      <c r="A69" s="4" t="inlineStr">
        <is>
          <t>Non-U.S. Pension Benefits | Accrued expenses and other current liabilities</t>
        </is>
      </c>
      <c r="B69" s="4" t="inlineStr">
        <is>
          <t xml:space="preserve"> </t>
        </is>
      </c>
      <c r="C69" s="4" t="inlineStr">
        <is>
          <t xml:space="preserve"> </t>
        </is>
      </c>
      <c r="D69" s="4" t="inlineStr">
        <is>
          <t xml:space="preserve"> </t>
        </is>
      </c>
    </row>
    <row r="70">
      <c r="A70" s="3" t="inlineStr">
        <is>
          <t>Change in plan assets:</t>
        </is>
      </c>
      <c r="B70" s="4" t="inlineStr">
        <is>
          <t xml:space="preserve"> </t>
        </is>
      </c>
      <c r="C70" s="4" t="inlineStr">
        <is>
          <t xml:space="preserve"> </t>
        </is>
      </c>
      <c r="D70" s="4" t="inlineStr">
        <is>
          <t xml:space="preserve"> </t>
        </is>
      </c>
    </row>
    <row r="71">
      <c r="A71" s="4" t="inlineStr">
        <is>
          <t>Funded status</t>
        </is>
      </c>
      <c r="B71" s="5" t="n">
        <v>-4</v>
      </c>
      <c r="C71" s="7" t="n">
        <v>-3.8</v>
      </c>
      <c r="D71" s="4" t="inlineStr">
        <is>
          <t xml:space="preserve"> </t>
        </is>
      </c>
    </row>
    <row r="72">
      <c r="A72" s="4" t="inlineStr">
        <is>
          <t>Non-U.S. Pension Benefits | Other long-term liabilities</t>
        </is>
      </c>
      <c r="B72" s="4" t="inlineStr">
        <is>
          <t xml:space="preserve"> </t>
        </is>
      </c>
      <c r="C72" s="4" t="inlineStr">
        <is>
          <t xml:space="preserve"> </t>
        </is>
      </c>
      <c r="D72" s="4" t="inlineStr">
        <is>
          <t xml:space="preserve"> </t>
        </is>
      </c>
    </row>
    <row r="73">
      <c r="A73" s="3" t="inlineStr">
        <is>
          <t>Change in plan assets:</t>
        </is>
      </c>
      <c r="B73" s="4" t="inlineStr">
        <is>
          <t xml:space="preserve"> </t>
        </is>
      </c>
      <c r="C73" s="4" t="inlineStr">
        <is>
          <t xml:space="preserve"> </t>
        </is>
      </c>
      <c r="D73" s="4" t="inlineStr">
        <is>
          <t xml:space="preserve"> </t>
        </is>
      </c>
    </row>
    <row r="74">
      <c r="A74" s="4" t="inlineStr">
        <is>
          <t>Funded status</t>
        </is>
      </c>
      <c r="B74" s="6" t="n">
        <v>-83.7</v>
      </c>
      <c r="C74" s="6" t="n">
        <v>-71.3</v>
      </c>
      <c r="D7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Weighted Average Assumptions Used to Determine Benefit Obligations (Details)</t>
        </is>
      </c>
      <c r="B1" s="2" t="inlineStr">
        <is>
          <t>Dec. 31, 2023</t>
        </is>
      </c>
      <c r="C1" s="2" t="inlineStr">
        <is>
          <t>Dec. 31, 2022</t>
        </is>
      </c>
    </row>
    <row r="2">
      <c r="A2" s="4" t="inlineStr">
        <is>
          <t>U.S. 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4" t="n">
        <v>0.0514</v>
      </c>
      <c r="C4" s="14" t="n">
        <v>0.0542</v>
      </c>
    </row>
    <row r="5">
      <c r="A5" s="4" t="inlineStr">
        <is>
          <t>Non-U.S. 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4" t="n">
        <v>0.0333</v>
      </c>
      <c r="C7" s="14" t="n">
        <v>0.0394</v>
      </c>
    </row>
    <row r="8">
      <c r="A8" s="4" t="inlineStr">
        <is>
          <t>Rate of compensation increase (a)</t>
        </is>
      </c>
      <c r="B8" s="14" t="n">
        <v>0.0265</v>
      </c>
      <c r="C8" s="14" t="n">
        <v>0.02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omponents of Net Periodic Pension Cost (Details) - USD ($) $ in Millions</t>
        </is>
      </c>
      <c r="B1" s="2" t="inlineStr">
        <is>
          <t>12 Months Ended</t>
        </is>
      </c>
    </row>
    <row r="2">
      <c r="B2" s="2" t="inlineStr">
        <is>
          <t>Dec. 31, 2023</t>
        </is>
      </c>
      <c r="C2" s="2" t="inlineStr">
        <is>
          <t>Dec. 31, 2022</t>
        </is>
      </c>
      <c r="D2" s="2" t="inlineStr">
        <is>
          <t>Dec. 31, 2021</t>
        </is>
      </c>
    </row>
    <row r="3">
      <c r="A3" s="4" t="inlineStr">
        <is>
          <t>U.S.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10" t="n">
        <v>0</v>
      </c>
      <c r="C5" s="10" t="n">
        <v>0</v>
      </c>
      <c r="D5" s="10" t="n">
        <v>0</v>
      </c>
    </row>
    <row r="6">
      <c r="A6" s="4" t="inlineStr">
        <is>
          <t>Interest cost</t>
        </is>
      </c>
      <c r="B6" s="7" t="n">
        <v>1.7</v>
      </c>
      <c r="C6" s="7" t="n">
        <v>1.1</v>
      </c>
      <c r="D6" s="5" t="n">
        <v>1</v>
      </c>
    </row>
    <row r="7">
      <c r="A7" s="4" t="inlineStr">
        <is>
          <t>Expected return on plan assets</t>
        </is>
      </c>
      <c r="B7" s="7" t="n">
        <v>-1.4</v>
      </c>
      <c r="C7" s="7" t="n">
        <v>-1.4</v>
      </c>
      <c r="D7" s="5" t="n">
        <v>-1</v>
      </c>
    </row>
    <row r="8">
      <c r="A8" s="4" t="inlineStr">
        <is>
          <t>Amortization of net loss</t>
        </is>
      </c>
      <c r="B8" s="7" t="n">
        <v>0.1</v>
      </c>
      <c r="C8" s="7" t="n">
        <v>0.1</v>
      </c>
      <c r="D8" s="7" t="n">
        <v>0.1</v>
      </c>
    </row>
    <row r="9">
      <c r="A9" s="4" t="inlineStr">
        <is>
          <t>Amortization of prior service cost</t>
        </is>
      </c>
      <c r="B9" s="5" t="n">
        <v>0</v>
      </c>
      <c r="C9" s="5" t="n">
        <v>0</v>
      </c>
      <c r="D9" s="5" t="n">
        <v>0</v>
      </c>
    </row>
    <row r="10">
      <c r="A10" s="4" t="inlineStr">
        <is>
          <t>Net curtailment and settlement loss recognized</t>
        </is>
      </c>
      <c r="B10" s="5" t="n">
        <v>0</v>
      </c>
      <c r="C10" s="5" t="n">
        <v>0</v>
      </c>
      <c r="D10" s="7" t="n">
        <v>-0.1</v>
      </c>
    </row>
    <row r="11">
      <c r="A11" s="4" t="inlineStr">
        <is>
          <t>Net periodic pension cost</t>
        </is>
      </c>
      <c r="B11" s="7" t="n">
        <v>0.4</v>
      </c>
      <c r="C11" s="7" t="n">
        <v>-0.2</v>
      </c>
      <c r="D11" s="5" t="n">
        <v>0</v>
      </c>
    </row>
    <row r="12">
      <c r="A12" s="4" t="inlineStr">
        <is>
          <t>Non-U.S. Pension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7" t="n">
        <v>2.6</v>
      </c>
      <c r="C14" s="7" t="n">
        <v>3.5</v>
      </c>
      <c r="D14" s="7" t="n">
        <v>4.1</v>
      </c>
    </row>
    <row r="15">
      <c r="A15" s="4" t="inlineStr">
        <is>
          <t>Interest cost</t>
        </is>
      </c>
      <c r="B15" s="7" t="n">
        <v>8.800000000000001</v>
      </c>
      <c r="C15" s="7" t="n">
        <v>3.4</v>
      </c>
      <c r="D15" s="7" t="n">
        <v>2.8</v>
      </c>
    </row>
    <row r="16">
      <c r="A16" s="4" t="inlineStr">
        <is>
          <t>Expected return on plan assets</t>
        </is>
      </c>
      <c r="B16" s="7" t="n">
        <v>-7.1</v>
      </c>
      <c r="C16" s="7" t="n">
        <v>-5.2</v>
      </c>
      <c r="D16" s="5" t="n">
        <v>-5</v>
      </c>
    </row>
    <row r="17">
      <c r="A17" s="4" t="inlineStr">
        <is>
          <t>Amortization of net loss</t>
        </is>
      </c>
      <c r="B17" s="7" t="n">
        <v>0.7</v>
      </c>
      <c r="C17" s="7" t="n">
        <v>2.6</v>
      </c>
      <c r="D17" s="7" t="n">
        <v>3.9</v>
      </c>
    </row>
    <row r="18">
      <c r="A18" s="4" t="inlineStr">
        <is>
          <t>Amortization of prior service cost</t>
        </is>
      </c>
      <c r="B18" s="7" t="n">
        <v>0.2</v>
      </c>
      <c r="C18" s="7" t="n">
        <v>0.2</v>
      </c>
      <c r="D18" s="7" t="n">
        <v>0.3</v>
      </c>
    </row>
    <row r="19">
      <c r="A19" s="4" t="inlineStr">
        <is>
          <t>Net curtailment and settlement loss recognized</t>
        </is>
      </c>
      <c r="B19" s="7" t="n">
        <v>-0.1</v>
      </c>
      <c r="C19" s="7" t="n">
        <v>-1.2</v>
      </c>
      <c r="D19" s="7" t="n">
        <v>0.2</v>
      </c>
    </row>
    <row r="20">
      <c r="A20" s="4" t="inlineStr">
        <is>
          <t>Net periodic pension cost</t>
        </is>
      </c>
      <c r="B20" s="6" t="n">
        <v>5.1</v>
      </c>
      <c r="C20" s="6" t="n">
        <v>3.3</v>
      </c>
      <c r="D20" s="6" t="n">
        <v>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45" customWidth="1" min="2" max="2"/>
    <col width="56" customWidth="1" min="3" max="3"/>
    <col width="16" customWidth="1" min="4" max="4"/>
    <col width="72" customWidth="1" min="5" max="5"/>
    <col width="13" customWidth="1" min="6" max="6"/>
    <col width="69" customWidth="1" min="7" max="7"/>
    <col width="27" customWidth="1" min="8" max="8"/>
    <col width="77" customWidth="1" min="9" max="9"/>
    <col width="80" customWidth="1" min="10" max="10"/>
    <col width="16" customWidth="1" min="11" max="11"/>
    <col width="72" customWidth="1" min="12" max="12"/>
    <col width="18" customWidth="1" min="13" max="13"/>
    <col width="68" customWidth="1" min="14" max="14"/>
    <col width="74" customWidth="1" min="15" max="15"/>
    <col width="37" customWidth="1" min="16" max="16"/>
    <col width="80" customWidth="1" min="17" max="17"/>
    <col width="25" customWidth="1" min="18" max="18"/>
  </cols>
  <sheetData>
    <row r="1">
      <c r="A1" s="1" t="inlineStr">
        <is>
          <t>Consolidated Statements of Changes in Equity - USD ($) shares in Millions, $ in Millions</t>
        </is>
      </c>
      <c r="B1" s="2" t="inlineStr">
        <is>
          <t>Total</t>
        </is>
      </c>
      <c r="C1" s="2" t="inlineStr">
        <is>
          <t>Cumulative Effect, Period of Adoption, Adjusted Balance</t>
        </is>
      </c>
      <c r="D1" s="2" t="inlineStr">
        <is>
          <t>Preferred Stock</t>
        </is>
      </c>
      <c r="E1" s="2" t="inlineStr">
        <is>
          <t>Preferred Stock Cumulative Effect, Period of Adoption, Adjusted Balance</t>
        </is>
      </c>
      <c r="F1" s="2" t="inlineStr">
        <is>
          <t>Common Stock</t>
        </is>
      </c>
      <c r="G1" s="2" t="inlineStr">
        <is>
          <t>Common Stock Cumulative Effect, Period of Adoption, Adjusted Balance</t>
        </is>
      </c>
      <c r="H1" s="2" t="inlineStr">
        <is>
          <t>Additional Paid-In Capital</t>
        </is>
      </c>
      <c r="I1" s="2" t="inlineStr">
        <is>
          <t>Additional Paid-In Capital Cumulative Effect, Period of Adoption, Adjustment</t>
        </is>
      </c>
      <c r="J1" s="2" t="inlineStr">
        <is>
          <t>Additional Paid-In Capital Cumulative Effect, Period of Adoption, Adjusted Balance</t>
        </is>
      </c>
      <c r="K1" s="2" t="inlineStr">
        <is>
          <t>Treasury Shares</t>
        </is>
      </c>
      <c r="L1" s="2" t="inlineStr">
        <is>
          <t>Treasury Shares Cumulative Effect, Period of Adoption, Adjusted Balance</t>
        </is>
      </c>
      <c r="M1" s="2" t="inlineStr">
        <is>
          <t>Retained Earnings</t>
        </is>
      </c>
      <c r="N1" s="2" t="inlineStr">
        <is>
          <t>Retained Earnings Cumulative Effect, Period of Adoption, Adjustment</t>
        </is>
      </c>
      <c r="O1" s="2" t="inlineStr">
        <is>
          <t>Retained Earnings Cumulative Effect, Period of Adoption, Adjusted Balance</t>
        </is>
      </c>
      <c r="P1" s="2" t="inlineStr">
        <is>
          <t>Accumulated Other Comprehensive Loss</t>
        </is>
      </c>
      <c r="Q1" s="2" t="inlineStr">
        <is>
          <t>Accumulated Other Comprehensive Loss Cumulative Effect, Period of Adoption, Adjusted Balance</t>
        </is>
      </c>
      <c r="R1" s="2" t="inlineStr">
        <is>
          <t>Noncontrolling Interests</t>
        </is>
      </c>
    </row>
    <row r="2">
      <c r="A2" s="4" t="inlineStr">
        <is>
          <t>Beginning balance (in shares) at Dec. 31, 2020</t>
        </is>
      </c>
      <c r="B2" s="4" t="inlineStr">
        <is>
          <t xml:space="preserve"> </t>
        </is>
      </c>
      <c r="C2" s="4" t="inlineStr">
        <is>
          <t xml:space="preserve"> </t>
        </is>
      </c>
      <c r="D2" s="7" t="n">
        <v>1.4</v>
      </c>
      <c r="E2" s="4" t="inlineStr">
        <is>
          <t xml:space="preserve"> </t>
        </is>
      </c>
      <c r="F2" s="5" t="n">
        <v>33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B3" s="4" t="inlineStr">
        <is>
          <t xml:space="preserve"> </t>
        </is>
      </c>
      <c r="C3" s="4" t="inlineStr">
        <is>
          <t xml:space="preserve"> </t>
        </is>
      </c>
      <c r="D3" s="10" t="n">
        <v>0</v>
      </c>
      <c r="E3" s="4" t="inlineStr">
        <is>
          <t xml:space="preserve"> </t>
        </is>
      </c>
      <c r="F3" s="6" t="n">
        <v>3.4</v>
      </c>
      <c r="G3" s="4" t="inlineStr">
        <is>
          <t xml:space="preserve"> </t>
        </is>
      </c>
      <c r="H3" s="6" t="n">
        <v>3554.5</v>
      </c>
      <c r="I3" s="4" t="inlineStr">
        <is>
          <t xml:space="preserve"> </t>
        </is>
      </c>
      <c r="J3" s="4" t="inlineStr">
        <is>
          <t xml:space="preserve"> </t>
        </is>
      </c>
      <c r="K3" s="10" t="n">
        <v>0</v>
      </c>
      <c r="L3" s="4" t="inlineStr">
        <is>
          <t xml:space="preserve"> </t>
        </is>
      </c>
      <c r="M3" s="6" t="n">
        <v>5547.4</v>
      </c>
      <c r="N3" s="4" t="inlineStr">
        <is>
          <t xml:space="preserve"> </t>
        </is>
      </c>
      <c r="O3" s="4" t="inlineStr">
        <is>
          <t xml:space="preserve"> </t>
        </is>
      </c>
      <c r="P3" s="6" t="n">
        <v>-141.1</v>
      </c>
      <c r="Q3" s="4" t="inlineStr">
        <is>
          <t xml:space="preserve"> </t>
        </is>
      </c>
      <c r="R3" s="6" t="n">
        <v>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earnings for the period</t>
        </is>
      </c>
      <c r="B5" s="6" t="n">
        <v>608.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08.4</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vidends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97.7</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andatory convertible preferred dividends</t>
        </is>
      </c>
      <c r="B7" s="7" t="n">
        <v>-3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34.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sion of Mandatory convertible preferred stock to common stock (in shares)</t>
        </is>
      </c>
      <c r="B8" s="4" t="inlineStr">
        <is>
          <t xml:space="preserve"> </t>
        </is>
      </c>
      <c r="C8" s="4" t="inlineStr">
        <is>
          <t xml:space="preserve"> </t>
        </is>
      </c>
      <c r="D8" s="7" t="n">
        <v>-1.4</v>
      </c>
      <c r="E8" s="4" t="inlineStr">
        <is>
          <t xml:space="preserve"> </t>
        </is>
      </c>
      <c r="F8" s="7" t="n">
        <v>-19.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of Mandatory convertible preferred stock to common stock</t>
        </is>
      </c>
      <c r="B9" s="4" t="inlineStr">
        <is>
          <t xml:space="preserve"> </t>
        </is>
      </c>
      <c r="C9" s="4" t="inlineStr">
        <is>
          <t xml:space="preserve"> </t>
        </is>
      </c>
      <c r="D9" s="4" t="inlineStr">
        <is>
          <t xml:space="preserve"> </t>
        </is>
      </c>
      <c r="E9" s="4" t="inlineStr">
        <is>
          <t xml:space="preserve"> </t>
        </is>
      </c>
      <c r="F9" s="6" t="n">
        <v>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ther comprehensive income (loss)</t>
        </is>
      </c>
      <c r="B10" s="6" t="n">
        <v>-4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43.9</v>
      </c>
      <c r="Q10" s="4" t="inlineStr">
        <is>
          <t xml:space="preserve"> </t>
        </is>
      </c>
      <c r="R10" s="4" t="inlineStr">
        <is>
          <t xml:space="preserve"> </t>
        </is>
      </c>
    </row>
    <row r="11">
      <c r="A11" s="4" t="inlineStr">
        <is>
          <t>Common stock-based award activity (in shares)</t>
        </is>
      </c>
      <c r="B11" s="4" t="inlineStr">
        <is>
          <t xml:space="preserve"> </t>
        </is>
      </c>
      <c r="C11" s="4" t="inlineStr">
        <is>
          <t xml:space="preserve"> </t>
        </is>
      </c>
      <c r="D11" s="4" t="inlineStr">
        <is>
          <t xml:space="preserve"> </t>
        </is>
      </c>
      <c r="E11" s="4" t="inlineStr">
        <is>
          <t xml:space="preserve"> </t>
        </is>
      </c>
      <c r="F11" s="7" t="n">
        <v>0.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based award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34.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withheld for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6.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arly extinguishment of 0.00875 senior convertible notes due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Vontier Separation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8.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hange in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3.7</v>
      </c>
    </row>
    <row r="17">
      <c r="A17" s="4" t="inlineStr">
        <is>
          <t>Ending balance (in shares) at Dec. 31, 2021</t>
        </is>
      </c>
      <c r="B17" s="4" t="inlineStr">
        <is>
          <t xml:space="preserve"> </t>
        </is>
      </c>
      <c r="C17" s="4" t="inlineStr">
        <is>
          <t xml:space="preserve"> </t>
        </is>
      </c>
      <c r="D17" s="5" t="n">
        <v>0</v>
      </c>
      <c r="E17" s="5" t="n">
        <v>0</v>
      </c>
      <c r="F17" s="7" t="n">
        <v>359.1</v>
      </c>
      <c r="G17" s="7" t="n">
        <v>359.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nding balance at Dec. 31, 2021</t>
        </is>
      </c>
      <c r="B18" s="4" t="inlineStr">
        <is>
          <t xml:space="preserve"> </t>
        </is>
      </c>
      <c r="C18" s="6" t="n">
        <v>4.8</v>
      </c>
      <c r="D18" s="10" t="n">
        <v>0</v>
      </c>
      <c r="E18" s="10" t="n">
        <v>0</v>
      </c>
      <c r="F18" s="6" t="n">
        <v>3.6</v>
      </c>
      <c r="G18" s="6" t="n">
        <v>3.6</v>
      </c>
      <c r="H18" s="5" t="n">
        <v>3670</v>
      </c>
      <c r="I18" s="6" t="n">
        <v>-65.7</v>
      </c>
      <c r="J18" s="6" t="n">
        <v>3604.3</v>
      </c>
      <c r="K18" s="5" t="n">
        <v>0</v>
      </c>
      <c r="L18" s="10" t="n">
        <v>0</v>
      </c>
      <c r="M18" s="7" t="n">
        <v>6023.6</v>
      </c>
      <c r="N18" s="6" t="n">
        <v>62.8</v>
      </c>
      <c r="O18" s="6" t="n">
        <v>6086.4</v>
      </c>
      <c r="P18" s="5" t="n">
        <v>-185</v>
      </c>
      <c r="Q18" s="10" t="n">
        <v>-185</v>
      </c>
      <c r="R18" s="7" t="n">
        <v>4.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ing standards update [extensible list]</t>
        </is>
      </c>
      <c r="B20" s="4" t="inlineStr">
        <is>
          <t>Accounting Standards Update 2020-06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t earnings for the period</t>
        </is>
      </c>
      <c r="B21" s="6" t="n">
        <v>75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755.2</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vidends to common shareholders</t>
        </is>
      </c>
      <c r="B22" s="7" t="n">
        <v>-9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99.5</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ther comprehensive income (loss)</t>
        </is>
      </c>
      <c r="B23" s="7" t="n">
        <v>-14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140.7</v>
      </c>
      <c r="Q23" s="4" t="inlineStr">
        <is>
          <t xml:space="preserve"> </t>
        </is>
      </c>
      <c r="R23" s="4" t="inlineStr">
        <is>
          <t xml:space="preserve"> </t>
        </is>
      </c>
    </row>
    <row r="24">
      <c r="A24" s="4" t="inlineStr">
        <is>
          <t>Common stock-based award activity (in shares)</t>
        </is>
      </c>
      <c r="B24" s="4" t="inlineStr">
        <is>
          <t xml:space="preserve"> </t>
        </is>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based award activ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15.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repurchases (in shares)</t>
        </is>
      </c>
      <c r="B26" s="4" t="inlineStr">
        <is>
          <t xml:space="preserve"> </t>
        </is>
      </c>
      <c r="C26" s="4" t="inlineStr">
        <is>
          <t xml:space="preserve"> </t>
        </is>
      </c>
      <c r="D26" s="4" t="inlineStr">
        <is>
          <t xml:space="preserve"> </t>
        </is>
      </c>
      <c r="E26" s="4" t="inlineStr">
        <is>
          <t xml:space="preserve"> </t>
        </is>
      </c>
      <c r="F26" s="5" t="n">
        <v>-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re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42.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withheld for taxes (in shares)</t>
        </is>
      </c>
      <c r="B28" s="4" t="inlineStr">
        <is>
          <t xml:space="preserve"> </t>
        </is>
      </c>
      <c r="C28" s="4" t="inlineStr">
        <is>
          <t xml:space="preserve"> </t>
        </is>
      </c>
      <c r="D28" s="4" t="inlineStr">
        <is>
          <t xml:space="preserve"> </t>
        </is>
      </c>
      <c r="E28" s="4" t="inlineStr">
        <is>
          <t xml:space="preserve"> </t>
        </is>
      </c>
      <c r="F28" s="7" t="n">
        <v>-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withheld for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3.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hange in noncontrolling interests</t>
        </is>
      </c>
      <c r="B30" s="7" t="n">
        <v>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nding balance (in shares) at Dec. 31, 2022</t>
        </is>
      </c>
      <c r="B31" s="4" t="inlineStr">
        <is>
          <t xml:space="preserve"> </t>
        </is>
      </c>
      <c r="C31" s="4" t="inlineStr">
        <is>
          <t xml:space="preserve"> </t>
        </is>
      </c>
      <c r="D31" s="5" t="n">
        <v>0</v>
      </c>
      <c r="E31" s="4" t="inlineStr">
        <is>
          <t xml:space="preserve"> </t>
        </is>
      </c>
      <c r="F31" s="7" t="n">
        <v>352.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at Dec. 31, 2022</t>
        </is>
      </c>
      <c r="B32" s="7" t="n">
        <v>9688.6</v>
      </c>
      <c r="C32" s="4" t="inlineStr">
        <is>
          <t xml:space="preserve"> </t>
        </is>
      </c>
      <c r="D32" s="10" t="n">
        <v>0</v>
      </c>
      <c r="E32" s="4" t="inlineStr">
        <is>
          <t xml:space="preserve"> </t>
        </is>
      </c>
      <c r="F32" s="6" t="n">
        <v>3.6</v>
      </c>
      <c r="G32" s="4" t="inlineStr">
        <is>
          <t xml:space="preserve"> </t>
        </is>
      </c>
      <c r="H32" s="7" t="n">
        <v>3706.3</v>
      </c>
      <c r="I32" s="4" t="inlineStr">
        <is>
          <t xml:space="preserve"> </t>
        </is>
      </c>
      <c r="J32" s="4" t="inlineStr">
        <is>
          <t xml:space="preserve"> </t>
        </is>
      </c>
      <c r="K32" s="7" t="n">
        <v>-442.9</v>
      </c>
      <c r="L32" s="4" t="inlineStr">
        <is>
          <t xml:space="preserve"> </t>
        </is>
      </c>
      <c r="M32" s="7" t="n">
        <v>6742.1</v>
      </c>
      <c r="N32" s="4" t="inlineStr">
        <is>
          <t xml:space="preserve"> </t>
        </is>
      </c>
      <c r="O32" s="4" t="inlineStr">
        <is>
          <t xml:space="preserve"> </t>
        </is>
      </c>
      <c r="P32" s="7" t="n">
        <v>-325.7</v>
      </c>
      <c r="Q32" s="4" t="inlineStr">
        <is>
          <t xml:space="preserve"> </t>
        </is>
      </c>
      <c r="R32" s="7" t="n">
        <v>5.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earnings for the period</t>
        </is>
      </c>
      <c r="B34" s="7" t="n">
        <v>865.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865.8</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vidends to common shareholders</t>
        </is>
      </c>
      <c r="B35" s="5" t="n">
        <v>-1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2</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ther comprehensive income (loss)</t>
        </is>
      </c>
      <c r="B36" s="7" t="n">
        <v>-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0.4</v>
      </c>
      <c r="Q36" s="4" t="inlineStr">
        <is>
          <t xml:space="preserve"> </t>
        </is>
      </c>
      <c r="R36" s="4" t="inlineStr">
        <is>
          <t xml:space="preserve"> </t>
        </is>
      </c>
    </row>
    <row r="37">
      <c r="A37" s="4" t="inlineStr">
        <is>
          <t>Common stock-based award activity (in shares)</t>
        </is>
      </c>
      <c r="B37" s="4" t="inlineStr">
        <is>
          <t xml:space="preserve"> </t>
        </is>
      </c>
      <c r="C37" s="4" t="inlineStr">
        <is>
          <t xml:space="preserve"> </t>
        </is>
      </c>
      <c r="D37" s="4" t="inlineStr">
        <is>
          <t xml:space="preserve"> </t>
        </is>
      </c>
      <c r="E37" s="4" t="inlineStr">
        <is>
          <t xml:space="preserve"> </t>
        </is>
      </c>
      <c r="F37" s="7" t="n">
        <v>2.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based award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76.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stock repurchases (in shares)</t>
        </is>
      </c>
      <c r="B39" s="4" t="inlineStr">
        <is>
          <t xml:space="preserve"> </t>
        </is>
      </c>
      <c r="C39" s="4" t="inlineStr">
        <is>
          <t xml:space="preserve"> </t>
        </is>
      </c>
      <c r="D39" s="4" t="inlineStr">
        <is>
          <t xml:space="preserve"> </t>
        </is>
      </c>
      <c r="E39" s="4" t="inlineStr">
        <is>
          <t xml:space="preserve"> </t>
        </is>
      </c>
      <c r="F39" s="5" t="n">
        <v>-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repurch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72.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withheld for taxes (in shares)</t>
        </is>
      </c>
      <c r="B41" s="4" t="inlineStr">
        <is>
          <t xml:space="preserve"> </t>
        </is>
      </c>
      <c r="C41" s="4" t="inlineStr">
        <is>
          <t xml:space="preserve"> </t>
        </is>
      </c>
      <c r="D41" s="4" t="inlineStr">
        <is>
          <t xml:space="preserve"> </t>
        </is>
      </c>
      <c r="E41" s="4" t="inlineStr">
        <is>
          <t xml:space="preserve"> </t>
        </is>
      </c>
      <c r="F41" s="7" t="n">
        <v>-0.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withheld for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1.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hange in noncontrolling interests</t>
        </is>
      </c>
      <c r="B43" s="7" t="n">
        <v>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nding balance (in shares) at Dec. 31, 2023</t>
        </is>
      </c>
      <c r="B44" s="4" t="inlineStr">
        <is>
          <t xml:space="preserve"> </t>
        </is>
      </c>
      <c r="C44" s="4" t="inlineStr">
        <is>
          <t xml:space="preserve"> </t>
        </is>
      </c>
      <c r="D44" s="5" t="n">
        <v>0</v>
      </c>
      <c r="E44" s="4" t="inlineStr">
        <is>
          <t xml:space="preserve"> </t>
        </is>
      </c>
      <c r="F44" s="7" t="n">
        <v>350.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nding balance at Dec. 31, 2023</t>
        </is>
      </c>
      <c r="B45" s="6" t="n">
        <v>10325.3</v>
      </c>
      <c r="C45" s="4" t="inlineStr">
        <is>
          <t xml:space="preserve"> </t>
        </is>
      </c>
      <c r="D45" s="10" t="n">
        <v>0</v>
      </c>
      <c r="E45" s="4" t="inlineStr">
        <is>
          <t xml:space="preserve"> </t>
        </is>
      </c>
      <c r="F45" s="6" t="n">
        <v>3.6</v>
      </c>
      <c r="G45" s="4" t="inlineStr">
        <is>
          <t xml:space="preserve"> </t>
        </is>
      </c>
      <c r="H45" s="6" t="n">
        <v>3851.3</v>
      </c>
      <c r="I45" s="4" t="inlineStr">
        <is>
          <t xml:space="preserve"> </t>
        </is>
      </c>
      <c r="J45" s="4" t="inlineStr">
        <is>
          <t xml:space="preserve"> </t>
        </is>
      </c>
      <c r="K45" s="6" t="n">
        <v>-715.8</v>
      </c>
      <c r="L45" s="4" t="inlineStr">
        <is>
          <t xml:space="preserve"> </t>
        </is>
      </c>
      <c r="M45" s="6" t="n">
        <v>7505.9</v>
      </c>
      <c r="N45" s="4" t="inlineStr">
        <is>
          <t xml:space="preserve"> </t>
        </is>
      </c>
      <c r="O45" s="4" t="inlineStr">
        <is>
          <t xml:space="preserve"> </t>
        </is>
      </c>
      <c r="P45" s="6" t="n">
        <v>-326.1</v>
      </c>
      <c r="Q45" s="4" t="inlineStr">
        <is>
          <t xml:space="preserve"> </t>
        </is>
      </c>
      <c r="R45" s="6" t="n">
        <v>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Weighted Average Assumptions Used to Determine Net Periodic Pension Cost (Details)</t>
        </is>
      </c>
      <c r="B1" s="2" t="inlineStr">
        <is>
          <t>12 Months Ended</t>
        </is>
      </c>
    </row>
    <row r="2">
      <c r="B2" s="2" t="inlineStr">
        <is>
          <t>Dec. 31, 2023</t>
        </is>
      </c>
      <c r="C2" s="2" t="inlineStr">
        <is>
          <t>Dec. 31, 2022</t>
        </is>
      </c>
      <c r="D2" s="2" t="inlineStr">
        <is>
          <t>Dec. 31, 2021</t>
        </is>
      </c>
    </row>
    <row r="3">
      <c r="A3" s="4" t="inlineStr">
        <is>
          <t>U.S.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4" t="n">
        <v>0.0542</v>
      </c>
      <c r="C5" s="14" t="n">
        <v>0.0282</v>
      </c>
      <c r="D5" s="14" t="n">
        <v>0.0265</v>
      </c>
    </row>
    <row r="6">
      <c r="A6" s="4" t="inlineStr">
        <is>
          <t>Expected return on plan assets</t>
        </is>
      </c>
      <c r="B6" s="14" t="n">
        <v>0.06469999999999999</v>
      </c>
      <c r="C6" s="14" t="n">
        <v>0.052</v>
      </c>
      <c r="D6" s="14" t="n">
        <v>0.0432</v>
      </c>
    </row>
    <row r="7">
      <c r="A7" s="4" t="inlineStr">
        <is>
          <t>Non-U.S. 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4" t="n">
        <v>0.0394</v>
      </c>
      <c r="C9" s="14" t="n">
        <v>0.0131</v>
      </c>
      <c r="D9" s="14" t="n">
        <v>0.009900000000000001</v>
      </c>
    </row>
    <row r="10">
      <c r="A10" s="4" t="inlineStr">
        <is>
          <t>Expected return on plan assets</t>
        </is>
      </c>
      <c r="B10" s="14" t="n">
        <v>0.0436</v>
      </c>
      <c r="C10" s="14" t="n">
        <v>0.0258</v>
      </c>
      <c r="D10" s="14" t="n">
        <v>0.0234</v>
      </c>
    </row>
    <row r="11">
      <c r="A11" s="4" t="inlineStr">
        <is>
          <t>Rate of compensation increase (a)</t>
        </is>
      </c>
      <c r="B11" s="14" t="n">
        <v>0.0273</v>
      </c>
      <c r="C11" s="14" t="n">
        <v>0.0243</v>
      </c>
      <c r="D11" s="14" t="n">
        <v>0.02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BENEFI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ensation expense recognized for 401(k)</t>
        </is>
      </c>
      <c r="B4" s="10" t="n">
        <v>61</v>
      </c>
      <c r="C4" s="10" t="n">
        <v>60</v>
      </c>
      <c r="D4" s="10" t="n">
        <v>57</v>
      </c>
    </row>
    <row r="5">
      <c r="A5" s="4" t="inlineStr">
        <is>
          <t>Min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return on plan assets</t>
        </is>
      </c>
      <c r="B7" s="14" t="n">
        <v>0.015</v>
      </c>
      <c r="C7" s="14" t="n">
        <v>0.0125</v>
      </c>
      <c r="D7" s="14" t="n">
        <v>0.0125</v>
      </c>
    </row>
    <row r="8">
      <c r="A8" s="4" t="inlineStr">
        <is>
          <t>Max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return on plan assets</t>
        </is>
      </c>
      <c r="B10" s="14" t="n">
        <v>0.06469999999999999</v>
      </c>
      <c r="C10" s="14" t="n">
        <v>0.052</v>
      </c>
      <c r="D10" s="14" t="n">
        <v>0.0432</v>
      </c>
    </row>
    <row r="11">
      <c r="A11" s="4" t="inlineStr">
        <is>
          <t>U.S. 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return on plan assets</t>
        </is>
      </c>
      <c r="B13" s="14" t="n">
        <v>0.06469999999999999</v>
      </c>
      <c r="C13" s="14" t="n">
        <v>0.052</v>
      </c>
      <c r="D13" s="14" t="n">
        <v>0.0432</v>
      </c>
    </row>
    <row r="14">
      <c r="A14" s="4" t="inlineStr">
        <is>
          <t>Current fiscal year contributions</t>
        </is>
      </c>
      <c r="B14" s="10" t="n">
        <v>1</v>
      </c>
      <c r="C14" s="4" t="inlineStr">
        <is>
          <t xml:space="preserve"> </t>
        </is>
      </c>
      <c r="D14" s="4" t="inlineStr">
        <is>
          <t xml:space="preserve"> </t>
        </is>
      </c>
    </row>
    <row r="15">
      <c r="A15" s="4" t="inlineStr">
        <is>
          <t>Expected contributions, defined benefit pension plans, next fiscal year</t>
        </is>
      </c>
      <c r="B15" s="10" t="n">
        <v>1</v>
      </c>
      <c r="C15" s="4" t="inlineStr">
        <is>
          <t xml:space="preserve"> </t>
        </is>
      </c>
      <c r="D15" s="4" t="inlineStr">
        <is>
          <t xml:space="preserve"> </t>
        </is>
      </c>
    </row>
    <row r="16">
      <c r="A16" s="4" t="inlineStr">
        <is>
          <t>Non-U.S. Pension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xpected return on plan assets</t>
        </is>
      </c>
      <c r="B18" s="14" t="n">
        <v>0.0436</v>
      </c>
      <c r="C18" s="14" t="n">
        <v>0.0258</v>
      </c>
      <c r="D18" s="14" t="n">
        <v>0.0234</v>
      </c>
    </row>
    <row r="19">
      <c r="A19" s="4" t="inlineStr">
        <is>
          <t>Current fiscal year contributions</t>
        </is>
      </c>
      <c r="B19" s="10" t="n">
        <v>11</v>
      </c>
      <c r="C19" s="4" t="inlineStr">
        <is>
          <t xml:space="preserve"> </t>
        </is>
      </c>
      <c r="D19" s="4" t="inlineStr">
        <is>
          <t xml:space="preserve"> </t>
        </is>
      </c>
    </row>
    <row r="20">
      <c r="A20" s="4" t="inlineStr">
        <is>
          <t>Expected contributions, defined benefit pension plans, next fiscal year</t>
        </is>
      </c>
      <c r="B20" s="10" t="n">
        <v>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Fair Value of Pension Plan Assets (Details) - Pension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6" t="n">
        <v>53.1</v>
      </c>
      <c r="C3" s="10" t="n">
        <v>44</v>
      </c>
    </row>
    <row r="4">
      <c r="A4" s="4" t="inlineStr">
        <is>
          <t>Total assets at fair value</t>
        </is>
      </c>
      <c r="B4" s="7" t="n">
        <v>204.4</v>
      </c>
      <c r="C4" s="7" t="n">
        <v>188.6</v>
      </c>
    </row>
    <row r="5">
      <c r="A5" s="4" t="inlineStr">
        <is>
          <t>Quoted Prices in Active Market (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7" t="n">
        <v>8.4</v>
      </c>
      <c r="C7" s="7" t="n">
        <v>5.7</v>
      </c>
    </row>
    <row r="8">
      <c r="A8" s="4" t="inlineStr">
        <is>
          <t>Significant Other Observable Inputs (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7" t="n">
        <v>44.7</v>
      </c>
      <c r="C10" s="7" t="n">
        <v>38.3</v>
      </c>
    </row>
    <row r="11">
      <c r="A11" s="4" t="inlineStr">
        <is>
          <t>Significant Unobservable Inputs (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5" t="n">
        <v>0</v>
      </c>
      <c r="C13" s="5" t="n">
        <v>0</v>
      </c>
    </row>
    <row r="14">
      <c r="A14" s="4" t="inlineStr">
        <is>
          <t>Cash and equivalen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7" t="n">
        <v>8.4</v>
      </c>
      <c r="C16" s="7" t="n">
        <v>5.7</v>
      </c>
    </row>
    <row r="17">
      <c r="A17" s="4" t="inlineStr">
        <is>
          <t>Cash and equivalents | Quoted Prices in Active Market (Level 1)</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7" t="n">
        <v>8.4</v>
      </c>
      <c r="C19" s="7" t="n">
        <v>5.7</v>
      </c>
    </row>
    <row r="20">
      <c r="A20" s="4" t="inlineStr">
        <is>
          <t>Cash and equivalents | Significant Other Observable Inputs (Level 2)</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5" t="n">
        <v>0</v>
      </c>
      <c r="C22" s="5" t="n">
        <v>0</v>
      </c>
    </row>
    <row r="23">
      <c r="A23" s="4" t="inlineStr">
        <is>
          <t>Cash and equivalents | Significant Unobservable Inputs (Level 3)</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5" t="n">
        <v>0</v>
      </c>
      <c r="C25" s="5" t="n">
        <v>0</v>
      </c>
    </row>
    <row r="26">
      <c r="A26" s="4" t="inlineStr">
        <is>
          <t>Mutual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7" t="n">
        <v>19.4</v>
      </c>
      <c r="C28" s="7" t="n">
        <v>18.4</v>
      </c>
    </row>
    <row r="29">
      <c r="A29" s="4" t="inlineStr">
        <is>
          <t>Mutual funds | Quoted Prices in Active Market (Level 1)</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5" t="n">
        <v>0</v>
      </c>
      <c r="C31" s="5" t="n">
        <v>0</v>
      </c>
    </row>
    <row r="32">
      <c r="A32" s="4" t="inlineStr">
        <is>
          <t>Mutual funds | Significant Other Observable Inputs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7" t="n">
        <v>19.4</v>
      </c>
      <c r="C34" s="7" t="n">
        <v>18.4</v>
      </c>
    </row>
    <row r="35">
      <c r="A35" s="4" t="inlineStr">
        <is>
          <t>Mutual funds | Significant Unobservable Inputs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5" t="n">
        <v>0</v>
      </c>
      <c r="C37" s="5" t="n">
        <v>0</v>
      </c>
    </row>
    <row r="38">
      <c r="A38" s="4" t="inlineStr">
        <is>
          <t>Mutual funds | Fair Value Measured at Net Asset Value Per Share</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Investments measured at NAV</t>
        </is>
      </c>
      <c r="B40" s="7" t="n">
        <v>111.8</v>
      </c>
      <c r="C40" s="7" t="n">
        <v>98.59999999999999</v>
      </c>
    </row>
    <row r="41">
      <c r="A41" s="4" t="inlineStr">
        <is>
          <t>Insurance contract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7" t="n">
        <v>25.3</v>
      </c>
      <c r="C43" s="7" t="n">
        <v>19.9</v>
      </c>
    </row>
    <row r="44">
      <c r="A44" s="4" t="inlineStr">
        <is>
          <t>Insurance contracts | Quoted Prices in Active Market (Level 1)</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5" t="n">
        <v>0</v>
      </c>
      <c r="C46" s="5" t="n">
        <v>0</v>
      </c>
    </row>
    <row r="47">
      <c r="A47" s="4" t="inlineStr">
        <is>
          <t>Insurance contracts | Significant Other Observable Inputs (Level 2)</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7" t="n">
        <v>25.3</v>
      </c>
      <c r="C49" s="7" t="n">
        <v>19.9</v>
      </c>
    </row>
    <row r="50">
      <c r="A50" s="4" t="inlineStr">
        <is>
          <t>Insurance contracts | Significant Unobservable Inputs (Level 3)</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5" t="n">
        <v>0</v>
      </c>
      <c r="C52" s="5" t="n">
        <v>0</v>
      </c>
    </row>
    <row r="53">
      <c r="A53" s="4" t="inlineStr">
        <is>
          <t>Other private investments | Fair Value Measured at Net Asset Value Per Share</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Investments measured at NAV</t>
        </is>
      </c>
      <c r="B55" s="6" t="n">
        <v>39.5</v>
      </c>
      <c r="C55" s="10" t="n">
        <v>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Expected Future Benefit Payments (Details) - Pension Plan $ in Millions</t>
        </is>
      </c>
      <c r="B1" s="2" t="inlineStr">
        <is>
          <t>Dec. 31, 2023 USD ($)</t>
        </is>
      </c>
    </row>
    <row r="2">
      <c r="A2" s="3" t="inlineStr">
        <is>
          <t>Defined Benefit Plan Disclosure [Line Items]</t>
        </is>
      </c>
      <c r="B2" s="4" t="inlineStr">
        <is>
          <t xml:space="preserve"> </t>
        </is>
      </c>
    </row>
    <row r="3">
      <c r="A3" s="4" t="inlineStr">
        <is>
          <t>2024</t>
        </is>
      </c>
      <c r="B3" s="6" t="n">
        <v>13.8</v>
      </c>
    </row>
    <row r="4">
      <c r="A4" s="4" t="inlineStr">
        <is>
          <t>2025</t>
        </is>
      </c>
      <c r="B4" s="7" t="n">
        <v>12.9</v>
      </c>
    </row>
    <row r="5">
      <c r="A5" s="4" t="inlineStr">
        <is>
          <t>2026</t>
        </is>
      </c>
      <c r="B5" s="7" t="n">
        <v>12.8</v>
      </c>
    </row>
    <row r="6">
      <c r="A6" s="4" t="inlineStr">
        <is>
          <t>2027</t>
        </is>
      </c>
      <c r="B6" s="7" t="n">
        <v>13.2</v>
      </c>
    </row>
    <row r="7">
      <c r="A7" s="4" t="inlineStr">
        <is>
          <t>2028</t>
        </is>
      </c>
      <c r="B7" s="7" t="n">
        <v>13.9</v>
      </c>
    </row>
    <row r="8">
      <c r="A8" s="4" t="inlineStr">
        <is>
          <t>2029-2033</t>
        </is>
      </c>
      <c r="B8" s="7" t="n">
        <v>64.09999999999999</v>
      </c>
    </row>
    <row r="9">
      <c r="A9" s="4" t="inlineStr">
        <is>
          <t>U.S. Pension Benefits</t>
        </is>
      </c>
      <c r="B9" s="4" t="inlineStr">
        <is>
          <t xml:space="preserve"> </t>
        </is>
      </c>
    </row>
    <row r="10">
      <c r="A10" s="3" t="inlineStr">
        <is>
          <t>Defined Benefit Plan Disclosure [Line Items]</t>
        </is>
      </c>
      <c r="B10" s="4" t="inlineStr">
        <is>
          <t xml:space="preserve"> </t>
        </is>
      </c>
    </row>
    <row r="11">
      <c r="A11" s="4" t="inlineStr">
        <is>
          <t>2024</t>
        </is>
      </c>
      <c r="B11" s="7" t="n">
        <v>2.3</v>
      </c>
    </row>
    <row r="12">
      <c r="A12" s="4" t="inlineStr">
        <is>
          <t>2025</t>
        </is>
      </c>
      <c r="B12" s="7" t="n">
        <v>2.4</v>
      </c>
    </row>
    <row r="13">
      <c r="A13" s="4" t="inlineStr">
        <is>
          <t>2026</t>
        </is>
      </c>
      <c r="B13" s="7" t="n">
        <v>2.5</v>
      </c>
    </row>
    <row r="14">
      <c r="A14" s="4" t="inlineStr">
        <is>
          <t>2027</t>
        </is>
      </c>
      <c r="B14" s="7" t="n">
        <v>2.5</v>
      </c>
    </row>
    <row r="15">
      <c r="A15" s="4" t="inlineStr">
        <is>
          <t>2028</t>
        </is>
      </c>
      <c r="B15" s="7" t="n">
        <v>2.5</v>
      </c>
    </row>
    <row r="16">
      <c r="A16" s="4" t="inlineStr">
        <is>
          <t>2029-2033</t>
        </is>
      </c>
      <c r="B16" s="7" t="n">
        <v>12.4</v>
      </c>
    </row>
    <row r="17">
      <c r="A17" s="4" t="inlineStr">
        <is>
          <t>Non-U.S. Pension Benefits</t>
        </is>
      </c>
      <c r="B17" s="4" t="inlineStr">
        <is>
          <t xml:space="preserve"> </t>
        </is>
      </c>
    </row>
    <row r="18">
      <c r="A18" s="3" t="inlineStr">
        <is>
          <t>Defined Benefit Plan Disclosure [Line Items]</t>
        </is>
      </c>
      <c r="B18" s="4" t="inlineStr">
        <is>
          <t xml:space="preserve"> </t>
        </is>
      </c>
    </row>
    <row r="19">
      <c r="A19" s="4" t="inlineStr">
        <is>
          <t>2024</t>
        </is>
      </c>
      <c r="B19" s="7" t="n">
        <v>11.5</v>
      </c>
    </row>
    <row r="20">
      <c r="A20" s="4" t="inlineStr">
        <is>
          <t>2025</t>
        </is>
      </c>
      <c r="B20" s="7" t="n">
        <v>10.5</v>
      </c>
    </row>
    <row r="21">
      <c r="A21" s="4" t="inlineStr">
        <is>
          <t>2026</t>
        </is>
      </c>
      <c r="B21" s="7" t="n">
        <v>10.3</v>
      </c>
    </row>
    <row r="22">
      <c r="A22" s="4" t="inlineStr">
        <is>
          <t>2027</t>
        </is>
      </c>
      <c r="B22" s="7" t="n">
        <v>10.7</v>
      </c>
    </row>
    <row r="23">
      <c r="A23" s="4" t="inlineStr">
        <is>
          <t>2028</t>
        </is>
      </c>
      <c r="B23" s="7" t="n">
        <v>11.4</v>
      </c>
    </row>
    <row r="24">
      <c r="A24" s="4" t="inlineStr">
        <is>
          <t>2029-2033</t>
        </is>
      </c>
      <c r="B24" s="6" t="n">
        <v>5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ALES - Additional Information (Details) - USD ($) $ in Millions</t>
        </is>
      </c>
      <c r="B1" s="2" t="inlineStr">
        <is>
          <t>12 Months Ended</t>
        </is>
      </c>
    </row>
    <row r="2">
      <c r="B2" s="2" t="inlineStr">
        <is>
          <t>Dec. 31, 2023</t>
        </is>
      </c>
      <c r="C2" s="2" t="inlineStr">
        <is>
          <t>Dec. 31, 2022</t>
        </is>
      </c>
    </row>
    <row r="3">
      <c r="A3" s="3" t="inlineStr">
        <is>
          <t>Capitalized Contract Cost [Line Items]</t>
        </is>
      </c>
      <c r="B3" s="4" t="inlineStr">
        <is>
          <t xml:space="preserve"> </t>
        </is>
      </c>
      <c r="C3" s="4" t="inlineStr">
        <is>
          <t xml:space="preserve"> </t>
        </is>
      </c>
    </row>
    <row r="4">
      <c r="A4" s="4" t="inlineStr">
        <is>
          <t>Contract assets</t>
        </is>
      </c>
      <c r="B4" s="10" t="n">
        <v>108</v>
      </c>
      <c r="C4" s="10" t="n">
        <v>82</v>
      </c>
    </row>
    <row r="5">
      <c r="A5" s="4" t="inlineStr">
        <is>
          <t>Revenue-related contract assets</t>
        </is>
      </c>
      <c r="B5" s="5" t="n">
        <v>51</v>
      </c>
      <c r="C5" s="10" t="n">
        <v>42</v>
      </c>
    </row>
    <row r="6">
      <c r="A6" s="4" t="inlineStr">
        <is>
          <t>Contract liabilities, revenue recognized</t>
        </is>
      </c>
      <c r="B6" s="10" t="n">
        <v>439</v>
      </c>
      <c r="C6" s="4" t="inlineStr">
        <is>
          <t xml:space="preserve"> </t>
        </is>
      </c>
    </row>
    <row r="7">
      <c r="A7" s="4" t="inlineStr">
        <is>
          <t>Minimum</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Amortization period of deferred sales-related commissions</t>
        </is>
      </c>
      <c r="B9" s="4" t="inlineStr">
        <is>
          <t xml:space="preserve"> </t>
        </is>
      </c>
      <c r="C9" s="4" t="inlineStr">
        <is>
          <t>3 years</t>
        </is>
      </c>
    </row>
    <row r="10">
      <c r="A10" s="4" t="inlineStr">
        <is>
          <t>Minimum | Deferred Sales Commission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Amortization period of deferred sales-related commissions</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Amortization period of deferred sales-related commissions</t>
        </is>
      </c>
      <c r="B15" s="4" t="inlineStr">
        <is>
          <t xml:space="preserve"> </t>
        </is>
      </c>
      <c r="C15"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 current</t>
        </is>
      </c>
      <c r="B3" s="6" t="n">
        <v>544.6</v>
      </c>
      <c r="C3" s="6" t="n">
        <v>509.6</v>
      </c>
    </row>
    <row r="4">
      <c r="A4" s="4" t="inlineStr">
        <is>
          <t>Deferred revenue - noncurrent</t>
        </is>
      </c>
      <c r="B4" s="7" t="n">
        <v>45.8</v>
      </c>
      <c r="C4" s="5" t="n">
        <v>38</v>
      </c>
    </row>
    <row r="5">
      <c r="A5" s="4" t="inlineStr">
        <is>
          <t>Total contract liabilities</t>
        </is>
      </c>
      <c r="B5" s="6" t="n">
        <v>590.4</v>
      </c>
      <c r="C5" s="6" t="n">
        <v>54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S - Revenue, Remaining Performance Oblig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6" t="n">
        <v>723.3</v>
      </c>
    </row>
    <row r="4">
      <c r="A4" s="4" t="inlineStr">
        <is>
          <t>Operating Segments | Intelligent Operating Solution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78.1</v>
      </c>
    </row>
    <row r="7">
      <c r="A7" s="4" t="inlineStr">
        <is>
          <t>Operating Segments | Precision Technologi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7" t="n">
        <v>61.4</v>
      </c>
    </row>
    <row r="10">
      <c r="A10" s="4" t="inlineStr">
        <is>
          <t>Operating Segments | Advanced Healthcare Solution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8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4-01-01</t>
        </is>
      </c>
      <c r="B1" s="2" t="inlineStr">
        <is>
          <t>Dec. 31, 2023</t>
        </is>
      </c>
    </row>
    <row r="2">
      <c r="A2" s="4" t="inlineStr">
        <is>
          <t>Period One</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15" t="n">
        <v>0.8</v>
      </c>
    </row>
    <row r="5">
      <c r="A5" s="4" t="inlineStr">
        <is>
          <t>Remaining performance obligation, expected timing</t>
        </is>
      </c>
      <c r="B5" s="4" t="inlineStr">
        <is>
          <t>2 years</t>
        </is>
      </c>
    </row>
    <row r="6">
      <c r="A6" s="4" t="inlineStr">
        <is>
          <t>Period Two</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5" t="n">
        <v>0.9</v>
      </c>
    </row>
    <row r="9">
      <c r="A9" s="4" t="inlineStr">
        <is>
          <t>Remaining performance obligation, expected timing</t>
        </is>
      </c>
      <c r="B9" s="4" t="inlineStr">
        <is>
          <t>3 years</t>
        </is>
      </c>
    </row>
    <row r="10">
      <c r="A10" s="4" t="inlineStr">
        <is>
          <t>Period Three</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15" t="n">
        <v>1</v>
      </c>
    </row>
    <row r="13">
      <c r="A13" s="4" t="inlineStr">
        <is>
          <t>Remaining performance obligation, expected timing</t>
        </is>
      </c>
      <c r="B13" s="4" t="inlineStr">
        <is>
          <t>4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6" t="n">
        <v>6065.3</v>
      </c>
      <c r="C4" s="6" t="n">
        <v>5825.7</v>
      </c>
      <c r="D4" s="6" t="n">
        <v>5254.7</v>
      </c>
    </row>
    <row r="5">
      <c r="A5" s="4" t="inlineStr">
        <is>
          <t>Medic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7" t="n">
        <v>1431.7</v>
      </c>
      <c r="C7" s="5" t="n">
        <v>1458</v>
      </c>
      <c r="D7" s="7" t="n">
        <v>1332.7</v>
      </c>
    </row>
    <row r="8">
      <c r="A8" s="4" t="inlineStr">
        <is>
          <t>Industrial &amp; Manufactur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t>
        </is>
      </c>
      <c r="B10" s="7" t="n">
        <v>1410.1</v>
      </c>
      <c r="C10" s="5" t="n">
        <v>1352</v>
      </c>
      <c r="D10" s="7" t="n">
        <v>1256.9</v>
      </c>
    </row>
    <row r="11">
      <c r="A11" s="4" t="inlineStr">
        <is>
          <t>Utilities &amp; Pow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7" t="n">
        <v>400.2</v>
      </c>
      <c r="C13" s="7" t="n">
        <v>368.9</v>
      </c>
      <c r="D13" s="7" t="n">
        <v>390.2</v>
      </c>
    </row>
    <row r="14">
      <c r="A14" s="4" t="inlineStr">
        <is>
          <t>Govern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t>
        </is>
      </c>
      <c r="B16" s="5" t="n">
        <v>555</v>
      </c>
      <c r="C16" s="5" t="n">
        <v>471</v>
      </c>
      <c r="D16" s="7" t="n">
        <v>389.2</v>
      </c>
    </row>
    <row r="17">
      <c r="A17" s="4" t="inlineStr">
        <is>
          <t>Communication, Electronics &amp; Semiconducto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7" t="n">
        <v>398.3</v>
      </c>
      <c r="C19" s="7" t="n">
        <v>399.8</v>
      </c>
      <c r="D19" s="7" t="n">
        <v>381.4</v>
      </c>
    </row>
    <row r="20">
      <c r="A20" s="4" t="inlineStr">
        <is>
          <t>Aerospace &amp; Def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t>
        </is>
      </c>
      <c r="B22" s="7" t="n">
        <v>303.7</v>
      </c>
      <c r="C22" s="7" t="n">
        <v>259.7</v>
      </c>
      <c r="D22" s="5" t="n">
        <v>239</v>
      </c>
    </row>
    <row r="23">
      <c r="A23" s="4" t="inlineStr">
        <is>
          <t>Oil &amp; G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7" t="n">
        <v>281.7</v>
      </c>
      <c r="C25" s="7" t="n">
        <v>271.1</v>
      </c>
      <c r="D25" s="7" t="n">
        <v>262.2</v>
      </c>
    </row>
    <row r="26">
      <c r="A26" s="4" t="inlineStr">
        <is>
          <t>Retail &amp; Consum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ales</t>
        </is>
      </c>
      <c r="B28" s="7" t="n">
        <v>338.6</v>
      </c>
      <c r="C28" s="7" t="n">
        <v>335.7</v>
      </c>
      <c r="D28" s="7" t="n">
        <v>217.2</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sales</t>
        </is>
      </c>
      <c r="B31" s="5" t="n">
        <v>689</v>
      </c>
      <c r="C31" s="7" t="n">
        <v>657.9</v>
      </c>
      <c r="D31" s="7" t="n">
        <v>506.3</v>
      </c>
    </row>
    <row r="32">
      <c r="A32" s="4" t="inlineStr">
        <is>
          <t>Total direct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sales</t>
        </is>
      </c>
      <c r="B34" s="7" t="n">
        <v>5808.3</v>
      </c>
      <c r="C34" s="7" t="n">
        <v>5574.1</v>
      </c>
      <c r="D34" s="7" t="n">
        <v>4975.1</v>
      </c>
    </row>
    <row r="35">
      <c r="A35" s="4" t="inlineStr">
        <is>
          <t>Distributor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sales</t>
        </is>
      </c>
      <c r="B37" s="5" t="n">
        <v>257</v>
      </c>
      <c r="C37" s="7" t="n">
        <v>251.6</v>
      </c>
      <c r="D37" s="7" t="n">
        <v>279.6</v>
      </c>
    </row>
    <row r="38">
      <c r="A38" s="4" t="inlineStr">
        <is>
          <t>United Stat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sales</t>
        </is>
      </c>
      <c r="B40" s="7" t="n">
        <v>3288.4</v>
      </c>
      <c r="C40" s="7" t="n">
        <v>3136.8</v>
      </c>
      <c r="D40" s="5" t="n">
        <v>2683</v>
      </c>
    </row>
    <row r="41">
      <c r="A41" s="4" t="inlineStr">
        <is>
          <t>Chin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sales</t>
        </is>
      </c>
      <c r="B43" s="7" t="n">
        <v>694.9</v>
      </c>
      <c r="C43" s="7" t="n">
        <v>702.1</v>
      </c>
      <c r="D43" s="7" t="n">
        <v>650.7</v>
      </c>
    </row>
    <row r="44">
      <c r="A44" s="4" t="inlineStr">
        <is>
          <t>All other (each country individually less than 5% of total sal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sales</t>
        </is>
      </c>
      <c r="B46" s="5" t="n">
        <v>2082</v>
      </c>
      <c r="C46" s="7" t="n">
        <v>1986.8</v>
      </c>
      <c r="D46" s="5" t="n">
        <v>1921</v>
      </c>
    </row>
    <row r="47">
      <c r="A47" s="4" t="inlineStr">
        <is>
          <t>Operating Segments | Intelligent Operating Solu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sales</t>
        </is>
      </c>
      <c r="B49" s="7" t="n">
        <v>2612.2</v>
      </c>
      <c r="C49" s="7" t="n">
        <v>2466.1</v>
      </c>
      <c r="D49" s="7" t="n">
        <v>2169.4</v>
      </c>
    </row>
    <row r="50">
      <c r="A50" s="4" t="inlineStr">
        <is>
          <t>Operating Segments | Intelligent Operating Solutions | Medic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sales</t>
        </is>
      </c>
      <c r="B52" s="7" t="n">
        <v>47.6</v>
      </c>
      <c r="C52" s="7" t="n">
        <v>46.5</v>
      </c>
      <c r="D52" s="7" t="n">
        <v>37.7</v>
      </c>
    </row>
    <row r="53">
      <c r="A53" s="4" t="inlineStr">
        <is>
          <t>Operating Segments | Intelligent Operating Solutions | Industrial &amp; Manufactur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sales</t>
        </is>
      </c>
      <c r="B55" s="7" t="n">
        <v>931.4</v>
      </c>
      <c r="C55" s="7" t="n">
        <v>887.9</v>
      </c>
      <c r="D55" s="5" t="n">
        <v>816</v>
      </c>
    </row>
    <row r="56">
      <c r="A56" s="4" t="inlineStr">
        <is>
          <t>Operating Segments | Intelligent Operating Solutions | Utilities &amp; Pow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sales</t>
        </is>
      </c>
      <c r="B58" s="7" t="n">
        <v>189.3</v>
      </c>
      <c r="C58" s="7" t="n">
        <v>183.1</v>
      </c>
      <c r="D58" s="7" t="n">
        <v>223.4</v>
      </c>
    </row>
    <row r="59">
      <c r="A59" s="4" t="inlineStr">
        <is>
          <t>Operating Segments | Intelligent Operating Solutions | Governmen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sales</t>
        </is>
      </c>
      <c r="B61" s="7" t="n">
        <v>288.5</v>
      </c>
      <c r="C61" s="7" t="n">
        <v>241.3</v>
      </c>
      <c r="D61" s="7" t="n">
        <v>203.8</v>
      </c>
    </row>
    <row r="62">
      <c r="A62" s="4" t="inlineStr">
        <is>
          <t>Operating Segments | Intelligent Operating Solutions | Communication, Electronics &amp; Semiconducto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sales</t>
        </is>
      </c>
      <c r="B64" s="7" t="n">
        <v>100.4</v>
      </c>
      <c r="C64" s="7" t="n">
        <v>96.3</v>
      </c>
      <c r="D64" s="5" t="n">
        <v>118</v>
      </c>
    </row>
    <row r="65">
      <c r="A65" s="4" t="inlineStr">
        <is>
          <t>Operating Segments | Intelligent Operating Solutions | Aerospace &amp; Defens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sales</t>
        </is>
      </c>
      <c r="B67" s="7" t="n">
        <v>0.6</v>
      </c>
      <c r="C67" s="7" t="n">
        <v>0.6</v>
      </c>
      <c r="D67" s="5" t="n">
        <v>0</v>
      </c>
    </row>
    <row r="68">
      <c r="A68" s="4" t="inlineStr">
        <is>
          <t>Operating Segments | Intelligent Operating Solutions | Oil &amp; Ga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sales</t>
        </is>
      </c>
      <c r="B70" s="7" t="n">
        <v>271.6</v>
      </c>
      <c r="C70" s="7" t="n">
        <v>262.1</v>
      </c>
      <c r="D70" s="7" t="n">
        <v>252.1</v>
      </c>
    </row>
    <row r="71">
      <c r="A71" s="4" t="inlineStr">
        <is>
          <t>Operating Segments | Intelligent Operating Solutions | Retail &amp; Consum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sales</t>
        </is>
      </c>
      <c r="B73" s="7" t="n">
        <v>258.2</v>
      </c>
      <c r="C73" s="7" t="n">
        <v>248.9</v>
      </c>
      <c r="D73" s="5" t="n">
        <v>129</v>
      </c>
    </row>
    <row r="74">
      <c r="A74" s="4" t="inlineStr">
        <is>
          <t>Operating Segments | Intelligent Operating Solutions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sales</t>
        </is>
      </c>
      <c r="B76" s="7" t="n">
        <v>384.7</v>
      </c>
      <c r="C76" s="7" t="n">
        <v>367.8</v>
      </c>
      <c r="D76" s="7" t="n">
        <v>252.3</v>
      </c>
    </row>
    <row r="77">
      <c r="A77" s="4" t="inlineStr">
        <is>
          <t>Operating Segments | Intelligent Operating Solutions | Total direct s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sales</t>
        </is>
      </c>
      <c r="B79" s="7" t="n">
        <v>2472.3</v>
      </c>
      <c r="C79" s="7" t="n">
        <v>2334.5</v>
      </c>
      <c r="D79" s="7" t="n">
        <v>2032.3</v>
      </c>
    </row>
    <row r="80">
      <c r="A80" s="4" t="inlineStr">
        <is>
          <t>Operating Segments | Intelligent Operating Solutions | Distributor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sales</t>
        </is>
      </c>
      <c r="B82" s="7" t="n">
        <v>139.9</v>
      </c>
      <c r="C82" s="7" t="n">
        <v>131.6</v>
      </c>
      <c r="D82" s="7" t="n">
        <v>137.1</v>
      </c>
    </row>
    <row r="83">
      <c r="A83" s="4" t="inlineStr">
        <is>
          <t>Operating Segments | Intelligent Operating Solutions | United Stat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sales</t>
        </is>
      </c>
      <c r="B85" s="7" t="n">
        <v>1441.6</v>
      </c>
      <c r="C85" s="5" t="n">
        <v>1356</v>
      </c>
      <c r="D85" s="7" t="n">
        <v>1118.1</v>
      </c>
    </row>
    <row r="86">
      <c r="A86" s="4" t="inlineStr">
        <is>
          <t>Operating Segments | Intelligent Operating Solutions | Chin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sales</t>
        </is>
      </c>
      <c r="B88" s="7" t="n">
        <v>228.6</v>
      </c>
      <c r="C88" s="7" t="n">
        <v>217.9</v>
      </c>
      <c r="D88" s="7" t="n">
        <v>212.3</v>
      </c>
    </row>
    <row r="89">
      <c r="A89" s="4" t="inlineStr">
        <is>
          <t>Operating Segments | Intelligent Operating Solutions | All other (each country individually less than 5% of total sal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sales</t>
        </is>
      </c>
      <c r="B91" s="5" t="n">
        <v>942</v>
      </c>
      <c r="C91" s="7" t="n">
        <v>892.2</v>
      </c>
      <c r="D91" s="5" t="n">
        <v>839</v>
      </c>
    </row>
    <row r="92">
      <c r="A92" s="4" t="inlineStr">
        <is>
          <t>Operating Segments | Precision Technologi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sales</t>
        </is>
      </c>
      <c r="B94" s="7" t="n">
        <v>2132.8</v>
      </c>
      <c r="C94" s="7" t="n">
        <v>2038.2</v>
      </c>
      <c r="D94" s="7" t="n">
        <v>1848.9</v>
      </c>
    </row>
    <row r="95">
      <c r="A95" s="4" t="inlineStr">
        <is>
          <t>Operating Segments | Precision Technologies | Medica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sales</t>
        </is>
      </c>
      <c r="B97" s="7" t="n">
        <v>143.6</v>
      </c>
      <c r="C97" s="5" t="n">
        <v>167</v>
      </c>
      <c r="D97" s="7" t="n">
        <v>138.4</v>
      </c>
    </row>
    <row r="98">
      <c r="A98" s="4" t="inlineStr">
        <is>
          <t>Operating Segments | Precision Technologies | Industrial &amp; Manufacturing</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sales</t>
        </is>
      </c>
      <c r="B100" s="7" t="n">
        <v>451.5</v>
      </c>
      <c r="C100" s="7" t="n">
        <v>437.4</v>
      </c>
      <c r="D100" s="7" t="n">
        <v>416.3</v>
      </c>
    </row>
    <row r="101">
      <c r="A101" s="4" t="inlineStr">
        <is>
          <t>Operating Segments | Precision Technologies | Utilities &amp; Pow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sales</t>
        </is>
      </c>
      <c r="B103" s="7" t="n">
        <v>210.9</v>
      </c>
      <c r="C103" s="7" t="n">
        <v>185.8</v>
      </c>
      <c r="D103" s="7" t="n">
        <v>166.8</v>
      </c>
    </row>
    <row r="104">
      <c r="A104" s="4" t="inlineStr">
        <is>
          <t>Operating Segments | Precision Technologies | Government</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sales</t>
        </is>
      </c>
      <c r="B106" s="7" t="n">
        <v>229.8</v>
      </c>
      <c r="C106" s="7" t="n">
        <v>194.8</v>
      </c>
      <c r="D106" s="7" t="n">
        <v>145.8</v>
      </c>
    </row>
    <row r="107">
      <c r="A107" s="4" t="inlineStr">
        <is>
          <t>Operating Segments | Precision Technologies | Communication, Electronics &amp; Semiconducto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sales</t>
        </is>
      </c>
      <c r="B109" s="7" t="n">
        <v>294.9</v>
      </c>
      <c r="C109" s="7" t="n">
        <v>301.6</v>
      </c>
      <c r="D109" s="7" t="n">
        <v>261.5</v>
      </c>
    </row>
    <row r="110">
      <c r="A110" s="4" t="inlineStr">
        <is>
          <t>Operating Segments | Precision Technologies | Aerospace &amp; Defens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sales</t>
        </is>
      </c>
      <c r="B112" s="7" t="n">
        <v>303.1</v>
      </c>
      <c r="C112" s="7" t="n">
        <v>259.1</v>
      </c>
      <c r="D112" s="5" t="n">
        <v>239</v>
      </c>
    </row>
    <row r="113">
      <c r="A113" s="4" t="inlineStr">
        <is>
          <t>Operating Segments | Precision Technologies | Oil &amp; Ga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sales</t>
        </is>
      </c>
      <c r="B115" s="7" t="n">
        <v>10.1</v>
      </c>
      <c r="C115" s="5" t="n">
        <v>9</v>
      </c>
      <c r="D115" s="7" t="n">
        <v>10.1</v>
      </c>
    </row>
    <row r="116">
      <c r="A116" s="4" t="inlineStr">
        <is>
          <t>Operating Segments | Precision Technologies | Retail &amp; Consum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sales</t>
        </is>
      </c>
      <c r="B118" s="7" t="n">
        <v>80.40000000000001</v>
      </c>
      <c r="C118" s="7" t="n">
        <v>86.8</v>
      </c>
      <c r="D118" s="7" t="n">
        <v>88.2</v>
      </c>
    </row>
    <row r="119">
      <c r="A119" s="4" t="inlineStr">
        <is>
          <t>Operating Segments | Precision Technologies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sales</t>
        </is>
      </c>
      <c r="B121" s="7" t="n">
        <v>304.3</v>
      </c>
      <c r="C121" s="7" t="n">
        <v>289.9</v>
      </c>
      <c r="D121" s="7" t="n">
        <v>253.9</v>
      </c>
    </row>
    <row r="122">
      <c r="A122" s="4" t="inlineStr">
        <is>
          <t>Operating Segments | Precision Technologies | Total direct sal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sales</t>
        </is>
      </c>
      <c r="B124" s="7" t="n">
        <v>2028.6</v>
      </c>
      <c r="C124" s="7" t="n">
        <v>1931.4</v>
      </c>
      <c r="D124" s="5" t="n">
        <v>1720</v>
      </c>
    </row>
    <row r="125">
      <c r="A125" s="4" t="inlineStr">
        <is>
          <t>Operating Segments | Precision Technologies | Distributor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sales</t>
        </is>
      </c>
      <c r="B127" s="7" t="n">
        <v>104.2</v>
      </c>
      <c r="C127" s="7" t="n">
        <v>106.8</v>
      </c>
      <c r="D127" s="7" t="n">
        <v>128.9</v>
      </c>
    </row>
    <row r="128">
      <c r="A128" s="4" t="inlineStr">
        <is>
          <t>Operating Segments | Precision Technologies | United State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sales</t>
        </is>
      </c>
      <c r="B130" s="7" t="n">
        <v>1096.3</v>
      </c>
      <c r="C130" s="5" t="n">
        <v>1026</v>
      </c>
      <c r="D130" s="7" t="n">
        <v>921.2</v>
      </c>
    </row>
    <row r="131">
      <c r="A131" s="4" t="inlineStr">
        <is>
          <t>Operating Segments | Precision Technologies | China</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sales</t>
        </is>
      </c>
      <c r="B133" s="7" t="n">
        <v>361.3</v>
      </c>
      <c r="C133" s="7" t="n">
        <v>378.6</v>
      </c>
      <c r="D133" s="7" t="n">
        <v>321.1</v>
      </c>
    </row>
    <row r="134">
      <c r="A134" s="4" t="inlineStr">
        <is>
          <t>Operating Segments | Precision Technologies | All other (each country individually less than 5% of total sale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sales</t>
        </is>
      </c>
      <c r="B136" s="7" t="n">
        <v>675.2</v>
      </c>
      <c r="C136" s="7" t="n">
        <v>633.6</v>
      </c>
      <c r="D136" s="7" t="n">
        <v>606.6</v>
      </c>
    </row>
    <row r="137">
      <c r="A137" s="4" t="inlineStr">
        <is>
          <t>Operating Segments | Advanced Healthcare Solution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sales</t>
        </is>
      </c>
      <c r="B139" s="7" t="n">
        <v>1320.3</v>
      </c>
      <c r="C139" s="7" t="n">
        <v>1321.4</v>
      </c>
      <c r="D139" s="7" t="n">
        <v>1236.4</v>
      </c>
    </row>
    <row r="140">
      <c r="A140" s="4" t="inlineStr">
        <is>
          <t>Operating Segments | Advanced Healthcare Solutions | Medical</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sales</t>
        </is>
      </c>
      <c r="B142" s="7" t="n">
        <v>1240.5</v>
      </c>
      <c r="C142" s="7" t="n">
        <v>1244.5</v>
      </c>
      <c r="D142" s="7" t="n">
        <v>1156.6</v>
      </c>
    </row>
    <row r="143">
      <c r="A143" s="4" t="inlineStr">
        <is>
          <t>Operating Segments | Advanced Healthcare Solutions | Industrial &amp; Manufacturing</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sales</t>
        </is>
      </c>
      <c r="B145" s="7" t="n">
        <v>27.2</v>
      </c>
      <c r="C145" s="7" t="n">
        <v>26.7</v>
      </c>
      <c r="D145" s="7" t="n">
        <v>24.6</v>
      </c>
    </row>
    <row r="146">
      <c r="A146" s="4" t="inlineStr">
        <is>
          <t>Operating Segments | Advanced Healthcare Solutions | Utilities &amp; Pow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sales</t>
        </is>
      </c>
      <c r="B148" s="5" t="n">
        <v>0</v>
      </c>
      <c r="C148" s="5" t="n">
        <v>0</v>
      </c>
      <c r="D148" s="5" t="n">
        <v>0</v>
      </c>
    </row>
    <row r="149">
      <c r="A149" s="4" t="inlineStr">
        <is>
          <t>Operating Segments | Advanced Healthcare Solutions | Government</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sales</t>
        </is>
      </c>
      <c r="B151" s="7" t="n">
        <v>36.7</v>
      </c>
      <c r="C151" s="7" t="n">
        <v>34.9</v>
      </c>
      <c r="D151" s="7" t="n">
        <v>39.6</v>
      </c>
    </row>
    <row r="152">
      <c r="A152" s="4" t="inlineStr">
        <is>
          <t>Operating Segments | Advanced Healthcare Solutions | Communication, Electronics &amp; Semiconducto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sales</t>
        </is>
      </c>
      <c r="B154" s="5" t="n">
        <v>3</v>
      </c>
      <c r="C154" s="7" t="n">
        <v>1.9</v>
      </c>
      <c r="D154" s="7" t="n">
        <v>1.9</v>
      </c>
    </row>
    <row r="155">
      <c r="A155" s="4" t="inlineStr">
        <is>
          <t>Operating Segments | Advanced Healthcare Solutions | Aerospace &amp; Defens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sales</t>
        </is>
      </c>
      <c r="B157" s="5" t="n">
        <v>0</v>
      </c>
      <c r="C157" s="5" t="n">
        <v>0</v>
      </c>
      <c r="D157" s="5" t="n">
        <v>0</v>
      </c>
    </row>
    <row r="158">
      <c r="A158" s="4" t="inlineStr">
        <is>
          <t>Operating Segments | Advanced Healthcare Solutions | Oil &amp; Ga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sales</t>
        </is>
      </c>
      <c r="B160" s="5" t="n">
        <v>0</v>
      </c>
      <c r="C160" s="5" t="n">
        <v>0</v>
      </c>
      <c r="D160" s="5" t="n">
        <v>0</v>
      </c>
    </row>
    <row r="161">
      <c r="A161" s="4" t="inlineStr">
        <is>
          <t>Operating Segments | Advanced Healthcare Solutions | Retail &amp; Consum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sales</t>
        </is>
      </c>
      <c r="B163" s="5" t="n">
        <v>0</v>
      </c>
      <c r="C163" s="5" t="n">
        <v>0</v>
      </c>
      <c r="D163" s="5" t="n">
        <v>0</v>
      </c>
    </row>
    <row r="164">
      <c r="A164" s="4" t="inlineStr">
        <is>
          <t>Operating Segments | Advanced Healthcare Solutions | Oth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sales</t>
        </is>
      </c>
      <c r="B166" s="5" t="n">
        <v>0</v>
      </c>
      <c r="C166" s="7" t="n">
        <v>0.2</v>
      </c>
      <c r="D166" s="7" t="n">
        <v>0.1</v>
      </c>
    </row>
    <row r="167">
      <c r="A167" s="4" t="inlineStr">
        <is>
          <t>Operating Segments | Advanced Healthcare Solutions | Total direct sale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sales</t>
        </is>
      </c>
      <c r="B169" s="7" t="n">
        <v>1307.4</v>
      </c>
      <c r="C169" s="7" t="n">
        <v>1308.2</v>
      </c>
      <c r="D169" s="7" t="n">
        <v>1222.8</v>
      </c>
    </row>
    <row r="170">
      <c r="A170" s="4" t="inlineStr">
        <is>
          <t>Operating Segments | Advanced Healthcare Solutions | Distributors</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sales</t>
        </is>
      </c>
      <c r="B172" s="7" t="n">
        <v>12.9</v>
      </c>
      <c r="C172" s="7" t="n">
        <v>13.2</v>
      </c>
      <c r="D172" s="7" t="n">
        <v>13.6</v>
      </c>
    </row>
    <row r="173">
      <c r="A173" s="4" t="inlineStr">
        <is>
          <t>Operating Segments | Advanced Healthcare Solutions | United State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sales</t>
        </is>
      </c>
      <c r="B175" s="7" t="n">
        <v>750.5</v>
      </c>
      <c r="C175" s="7" t="n">
        <v>754.8</v>
      </c>
      <c r="D175" s="7" t="n">
        <v>643.7</v>
      </c>
    </row>
    <row r="176">
      <c r="A176" s="4" t="inlineStr">
        <is>
          <t>Operating Segments | Advanced Healthcare Solutions | China</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sales</t>
        </is>
      </c>
      <c r="B178" s="5" t="n">
        <v>105</v>
      </c>
      <c r="C178" s="7" t="n">
        <v>105.6</v>
      </c>
      <c r="D178" s="7" t="n">
        <v>117.3</v>
      </c>
    </row>
    <row r="179">
      <c r="A179" s="4" t="inlineStr">
        <is>
          <t>Operating Segments | Advanced Healthcare Solutions | All other (each country individually less than 5% of total sale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sales</t>
        </is>
      </c>
      <c r="B181" s="7" t="n">
        <v>464.8</v>
      </c>
      <c r="C181" s="5" t="n">
        <v>461</v>
      </c>
      <c r="D181" s="7" t="n">
        <v>475.4</v>
      </c>
    </row>
    <row r="182">
      <c r="A182" s="4" t="inlineStr">
        <is>
          <t>Sales of products and software</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sales</t>
        </is>
      </c>
      <c r="B184" s="7" t="n">
        <v>5137.7</v>
      </c>
      <c r="C184" s="7" t="n">
        <v>4920.1</v>
      </c>
      <c r="D184" s="7" t="n">
        <v>4496.1</v>
      </c>
    </row>
    <row r="185">
      <c r="A185" s="4" t="inlineStr">
        <is>
          <t>Sales of products and software | Operating Segments | Intelligent Operating Solution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sales</t>
        </is>
      </c>
      <c r="B187" s="7" t="n">
        <v>2202.5</v>
      </c>
      <c r="C187" s="7" t="n">
        <v>2097.2</v>
      </c>
      <c r="D187" s="7" t="n">
        <v>1899.8</v>
      </c>
    </row>
    <row r="188">
      <c r="A188" s="4" t="inlineStr">
        <is>
          <t>Sales of products and software | Operating Segments | Precision Technologie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Total sales</t>
        </is>
      </c>
      <c r="B190" s="7" t="n">
        <v>1904.8</v>
      </c>
      <c r="C190" s="7" t="n">
        <v>1820.8</v>
      </c>
      <c r="D190" s="7" t="n">
        <v>1630.6</v>
      </c>
    </row>
    <row r="191">
      <c r="A191" s="4" t="inlineStr">
        <is>
          <t>Sales of products and software | Operating Segments | Advanced Healthcare Solution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Total sales</t>
        </is>
      </c>
      <c r="B193" s="7" t="n">
        <v>1030.4</v>
      </c>
      <c r="C193" s="7" t="n">
        <v>1002.1</v>
      </c>
      <c r="D193" s="7" t="n">
        <v>965.7</v>
      </c>
    </row>
    <row r="194">
      <c r="A194" s="4" t="inlineStr">
        <is>
          <t>Sales of services</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Total sales</t>
        </is>
      </c>
      <c r="B196" s="7" t="n">
        <v>927.6</v>
      </c>
      <c r="C196" s="7" t="n">
        <v>905.6</v>
      </c>
      <c r="D196" s="7" t="n">
        <v>758.6</v>
      </c>
    </row>
    <row r="197">
      <c r="A197" s="4" t="inlineStr">
        <is>
          <t>Sales of services | Operating Segments | Intelligent Operating Solution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Total sales</t>
        </is>
      </c>
      <c r="B199" s="7" t="n">
        <v>409.7</v>
      </c>
      <c r="C199" s="7" t="n">
        <v>368.9</v>
      </c>
      <c r="D199" s="7" t="n">
        <v>269.6</v>
      </c>
    </row>
    <row r="200">
      <c r="A200" s="4" t="inlineStr">
        <is>
          <t>Sales of services | Operating Segments | Precision Technologies</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Total sales</t>
        </is>
      </c>
      <c r="B202" s="5" t="n">
        <v>228</v>
      </c>
      <c r="C202" s="7" t="n">
        <v>217.4</v>
      </c>
      <c r="D202" s="7" t="n">
        <v>218.3</v>
      </c>
    </row>
    <row r="203">
      <c r="A203" s="4" t="inlineStr">
        <is>
          <t>Sales of services | Operating Segments | Advanced Healthcare Solutions</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sales</t>
        </is>
      </c>
      <c r="B205" s="6" t="n">
        <v>289.9</v>
      </c>
      <c r="C205" s="6" t="n">
        <v>319.3</v>
      </c>
      <c r="D205" s="6" t="n">
        <v>27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698.2</v>
      </c>
      <c r="C4" s="6" t="n">
        <v>587.7</v>
      </c>
      <c r="D4" s="6" t="n">
        <v>367.4</v>
      </c>
    </row>
    <row r="5">
      <c r="A5" s="4" t="inlineStr">
        <is>
          <t>International</t>
        </is>
      </c>
      <c r="B5" s="7" t="n">
        <v>292.6</v>
      </c>
      <c r="C5" s="7" t="n">
        <v>285.8</v>
      </c>
      <c r="D5" s="7" t="n">
        <v>310.1</v>
      </c>
    </row>
    <row r="6">
      <c r="A6" s="4" t="inlineStr">
        <is>
          <t>Earnings from continuing operations before income taxes</t>
        </is>
      </c>
      <c r="B6" s="6" t="n">
        <v>990.8</v>
      </c>
      <c r="C6" s="6" t="n">
        <v>873.5</v>
      </c>
      <c r="D6" s="6" t="n">
        <v>67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Dec. 31, 2021</t>
        </is>
      </c>
    </row>
    <row r="2">
      <c r="A2" s="4" t="inlineStr">
        <is>
          <t>0.875% senior convertible notes due 2022 | Convertible Debt</t>
        </is>
      </c>
      <c r="B2" s="4" t="inlineStr">
        <is>
          <t xml:space="preserve"> </t>
        </is>
      </c>
    </row>
    <row r="3">
      <c r="A3" s="4" t="inlineStr">
        <is>
          <t>Interest rate, stated percentage</t>
        </is>
      </c>
      <c r="B3" s="11" t="n">
        <v>0.00875000000000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 U.S.</t>
        </is>
      </c>
      <c r="B4" s="6" t="n">
        <v>108.8</v>
      </c>
      <c r="C4" s="6" t="n">
        <v>75.40000000000001</v>
      </c>
      <c r="D4" s="6" t="n">
        <v>21.5</v>
      </c>
    </row>
    <row r="5">
      <c r="A5" s="4" t="inlineStr">
        <is>
          <t>Non-U.S.</t>
        </is>
      </c>
      <c r="B5" s="7" t="n">
        <v>97.3</v>
      </c>
      <c r="C5" s="7" t="n">
        <v>85.3</v>
      </c>
      <c r="D5" s="5" t="n">
        <v>75</v>
      </c>
    </row>
    <row r="6">
      <c r="A6" s="4" t="inlineStr">
        <is>
          <t>State and local</t>
        </is>
      </c>
      <c r="B6" s="5" t="n">
        <v>23</v>
      </c>
      <c r="C6" s="7" t="n">
        <v>19.7</v>
      </c>
      <c r="D6" s="7" t="n">
        <v>7.8</v>
      </c>
    </row>
    <row r="7">
      <c r="A7" s="3" t="inlineStr">
        <is>
          <t>Deferred:</t>
        </is>
      </c>
      <c r="B7" s="4" t="inlineStr">
        <is>
          <t xml:space="preserve"> </t>
        </is>
      </c>
      <c r="C7" s="4" t="inlineStr">
        <is>
          <t xml:space="preserve"> </t>
        </is>
      </c>
      <c r="D7" s="4" t="inlineStr">
        <is>
          <t xml:space="preserve"> </t>
        </is>
      </c>
    </row>
    <row r="8">
      <c r="A8" s="4" t="inlineStr">
        <is>
          <t>Federal U.S.</t>
        </is>
      </c>
      <c r="B8" s="5" t="n">
        <v>-72</v>
      </c>
      <c r="C8" s="7" t="n">
        <v>-32.8</v>
      </c>
      <c r="D8" s="7" t="n">
        <v>-21.9</v>
      </c>
    </row>
    <row r="9">
      <c r="A9" s="4" t="inlineStr">
        <is>
          <t>Non-U.S.</t>
        </is>
      </c>
      <c r="B9" s="7" t="n">
        <v>-23.3</v>
      </c>
      <c r="C9" s="7" t="n">
        <v>8.6</v>
      </c>
      <c r="D9" s="7" t="n">
        <v>-16.9</v>
      </c>
    </row>
    <row r="10">
      <c r="A10" s="4" t="inlineStr">
        <is>
          <t>State and local</t>
        </is>
      </c>
      <c r="B10" s="7" t="n">
        <v>-8.800000000000001</v>
      </c>
      <c r="C10" s="7" t="n">
        <v>-37.9</v>
      </c>
      <c r="D10" s="7" t="n">
        <v>-2.2</v>
      </c>
    </row>
    <row r="11">
      <c r="A11" s="4" t="inlineStr">
        <is>
          <t>Income tax provision</t>
        </is>
      </c>
      <c r="B11" s="10" t="n">
        <v>125</v>
      </c>
      <c r="C11" s="6" t="n">
        <v>118.3</v>
      </c>
      <c r="D11" s="6" t="n">
        <v>6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5" t="n">
        <v>0.21</v>
      </c>
      <c r="C4" s="15" t="n">
        <v>0.21</v>
      </c>
      <c r="D4" s="15"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income taxes (net of federal income tax benefit)</t>
        </is>
      </c>
      <c r="B6" s="14" t="n">
        <v>0.008999999999999999</v>
      </c>
      <c r="C6" s="4" t="inlineStr">
        <is>
          <t>(1.80%)</t>
        </is>
      </c>
      <c r="D6" s="14" t="n">
        <v>0.008999999999999999</v>
      </c>
    </row>
    <row r="7">
      <c r="A7" s="4" t="inlineStr">
        <is>
          <t>Foreign income taxed at different rates than U.S. statutory rate</t>
        </is>
      </c>
      <c r="B7" s="4" t="inlineStr">
        <is>
          <t>(0.10%)</t>
        </is>
      </c>
      <c r="C7" s="14" t="n">
        <v>0.001</v>
      </c>
      <c r="D7" s="4" t="inlineStr">
        <is>
          <t>(4.40%)</t>
        </is>
      </c>
    </row>
    <row r="8">
      <c r="A8" s="4" t="inlineStr">
        <is>
          <t>Effective Income Tax Rate Reconciliation, TCJA, Percent</t>
        </is>
      </c>
      <c r="B8" s="14" t="n">
        <v>0.077</v>
      </c>
      <c r="C8" s="15" t="n">
        <v>0.07000000000000001</v>
      </c>
      <c r="D8" s="14" t="n">
        <v>0.056</v>
      </c>
    </row>
    <row r="9">
      <c r="A9" s="4" t="inlineStr">
        <is>
          <t>Effect of change in tax rates enacted in the current period</t>
        </is>
      </c>
      <c r="B9" s="14" t="n">
        <v>0.026</v>
      </c>
      <c r="C9" s="4" t="inlineStr">
        <is>
          <t>(0.30%)</t>
        </is>
      </c>
      <c r="D9" s="14" t="n">
        <v>0.001</v>
      </c>
    </row>
    <row r="10">
      <c r="A10" s="4" t="inlineStr">
        <is>
          <t>Changes in valuation allowances</t>
        </is>
      </c>
      <c r="B10" s="14" t="n">
        <v>0.017</v>
      </c>
      <c r="C10" s="14" t="n">
        <v>0.018</v>
      </c>
      <c r="D10" s="15" t="n">
        <v>0</v>
      </c>
    </row>
    <row r="11">
      <c r="A11" s="4" t="inlineStr">
        <is>
          <t>Other</t>
        </is>
      </c>
      <c r="B11" s="4" t="inlineStr">
        <is>
          <t>(0.60%)</t>
        </is>
      </c>
      <c r="C11" s="4" t="inlineStr">
        <is>
          <t>(0.90%)</t>
        </is>
      </c>
      <c r="D11" s="4" t="inlineStr">
        <is>
          <t>(0.50%)</t>
        </is>
      </c>
    </row>
    <row r="12">
      <c r="A12" s="4" t="inlineStr">
        <is>
          <t>Effective income tax rate before adjustments related to the unrealized gain on the Retained Vontier Shares</t>
        </is>
      </c>
      <c r="B12" s="14" t="n">
        <v>0.126</v>
      </c>
      <c r="C12" s="14" t="n">
        <v>0.135</v>
      </c>
      <c r="D12" s="14" t="n">
        <v>0.113</v>
      </c>
    </row>
    <row r="13">
      <c r="A13" s="4" t="inlineStr">
        <is>
          <t>Adjustment for the unrealized gain on the Retained Vontier Shares</t>
        </is>
      </c>
      <c r="B13" s="15" t="n">
        <v>0</v>
      </c>
      <c r="C13" s="15" t="n">
        <v>0</v>
      </c>
      <c r="D13" s="4" t="inlineStr">
        <is>
          <t>(2.00%)</t>
        </is>
      </c>
    </row>
    <row r="14">
      <c r="A14" s="4" t="inlineStr">
        <is>
          <t>Effective income tax rate after adjustments related to the unrealized gain on the Retained Vontier Shares</t>
        </is>
      </c>
      <c r="B14" s="14" t="n">
        <v>0.126</v>
      </c>
      <c r="C14" s="14" t="n">
        <v>0.135</v>
      </c>
      <c r="D14" s="14" t="n">
        <v>0.0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10" t="n">
        <v>225</v>
      </c>
      <c r="C4" s="10" t="n">
        <v>148</v>
      </c>
      <c r="D4" s="10" t="n">
        <v>103</v>
      </c>
      <c r="E4" s="4" t="inlineStr">
        <is>
          <t xml:space="preserve"> </t>
        </is>
      </c>
    </row>
    <row r="5">
      <c r="A5" s="4" t="inlineStr">
        <is>
          <t>Cumulative pretax income (loss) tax period</t>
        </is>
      </c>
      <c r="B5" s="4" t="inlineStr">
        <is>
          <t>3 years</t>
        </is>
      </c>
      <c r="C5" s="4" t="inlineStr">
        <is>
          <t xml:space="preserve"> </t>
        </is>
      </c>
      <c r="D5" s="4" t="inlineStr">
        <is>
          <t xml:space="preserve"> </t>
        </is>
      </c>
      <c r="E5" s="4" t="inlineStr">
        <is>
          <t xml:space="preserve"> </t>
        </is>
      </c>
    </row>
    <row r="6">
      <c r="A6" s="4" t="inlineStr">
        <is>
          <t>Cumulative pretax income (loss) prior tax period</t>
        </is>
      </c>
      <c r="B6" s="4" t="inlineStr">
        <is>
          <t>3 years</t>
        </is>
      </c>
      <c r="C6" s="4" t="inlineStr">
        <is>
          <t xml:space="preserve"> </t>
        </is>
      </c>
      <c r="D6" s="4" t="inlineStr">
        <is>
          <t xml:space="preserve"> </t>
        </is>
      </c>
      <c r="E6" s="4" t="inlineStr">
        <is>
          <t xml:space="preserve"> </t>
        </is>
      </c>
    </row>
    <row r="7">
      <c r="A7" s="4" t="inlineStr">
        <is>
          <t>Net deferred tax liabilities</t>
        </is>
      </c>
      <c r="B7" s="6" t="n">
        <v>508.8</v>
      </c>
      <c r="C7" s="7" t="n">
        <v>632.3</v>
      </c>
      <c r="D7" s="4" t="inlineStr">
        <is>
          <t xml:space="preserve"> </t>
        </is>
      </c>
      <c r="E7" s="4" t="inlineStr">
        <is>
          <t xml:space="preserve"> </t>
        </is>
      </c>
    </row>
    <row r="8">
      <c r="A8" s="4" t="inlineStr">
        <is>
          <t>Valuation allowance</t>
        </is>
      </c>
      <c r="B8" s="7" t="n">
        <v>282.4</v>
      </c>
      <c r="C8" s="7" t="n">
        <v>74.59999999999999</v>
      </c>
      <c r="D8" s="4" t="inlineStr">
        <is>
          <t xml:space="preserve"> </t>
        </is>
      </c>
      <c r="E8" s="4" t="inlineStr">
        <is>
          <t xml:space="preserve"> </t>
        </is>
      </c>
    </row>
    <row r="9">
      <c r="A9" s="4" t="inlineStr">
        <is>
          <t>Valuation allowance increase</t>
        </is>
      </c>
      <c r="B9" s="5" t="n">
        <v>208</v>
      </c>
      <c r="C9" s="5" t="n">
        <v>1</v>
      </c>
      <c r="D9" s="4" t="inlineStr">
        <is>
          <t xml:space="preserve"> </t>
        </is>
      </c>
      <c r="E9" s="4" t="inlineStr">
        <is>
          <t xml:space="preserve"> </t>
        </is>
      </c>
    </row>
    <row r="10">
      <c r="A10" s="4" t="inlineStr">
        <is>
          <t>Operating loss carryforwards</t>
        </is>
      </c>
      <c r="B10" s="5" t="n">
        <v>1600</v>
      </c>
      <c r="C10" s="4" t="inlineStr">
        <is>
          <t xml:space="preserve"> </t>
        </is>
      </c>
      <c r="D10" s="4" t="inlineStr">
        <is>
          <t xml:space="preserve"> </t>
        </is>
      </c>
      <c r="E10" s="4" t="inlineStr">
        <is>
          <t xml:space="preserve"> </t>
        </is>
      </c>
    </row>
    <row r="11">
      <c r="A11" s="4" t="inlineStr">
        <is>
          <t>Operating loss carryforward tax benefit</t>
        </is>
      </c>
      <c r="B11" s="5" t="n">
        <v>179</v>
      </c>
      <c r="C11" s="4" t="inlineStr">
        <is>
          <t xml:space="preserve"> </t>
        </is>
      </c>
      <c r="D11" s="4" t="inlineStr">
        <is>
          <t xml:space="preserve"> </t>
        </is>
      </c>
      <c r="E11" s="4" t="inlineStr">
        <is>
          <t xml:space="preserve"> </t>
        </is>
      </c>
    </row>
    <row r="12">
      <c r="A12" s="4" t="inlineStr">
        <is>
          <t>Operating loss carryforwards tax benefit valuation allowance</t>
        </is>
      </c>
      <c r="B12" s="5" t="n">
        <v>76</v>
      </c>
      <c r="C12" s="4" t="inlineStr">
        <is>
          <t xml:space="preserve"> </t>
        </is>
      </c>
      <c r="D12" s="4" t="inlineStr">
        <is>
          <t xml:space="preserve"> </t>
        </is>
      </c>
      <c r="E12" s="4" t="inlineStr">
        <is>
          <t xml:space="preserve"> </t>
        </is>
      </c>
    </row>
    <row r="13">
      <c r="A13" s="4" t="inlineStr">
        <is>
          <t>Valuation allowance for tax credit carryforward</t>
        </is>
      </c>
      <c r="B13" s="5" t="n">
        <v>-188</v>
      </c>
      <c r="C13" s="4" t="inlineStr">
        <is>
          <t xml:space="preserve"> </t>
        </is>
      </c>
      <c r="D13" s="4" t="inlineStr">
        <is>
          <t xml:space="preserve"> </t>
        </is>
      </c>
      <c r="E13" s="4" t="inlineStr">
        <is>
          <t xml:space="preserve"> </t>
        </is>
      </c>
    </row>
    <row r="14">
      <c r="A14" s="4" t="inlineStr">
        <is>
          <t>Unrecognized tax benefits, gross</t>
        </is>
      </c>
      <c r="B14" s="7" t="n">
        <v>176.1</v>
      </c>
      <c r="C14" s="7" t="n">
        <v>178.2</v>
      </c>
      <c r="D14" s="5" t="n">
        <v>193</v>
      </c>
      <c r="E14" s="6" t="n">
        <v>200.1</v>
      </c>
    </row>
    <row r="15">
      <c r="A15" s="4" t="inlineStr">
        <is>
          <t>Unrecognized tax benefits, net</t>
        </is>
      </c>
      <c r="B15" s="5" t="n">
        <v>189</v>
      </c>
      <c r="C15" s="5" t="n">
        <v>202</v>
      </c>
      <c r="D15" s="4" t="inlineStr">
        <is>
          <t xml:space="preserve"> </t>
        </is>
      </c>
      <c r="E15" s="4" t="inlineStr">
        <is>
          <t xml:space="preserve"> </t>
        </is>
      </c>
    </row>
    <row r="16">
      <c r="A16" s="4" t="inlineStr">
        <is>
          <t>Income tax interest and penalties</t>
        </is>
      </c>
      <c r="B16" s="5" t="n">
        <v>31</v>
      </c>
      <c r="C16" s="5" t="n">
        <v>26</v>
      </c>
      <c r="D16" s="4" t="inlineStr">
        <is>
          <t xml:space="preserve"> </t>
        </is>
      </c>
      <c r="E16" s="4" t="inlineStr">
        <is>
          <t xml:space="preserve"> </t>
        </is>
      </c>
    </row>
    <row r="17">
      <c r="A17" s="4" t="inlineStr">
        <is>
          <t>Indirect tax benefits</t>
        </is>
      </c>
      <c r="B17" s="5" t="n">
        <v>18</v>
      </c>
      <c r="C17" s="5" t="n">
        <v>3</v>
      </c>
      <c r="D17" s="4" t="inlineStr">
        <is>
          <t xml:space="preserve"> </t>
        </is>
      </c>
      <c r="E17" s="4" t="inlineStr">
        <is>
          <t xml:space="preserve"> </t>
        </is>
      </c>
    </row>
    <row r="18">
      <c r="A18" s="4" t="inlineStr">
        <is>
          <t>Potential income tax interest and penalties</t>
        </is>
      </c>
      <c r="B18" s="5" t="n">
        <v>11</v>
      </c>
      <c r="C18" s="5" t="n">
        <v>10</v>
      </c>
      <c r="D18" s="10" t="n">
        <v>6</v>
      </c>
      <c r="E18" s="4" t="inlineStr">
        <is>
          <t xml:space="preserve"> </t>
        </is>
      </c>
    </row>
    <row r="19">
      <c r="A19" s="4" t="inlineStr">
        <is>
          <t>Foreign remittance taxes provided on repatriation of foreign earnings</t>
        </is>
      </c>
      <c r="B19" s="5" t="n">
        <v>10</v>
      </c>
      <c r="C19" s="4" t="inlineStr">
        <is>
          <t xml:space="preserve"> </t>
        </is>
      </c>
      <c r="D19" s="4" t="inlineStr">
        <is>
          <t xml:space="preserve"> </t>
        </is>
      </c>
      <c r="E19" s="4" t="inlineStr">
        <is>
          <t xml:space="preserve"> </t>
        </is>
      </c>
    </row>
    <row r="20">
      <c r="A20" s="4" t="inlineStr">
        <is>
          <t>Foreign earnings repatriated</t>
        </is>
      </c>
      <c r="B20" s="5" t="n">
        <v>179</v>
      </c>
      <c r="C20" s="4" t="inlineStr">
        <is>
          <t xml:space="preserve"> </t>
        </is>
      </c>
      <c r="D20" s="4" t="inlineStr">
        <is>
          <t xml:space="preserve"> </t>
        </is>
      </c>
      <c r="E20" s="4" t="inlineStr">
        <is>
          <t xml:space="preserve"> </t>
        </is>
      </c>
    </row>
    <row r="21">
      <c r="A21" s="4" t="inlineStr">
        <is>
          <t>Foreign earnings reinvested indefinitely</t>
        </is>
      </c>
      <c r="B21" s="5" t="n">
        <v>1800</v>
      </c>
      <c r="C21" s="4" t="inlineStr">
        <is>
          <t xml:space="preserve"> </t>
        </is>
      </c>
      <c r="D21" s="4" t="inlineStr">
        <is>
          <t xml:space="preserve"> </t>
        </is>
      </c>
      <c r="E21" s="4" t="inlineStr">
        <is>
          <t xml:space="preserve"> </t>
        </is>
      </c>
    </row>
    <row r="22">
      <c r="A22" s="4" t="inlineStr">
        <is>
          <t>Domestic Tax Authority</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Net deferred tax liabilities</t>
        </is>
      </c>
      <c r="B24" s="5" t="n">
        <v>519</v>
      </c>
      <c r="C24" s="5" t="n">
        <v>615</v>
      </c>
      <c r="D24" s="4" t="inlineStr">
        <is>
          <t xml:space="preserve"> </t>
        </is>
      </c>
      <c r="E24" s="4" t="inlineStr">
        <is>
          <t xml:space="preserve"> </t>
        </is>
      </c>
    </row>
    <row r="25">
      <c r="A25" s="4" t="inlineStr">
        <is>
          <t>Valuation allowance</t>
        </is>
      </c>
      <c r="B25" s="5" t="n">
        <v>38</v>
      </c>
      <c r="C25" s="5" t="n">
        <v>39</v>
      </c>
      <c r="D25" s="4" t="inlineStr">
        <is>
          <t xml:space="preserve"> </t>
        </is>
      </c>
      <c r="E25" s="4" t="inlineStr">
        <is>
          <t xml:space="preserve"> </t>
        </is>
      </c>
    </row>
    <row r="26">
      <c r="A26" s="4" t="inlineStr">
        <is>
          <t>Operating loss carryforwards</t>
        </is>
      </c>
      <c r="B26" s="5" t="n">
        <v>90</v>
      </c>
      <c r="C26" s="4" t="inlineStr">
        <is>
          <t xml:space="preserve"> </t>
        </is>
      </c>
      <c r="D26" s="4" t="inlineStr">
        <is>
          <t xml:space="preserve"> </t>
        </is>
      </c>
      <c r="E26" s="4" t="inlineStr">
        <is>
          <t xml:space="preserve"> </t>
        </is>
      </c>
    </row>
    <row r="27">
      <c r="A27" s="4" t="inlineStr">
        <is>
          <t>Tax credit carryforward</t>
        </is>
      </c>
      <c r="B27" s="5" t="n">
        <v>199</v>
      </c>
      <c r="C27" s="4" t="inlineStr">
        <is>
          <t xml:space="preserve"> </t>
        </is>
      </c>
      <c r="D27" s="4" t="inlineStr">
        <is>
          <t xml:space="preserve"> </t>
        </is>
      </c>
      <c r="E27" s="4" t="inlineStr">
        <is>
          <t xml:space="preserve"> </t>
        </is>
      </c>
    </row>
    <row r="28">
      <c r="A28" s="4" t="inlineStr">
        <is>
          <t>Foreign Tax Authority</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Net deferred tax liabilities</t>
        </is>
      </c>
      <c r="B30" s="5" t="n">
        <v>10</v>
      </c>
      <c r="C30" s="5" t="n">
        <v>17</v>
      </c>
      <c r="D30" s="4" t="inlineStr">
        <is>
          <t xml:space="preserve"> </t>
        </is>
      </c>
      <c r="E30" s="4" t="inlineStr">
        <is>
          <t xml:space="preserve"> </t>
        </is>
      </c>
    </row>
    <row r="31">
      <c r="A31" s="4" t="inlineStr">
        <is>
          <t>Valuation allowance</t>
        </is>
      </c>
      <c r="B31" s="5" t="n">
        <v>245</v>
      </c>
      <c r="C31" s="10" t="n">
        <v>35</v>
      </c>
      <c r="D31" s="4" t="inlineStr">
        <is>
          <t xml:space="preserve"> </t>
        </is>
      </c>
      <c r="E31" s="4" t="inlineStr">
        <is>
          <t xml:space="preserve"> </t>
        </is>
      </c>
    </row>
    <row r="32">
      <c r="A32" s="4" t="inlineStr">
        <is>
          <t>Operating loss carryforwards</t>
        </is>
      </c>
      <c r="B32" s="5" t="n">
        <v>709</v>
      </c>
      <c r="C32" s="4" t="inlineStr">
        <is>
          <t xml:space="preserve"> </t>
        </is>
      </c>
      <c r="D32" s="4" t="inlineStr">
        <is>
          <t xml:space="preserve"> </t>
        </is>
      </c>
      <c r="E32" s="4" t="inlineStr">
        <is>
          <t xml:space="preserve"> </t>
        </is>
      </c>
    </row>
    <row r="33">
      <c r="A33" s="4" t="inlineStr">
        <is>
          <t>State and Local Jurisdiction</t>
        </is>
      </c>
      <c r="B33" s="4" t="inlineStr">
        <is>
          <t xml:space="preserve"> </t>
        </is>
      </c>
      <c r="C33" s="4" t="inlineStr">
        <is>
          <t xml:space="preserve"> </t>
        </is>
      </c>
      <c r="D33" s="4" t="inlineStr">
        <is>
          <t xml:space="preserve"> </t>
        </is>
      </c>
      <c r="E33" s="4" t="inlineStr">
        <is>
          <t xml:space="preserve"> </t>
        </is>
      </c>
    </row>
    <row r="34">
      <c r="A34" s="3" t="inlineStr">
        <is>
          <t>Valuation Allowance [Line Items]</t>
        </is>
      </c>
      <c r="B34" s="4" t="inlineStr">
        <is>
          <t xml:space="preserve"> </t>
        </is>
      </c>
      <c r="C34" s="4" t="inlineStr">
        <is>
          <t xml:space="preserve"> </t>
        </is>
      </c>
      <c r="D34" s="4" t="inlineStr">
        <is>
          <t xml:space="preserve"> </t>
        </is>
      </c>
      <c r="E34" s="4" t="inlineStr">
        <is>
          <t xml:space="preserve"> </t>
        </is>
      </c>
    </row>
    <row r="35">
      <c r="A35" s="4" t="inlineStr">
        <is>
          <t>Operating loss carryforwards</t>
        </is>
      </c>
      <c r="B35" s="10" t="n">
        <v>805</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ease liabilities</t>
        </is>
      </c>
      <c r="B3" s="6" t="n">
        <v>38.7</v>
      </c>
      <c r="C3" s="6" t="n">
        <v>39.1</v>
      </c>
    </row>
    <row r="4">
      <c r="A4" s="4" t="inlineStr">
        <is>
          <t>Inventories</t>
        </is>
      </c>
      <c r="B4" s="7" t="n">
        <v>14.8</v>
      </c>
      <c r="C4" s="7" t="n">
        <v>10.4</v>
      </c>
    </row>
    <row r="5">
      <c r="A5" s="4" t="inlineStr">
        <is>
          <t>Pension benefits</t>
        </is>
      </c>
      <c r="B5" s="7" t="n">
        <v>27.2</v>
      </c>
      <c r="C5" s="7" t="n">
        <v>24.4</v>
      </c>
    </row>
    <row r="6">
      <c r="A6" s="4" t="inlineStr">
        <is>
          <t>Stock-based compensation expense</t>
        </is>
      </c>
      <c r="B6" s="7" t="n">
        <v>36.2</v>
      </c>
      <c r="C6" s="7" t="n">
        <v>34.2</v>
      </c>
    </row>
    <row r="7">
      <c r="A7" s="4" t="inlineStr">
        <is>
          <t>Capitalized expenses</t>
        </is>
      </c>
      <c r="B7" s="7" t="n">
        <v>233.3</v>
      </c>
      <c r="C7" s="7" t="n">
        <v>190.7</v>
      </c>
    </row>
    <row r="8">
      <c r="A8" s="4" t="inlineStr">
        <is>
          <t>Tax credit and loss carryforwards</t>
        </is>
      </c>
      <c r="B8" s="7" t="n">
        <v>377.7</v>
      </c>
      <c r="C8" s="7" t="n">
        <v>168.5</v>
      </c>
    </row>
    <row r="9">
      <c r="A9" s="4" t="inlineStr">
        <is>
          <t>Accruals, prepayments, and other</t>
        </is>
      </c>
      <c r="B9" s="7" t="n">
        <v>79.09999999999999</v>
      </c>
      <c r="C9" s="7" t="n">
        <v>39.4</v>
      </c>
    </row>
    <row r="10">
      <c r="A10" s="4" t="inlineStr">
        <is>
          <t>Valuation allowances</t>
        </is>
      </c>
      <c r="B10" s="7" t="n">
        <v>-282.4</v>
      </c>
      <c r="C10" s="7" t="n">
        <v>-74.59999999999999</v>
      </c>
    </row>
    <row r="11">
      <c r="A11" s="4" t="inlineStr">
        <is>
          <t>Total deferred tax assets</t>
        </is>
      </c>
      <c r="B11" s="7" t="n">
        <v>524.6</v>
      </c>
      <c r="C11" s="7" t="n">
        <v>432.1</v>
      </c>
    </row>
    <row r="12">
      <c r="A12" s="3" t="inlineStr">
        <is>
          <t>Deferred Tax Liabilities:</t>
        </is>
      </c>
      <c r="B12" s="4" t="inlineStr">
        <is>
          <t xml:space="preserve"> </t>
        </is>
      </c>
      <c r="C12" s="4" t="inlineStr">
        <is>
          <t xml:space="preserve"> </t>
        </is>
      </c>
    </row>
    <row r="13">
      <c r="A13" s="4" t="inlineStr">
        <is>
          <t>Property, plant and equipment</t>
        </is>
      </c>
      <c r="B13" s="7" t="n">
        <v>-36.8</v>
      </c>
      <c r="C13" s="7" t="n">
        <v>-42.9</v>
      </c>
    </row>
    <row r="14">
      <c r="A14" s="4" t="inlineStr">
        <is>
          <t>Operating lease right-of-use assets</t>
        </is>
      </c>
      <c r="B14" s="5" t="n">
        <v>-36</v>
      </c>
      <c r="C14" s="7" t="n">
        <v>-36.8</v>
      </c>
    </row>
    <row r="15">
      <c r="A15" s="4" t="inlineStr">
        <is>
          <t>Insurance, including self-insurance</t>
        </is>
      </c>
      <c r="B15" s="7" t="n">
        <v>-211.9</v>
      </c>
      <c r="C15" s="5" t="n">
        <v>-205</v>
      </c>
    </row>
    <row r="16">
      <c r="A16" s="4" t="inlineStr">
        <is>
          <t>Goodwill, other intangibles, and other</t>
        </is>
      </c>
      <c r="B16" s="7" t="n">
        <v>-748.7</v>
      </c>
      <c r="C16" s="7" t="n">
        <v>-779.7</v>
      </c>
    </row>
    <row r="17">
      <c r="A17" s="4" t="inlineStr">
        <is>
          <t>Total deferred tax liabilities</t>
        </is>
      </c>
      <c r="B17" s="7" t="n">
        <v>-1033.4</v>
      </c>
      <c r="C17" s="7" t="n">
        <v>-1064.4</v>
      </c>
    </row>
    <row r="18">
      <c r="A18" s="4" t="inlineStr">
        <is>
          <t>Net deferred tax liability</t>
        </is>
      </c>
      <c r="B18" s="6" t="n">
        <v>-508.8</v>
      </c>
      <c r="C18" s="6" t="n">
        <v>-63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6" t="n">
        <v>178.2</v>
      </c>
      <c r="C4" s="10" t="n">
        <v>193</v>
      </c>
      <c r="D4" s="6" t="n">
        <v>200.1</v>
      </c>
    </row>
    <row r="5">
      <c r="A5" s="4" t="inlineStr">
        <is>
          <t>Additions based on tax positions related to the current year</t>
        </is>
      </c>
      <c r="B5" s="7" t="n">
        <v>21.6</v>
      </c>
      <c r="C5" s="7" t="n">
        <v>6.2</v>
      </c>
      <c r="D5" s="7" t="n">
        <v>7.9</v>
      </c>
    </row>
    <row r="6">
      <c r="A6" s="4" t="inlineStr">
        <is>
          <t>Additions for tax positions of prior years</t>
        </is>
      </c>
      <c r="B6" s="7" t="n">
        <v>13.5</v>
      </c>
      <c r="C6" s="7" t="n">
        <v>11.2</v>
      </c>
      <c r="D6" s="7" t="n">
        <v>3.4</v>
      </c>
    </row>
    <row r="7">
      <c r="A7" s="4" t="inlineStr">
        <is>
          <t>Reductions for tax positions of prior years</t>
        </is>
      </c>
      <c r="B7" s="5" t="n">
        <v>-3</v>
      </c>
      <c r="C7" s="7" t="n">
        <v>-6.3</v>
      </c>
      <c r="D7" s="7" t="n">
        <v>-1.4</v>
      </c>
    </row>
    <row r="8">
      <c r="A8" s="4" t="inlineStr">
        <is>
          <t>Lapse of statute of limitations</t>
        </is>
      </c>
      <c r="B8" s="5" t="n">
        <v>-33</v>
      </c>
      <c r="C8" s="7" t="n">
        <v>-24.4</v>
      </c>
      <c r="D8" s="7" t="n">
        <v>-15.6</v>
      </c>
    </row>
    <row r="9">
      <c r="A9" s="4" t="inlineStr">
        <is>
          <t>Settlements</t>
        </is>
      </c>
      <c r="B9" s="7" t="n">
        <v>-2.2</v>
      </c>
      <c r="C9" s="5" t="n">
        <v>0</v>
      </c>
      <c r="D9" s="7" t="n">
        <v>-0.2</v>
      </c>
    </row>
    <row r="10">
      <c r="A10" s="4" t="inlineStr">
        <is>
          <t>Effect of foreign currency translation</t>
        </is>
      </c>
      <c r="B10" s="5" t="n">
        <v>0</v>
      </c>
      <c r="C10" s="7" t="n">
        <v>-1.5</v>
      </c>
      <c r="D10" s="7" t="n">
        <v>-1.2</v>
      </c>
    </row>
    <row r="11">
      <c r="A11" s="4" t="inlineStr">
        <is>
          <t>Acquisition related adjustments</t>
        </is>
      </c>
      <c r="B11" s="5" t="n">
        <v>1</v>
      </c>
      <c r="C11" s="5" t="n">
        <v>0</v>
      </c>
      <c r="D11" s="5" t="n">
        <v>0</v>
      </c>
    </row>
    <row r="12">
      <c r="A12" s="4" t="inlineStr">
        <is>
          <t>Unrecognized tax benefits, end of year</t>
        </is>
      </c>
      <c r="B12" s="6" t="n">
        <v>176.1</v>
      </c>
      <c r="C12" s="6" t="n">
        <v>178.2</v>
      </c>
      <c r="D12" s="10" t="n">
        <v>1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ITIGATION AND CONTINGENCIES (Details) - USD ($) $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serve for environmental matters</t>
        </is>
      </c>
      <c r="B4" s="10" t="n">
        <v>6</v>
      </c>
      <c r="C4" s="10" t="n">
        <v>6</v>
      </c>
    </row>
    <row r="5">
      <c r="A5" s="4" t="inlineStr">
        <is>
          <t>Guarantees</t>
        </is>
      </c>
      <c r="B5" s="5" t="n">
        <v>57</v>
      </c>
      <c r="C5" s="10" t="n">
        <v>58</v>
      </c>
    </row>
    <row r="6">
      <c r="A6" s="4" t="inlineStr">
        <is>
          <t>Purchase obligation</t>
        </is>
      </c>
      <c r="B6" s="5" t="n">
        <v>488</v>
      </c>
      <c r="C6" s="4" t="inlineStr">
        <is>
          <t xml:space="preserve"> </t>
        </is>
      </c>
    </row>
    <row r="7">
      <c r="A7" s="4" t="inlineStr">
        <is>
          <t>Purchase obligation, to be paid within one year</t>
        </is>
      </c>
      <c r="B7" s="10" t="n">
        <v>355</v>
      </c>
      <c r="C7" s="4" t="inlineStr">
        <is>
          <t xml:space="preserve"> </t>
        </is>
      </c>
    </row>
    <row r="8">
      <c r="A8" s="4" t="inlineStr">
        <is>
          <t>Environmental Loss Contingency, Statement of Financial Position [Extensible Enumeration]</t>
        </is>
      </c>
      <c r="B8" s="4" t="inlineStr">
        <is>
          <t>Accrued expenses and other current liabilities</t>
        </is>
      </c>
      <c r="C8" s="4" t="inlineStr">
        <is>
          <t>Accrued expenses and other current liabilities</t>
        </is>
      </c>
    </row>
    <row r="9">
      <c r="A9" s="4" t="inlineStr">
        <is>
          <t>Purchase obligation, expected settlemant period</t>
        </is>
      </c>
      <c r="B9" s="4" t="inlineStr">
        <is>
          <t>1 year</t>
        </is>
      </c>
      <c r="C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cess tax benefit from stock options exercised</t>
        </is>
      </c>
      <c r="B4" s="6" t="n">
        <v>3.8</v>
      </c>
      <c r="C4" s="10" t="n">
        <v>1</v>
      </c>
      <c r="D4" s="10" t="n">
        <v>10</v>
      </c>
    </row>
    <row r="5">
      <c r="A5" s="4" t="inlineStr">
        <is>
          <t>Unrecognized compensation costs, period for recognition</t>
        </is>
      </c>
      <c r="B5" s="4" t="inlineStr">
        <is>
          <t>1 year 6 months</t>
        </is>
      </c>
      <c r="C5" s="4" t="inlineStr">
        <is>
          <t xml:space="preserve"> </t>
        </is>
      </c>
      <c r="D5" s="4" t="inlineStr">
        <is>
          <t xml:space="preserve"> </t>
        </is>
      </c>
    </row>
    <row r="6">
      <c r="A6" s="4" t="inlineStr">
        <is>
          <t>Common stock, shares authorized (in shares)</t>
        </is>
      </c>
      <c r="B6" s="5" t="n">
        <v>2000000000</v>
      </c>
      <c r="C6" s="5" t="n">
        <v>2000000000</v>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Stock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Stock option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5 years</t>
        </is>
      </c>
      <c r="C15" s="4" t="inlineStr">
        <is>
          <t xml:space="preserve"> </t>
        </is>
      </c>
      <c r="D15" s="4" t="inlineStr">
        <is>
          <t xml:space="preserve"> </t>
        </is>
      </c>
    </row>
    <row r="16">
      <c r="A16" s="4" t="inlineStr">
        <is>
          <t>Stock options | 2016 Stock Incentive Plan | Common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apital shares reserved for future issuance (in shares)</t>
        </is>
      </c>
      <c r="B18" s="5" t="n">
        <v>14200000</v>
      </c>
      <c r="C18" s="4" t="inlineStr">
        <is>
          <t xml:space="preserve"> </t>
        </is>
      </c>
      <c r="D18" s="4" t="inlineStr">
        <is>
          <t xml:space="preserve"> </t>
        </is>
      </c>
    </row>
    <row r="19">
      <c r="A19" s="4" t="inlineStr">
        <is>
          <t>Common stock, shares authorized (in shares)</t>
        </is>
      </c>
      <c r="B19" s="5" t="n">
        <v>43000000</v>
      </c>
      <c r="C19" s="4" t="inlineStr">
        <is>
          <t xml:space="preserve"> </t>
        </is>
      </c>
      <c r="D19" s="4" t="inlineStr">
        <is>
          <t xml:space="preserve"> </t>
        </is>
      </c>
    </row>
    <row r="20">
      <c r="A20" s="4" t="inlineStr">
        <is>
          <t>Restricted Stock Units (RSUs)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Restricted Stock Units (RSU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5 years</t>
        </is>
      </c>
      <c r="C25" s="4" t="inlineStr">
        <is>
          <t xml:space="preserve"> </t>
        </is>
      </c>
      <c r="D25" s="4" t="inlineStr">
        <is>
          <t xml:space="preserve"> </t>
        </is>
      </c>
    </row>
    <row r="26">
      <c r="A26" s="4" t="inlineStr">
        <is>
          <t>Performance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formance period</t>
        </is>
      </c>
      <c r="B28" s="4" t="inlineStr">
        <is>
          <t>3 years</t>
        </is>
      </c>
      <c r="C28" s="4" t="inlineStr">
        <is>
          <t xml:space="preserve"> </t>
        </is>
      </c>
      <c r="D28" s="4" t="inlineStr">
        <is>
          <t xml:space="preserve"> </t>
        </is>
      </c>
    </row>
    <row r="29">
      <c r="A29" s="4" t="inlineStr">
        <is>
          <t>Holding period</t>
        </is>
      </c>
      <c r="B29" s="4" t="inlineStr">
        <is>
          <t>2 years</t>
        </is>
      </c>
      <c r="C29" s="4" t="inlineStr">
        <is>
          <t xml:space="preserve"> </t>
        </is>
      </c>
      <c r="D29" s="4" t="inlineStr">
        <is>
          <t xml:space="preserve"> </t>
        </is>
      </c>
    </row>
    <row r="30">
      <c r="A30" s="4" t="inlineStr">
        <is>
          <t>Performance Stock Unit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15" t="n">
        <v>0</v>
      </c>
      <c r="C32" s="4" t="inlineStr">
        <is>
          <t xml:space="preserve"> </t>
        </is>
      </c>
      <c r="D32" s="4" t="inlineStr">
        <is>
          <t xml:space="preserve"> </t>
        </is>
      </c>
    </row>
    <row r="33">
      <c r="A33" s="4" t="inlineStr">
        <is>
          <t>Performance Stock Unit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Vesting percentage</t>
        </is>
      </c>
      <c r="B35" s="15" t="n">
        <v>2</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6" t="n">
        <v>113.3</v>
      </c>
      <c r="C4" s="6" t="n">
        <v>93.8</v>
      </c>
      <c r="D4" s="6" t="n">
        <v>77.40000000000001</v>
      </c>
    </row>
    <row r="5">
      <c r="A5" s="4" t="inlineStr">
        <is>
          <t>Income tax benefit</t>
        </is>
      </c>
      <c r="B5" s="7" t="n">
        <v>-15.6</v>
      </c>
      <c r="C5" s="7" t="n">
        <v>-13.8</v>
      </c>
      <c r="D5" s="7" t="n">
        <v>-12.9</v>
      </c>
    </row>
    <row r="6">
      <c r="A6" s="4" t="inlineStr">
        <is>
          <t>Total stock-based compensation expense</t>
        </is>
      </c>
      <c r="B6" s="7" t="n">
        <v>97.7</v>
      </c>
      <c r="C6" s="5" t="n">
        <v>80</v>
      </c>
      <c r="D6" s="7" t="n">
        <v>64.5</v>
      </c>
    </row>
    <row r="7">
      <c r="A7" s="4" t="inlineStr">
        <is>
          <t>Stock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retax compensation expense</t>
        </is>
      </c>
      <c r="B9" s="7" t="n">
        <v>78.40000000000001</v>
      </c>
      <c r="C9" s="7" t="n">
        <v>60.1</v>
      </c>
      <c r="D9" s="7" t="n">
        <v>48.6</v>
      </c>
    </row>
    <row r="10">
      <c r="A10" s="4" t="inlineStr">
        <is>
          <t>Income tax benefit</t>
        </is>
      </c>
      <c r="B10" s="5" t="n">
        <v>-11</v>
      </c>
      <c r="C10" s="7" t="n">
        <v>-8.699999999999999</v>
      </c>
      <c r="D10" s="7" t="n">
        <v>-7.9</v>
      </c>
    </row>
    <row r="11">
      <c r="A11" s="4" t="inlineStr">
        <is>
          <t>Total stock-based compensation expense</t>
        </is>
      </c>
      <c r="B11" s="7" t="n">
        <v>67.40000000000001</v>
      </c>
      <c r="C11" s="7" t="n">
        <v>51.4</v>
      </c>
      <c r="D11" s="7" t="n">
        <v>40.7</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etax compensation expense</t>
        </is>
      </c>
      <c r="B14" s="7" t="n">
        <v>34.9</v>
      </c>
      <c r="C14" s="7" t="n">
        <v>33.7</v>
      </c>
      <c r="D14" s="7" t="n">
        <v>28.8</v>
      </c>
    </row>
    <row r="15">
      <c r="A15" s="4" t="inlineStr">
        <is>
          <t>Income tax benefit</t>
        </is>
      </c>
      <c r="B15" s="7" t="n">
        <v>-4.6</v>
      </c>
      <c r="C15" s="7" t="n">
        <v>-5.1</v>
      </c>
      <c r="D15" s="5" t="n">
        <v>-5</v>
      </c>
    </row>
    <row r="16">
      <c r="A16" s="4" t="inlineStr">
        <is>
          <t>Total stock-based compensation expense</t>
        </is>
      </c>
      <c r="B16" s="6" t="n">
        <v>30.3</v>
      </c>
      <c r="C16" s="6" t="n">
        <v>28.6</v>
      </c>
      <c r="D16" s="6" t="n">
        <v>2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Details) $ in Millions</t>
        </is>
      </c>
      <c r="B1" s="2" t="inlineStr">
        <is>
          <t>Dec. 31, 2023 USD ($)</t>
        </is>
      </c>
    </row>
    <row r="2">
      <c r="A2" s="3" t="inlineStr">
        <is>
          <t>Share-based Compensation Arrangement by Share-based Payment Award [Line Items]</t>
        </is>
      </c>
      <c r="B2" s="4" t="inlineStr">
        <is>
          <t xml:space="preserve"> </t>
        </is>
      </c>
    </row>
    <row r="3">
      <c r="A3" s="4" t="inlineStr">
        <is>
          <t>Unrecognized compensation cost</t>
        </is>
      </c>
      <c r="B3" s="6" t="n">
        <v>124.4</v>
      </c>
    </row>
    <row r="4">
      <c r="A4" s="4" t="inlineStr">
        <is>
          <t>Stock Awards</t>
        </is>
      </c>
      <c r="B4" s="4" t="inlineStr">
        <is>
          <t xml:space="preserve"> </t>
        </is>
      </c>
    </row>
    <row r="5">
      <c r="A5" s="3" t="inlineStr">
        <is>
          <t>Share-based Compensation Arrangement by Share-based Payment Award [Line Items]</t>
        </is>
      </c>
      <c r="B5" s="4" t="inlineStr">
        <is>
          <t xml:space="preserve"> </t>
        </is>
      </c>
    </row>
    <row r="6">
      <c r="A6" s="4" t="inlineStr">
        <is>
          <t>Unrecognized compensation cost</t>
        </is>
      </c>
      <c r="B6" s="5" t="n">
        <v>36</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88.4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Assumptions Used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4" t="n">
        <v>0.286</v>
      </c>
      <c r="C4" s="14" t="n">
        <v>0.293</v>
      </c>
      <c r="D4" s="14" t="n">
        <v>0.272</v>
      </c>
    </row>
    <row r="5">
      <c r="A5" s="4" t="inlineStr">
        <is>
          <t>Dividend yield</t>
        </is>
      </c>
      <c r="B5" s="14" t="n">
        <v>0.004</v>
      </c>
      <c r="C5" s="14" t="n">
        <v>0.004</v>
      </c>
      <c r="D5" s="14" t="n">
        <v>0.004</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14" t="n">
        <v>0.035</v>
      </c>
      <c r="C8" s="14" t="n">
        <v>0.017</v>
      </c>
      <c r="D8" s="14" t="n">
        <v>0.008</v>
      </c>
    </row>
    <row r="9">
      <c r="A9" s="4" t="inlineStr">
        <is>
          <t>Expected years until exercise</t>
        </is>
      </c>
      <c r="B9" s="4" t="inlineStr">
        <is>
          <t>5 years 6 months</t>
        </is>
      </c>
      <c r="C9" s="4" t="inlineStr">
        <is>
          <t>5 years 6 months</t>
        </is>
      </c>
      <c r="D9" s="4" t="inlineStr">
        <is>
          <t>5 years 6 month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4" t="n">
        <v>0.045</v>
      </c>
      <c r="C12" s="14" t="n">
        <v>0.039</v>
      </c>
      <c r="D12" s="14" t="n">
        <v>0.013</v>
      </c>
    </row>
    <row r="13">
      <c r="A13" s="4" t="inlineStr">
        <is>
          <t>Expected years until exercise</t>
        </is>
      </c>
      <c r="B13" s="4" t="inlineStr">
        <is>
          <t>8 years</t>
        </is>
      </c>
      <c r="C13" s="4" t="inlineStr">
        <is>
          <t>8 years</t>
        </is>
      </c>
      <c r="D13" s="4" t="inlineStr">
        <is>
          <t>8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earnings from continuing operations</t>
        </is>
      </c>
      <c r="B4" s="6" t="n">
        <v>865.8</v>
      </c>
      <c r="C4" s="6" t="n">
        <v>755.2</v>
      </c>
      <c r="D4" s="6" t="n">
        <v>614.2</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Amortization</t>
        </is>
      </c>
      <c r="B6" s="7" t="n">
        <v>370.4</v>
      </c>
      <c r="C6" s="7" t="n">
        <v>382.1</v>
      </c>
      <c r="D6" s="7" t="n">
        <v>320.8</v>
      </c>
    </row>
    <row r="7">
      <c r="A7" s="4" t="inlineStr">
        <is>
          <t>Depreciation</t>
        </is>
      </c>
      <c r="B7" s="7" t="n">
        <v>86.40000000000001</v>
      </c>
      <c r="C7" s="7" t="n">
        <v>83.5</v>
      </c>
      <c r="D7" s="7" t="n">
        <v>74.7</v>
      </c>
    </row>
    <row r="8">
      <c r="A8" s="4" t="inlineStr">
        <is>
          <t>Stock-based compensation expense</t>
        </is>
      </c>
      <c r="B8" s="7" t="n">
        <v>113.3</v>
      </c>
      <c r="C8" s="7" t="n">
        <v>93.8</v>
      </c>
      <c r="D8" s="7" t="n">
        <v>77.40000000000001</v>
      </c>
    </row>
    <row r="9">
      <c r="A9" s="4" t="inlineStr">
        <is>
          <t>Russia exit and wind down costs</t>
        </is>
      </c>
      <c r="B9" s="5" t="n">
        <v>0</v>
      </c>
      <c r="C9" s="7" t="n">
        <v>9.199999999999999</v>
      </c>
      <c r="D9" s="5" t="n">
        <v>0</v>
      </c>
    </row>
    <row r="10">
      <c r="A10" s="4" t="inlineStr">
        <is>
          <t>Loss on extinguishment of debt</t>
        </is>
      </c>
      <c r="B10" s="5" t="n">
        <v>0</v>
      </c>
      <c r="C10" s="5" t="n">
        <v>0</v>
      </c>
      <c r="D10" s="7" t="n">
        <v>104.2</v>
      </c>
    </row>
    <row r="11">
      <c r="A11" s="4" t="inlineStr">
        <is>
          <t>Gain on investment in Vontier Corporation</t>
        </is>
      </c>
      <c r="B11" s="5" t="n">
        <v>0</v>
      </c>
      <c r="C11" s="5" t="n">
        <v>0</v>
      </c>
      <c r="D11" s="5" t="n">
        <v>-57</v>
      </c>
    </row>
    <row r="12">
      <c r="A12" s="4" t="inlineStr">
        <is>
          <t>Gain on litigation resolution</t>
        </is>
      </c>
      <c r="B12" s="5" t="n">
        <v>0</v>
      </c>
      <c r="C12" s="5" t="n">
        <v>0</v>
      </c>
      <c r="D12" s="7" t="n">
        <v>-29.9</v>
      </c>
    </row>
    <row r="13">
      <c r="A13" s="4" t="inlineStr">
        <is>
          <t>Change in deferred income taxes</t>
        </is>
      </c>
      <c r="B13" s="7" t="n">
        <v>-104.1</v>
      </c>
      <c r="C13" s="7" t="n">
        <v>-62.1</v>
      </c>
      <c r="D13" s="5" t="n">
        <v>-41</v>
      </c>
    </row>
    <row r="14">
      <c r="A14" s="4" t="inlineStr">
        <is>
          <t>Change in accounts receivable, net</t>
        </is>
      </c>
      <c r="B14" s="7" t="n">
        <v>9.800000000000001</v>
      </c>
      <c r="C14" s="7" t="n">
        <v>-52.1</v>
      </c>
      <c r="D14" s="7" t="n">
        <v>-84.09999999999999</v>
      </c>
    </row>
    <row r="15">
      <c r="A15" s="4" t="inlineStr">
        <is>
          <t>Change in inventories</t>
        </is>
      </c>
      <c r="B15" s="7" t="n">
        <v>-1.7</v>
      </c>
      <c r="C15" s="7" t="n">
        <v>-40.3</v>
      </c>
      <c r="D15" s="7" t="n">
        <v>-53.6</v>
      </c>
    </row>
    <row r="16">
      <c r="A16" s="4" t="inlineStr">
        <is>
          <t>Change in trade accounts payable</t>
        </is>
      </c>
      <c r="B16" s="7" t="n">
        <v>-16.8</v>
      </c>
      <c r="C16" s="7" t="n">
        <v>81.3</v>
      </c>
      <c r="D16" s="7" t="n">
        <v>73.40000000000001</v>
      </c>
    </row>
    <row r="17">
      <c r="A17" s="4" t="inlineStr">
        <is>
          <t>Change in prepaid expenses and other assets</t>
        </is>
      </c>
      <c r="B17" s="5" t="n">
        <v>-69</v>
      </c>
      <c r="C17" s="7" t="n">
        <v>10.7</v>
      </c>
      <c r="D17" s="7" t="n">
        <v>-34.5</v>
      </c>
    </row>
    <row r="18">
      <c r="A18" s="4" t="inlineStr">
        <is>
          <t>Change in accrued expenses and other liabilities</t>
        </is>
      </c>
      <c r="B18" s="7" t="n">
        <v>99.5</v>
      </c>
      <c r="C18" s="7" t="n">
        <v>41.9</v>
      </c>
      <c r="D18" s="7" t="n">
        <v>28.3</v>
      </c>
    </row>
    <row r="19">
      <c r="A19" s="4" t="inlineStr">
        <is>
          <t>Total operating cash provided by continuing operations</t>
        </is>
      </c>
      <c r="B19" s="7" t="n">
        <v>1353.6</v>
      </c>
      <c r="C19" s="7" t="n">
        <v>1303.2</v>
      </c>
      <c r="D19" s="7" t="n">
        <v>992.9</v>
      </c>
    </row>
    <row r="20">
      <c r="A20" s="4" t="inlineStr">
        <is>
          <t>Total operating cash (used in) provided by discontinued operations</t>
        </is>
      </c>
      <c r="B20" s="5" t="n">
        <v>0</v>
      </c>
      <c r="C20" s="5" t="n">
        <v>0</v>
      </c>
      <c r="D20" s="7" t="n">
        <v>-31.8</v>
      </c>
    </row>
    <row r="21">
      <c r="A21" s="4" t="inlineStr">
        <is>
          <t>Net cash provided by operating activities</t>
        </is>
      </c>
      <c r="B21" s="7" t="n">
        <v>1353.6</v>
      </c>
      <c r="C21" s="7" t="n">
        <v>1303.2</v>
      </c>
      <c r="D21" s="7" t="n">
        <v>961.1</v>
      </c>
    </row>
    <row r="22">
      <c r="A22" s="3" t="inlineStr">
        <is>
          <t>Net Cash Provided by (Used in) Investing Activities [Abstract]</t>
        </is>
      </c>
      <c r="B22" s="4" t="inlineStr">
        <is>
          <t xml:space="preserve"> </t>
        </is>
      </c>
      <c r="C22" s="4" t="inlineStr">
        <is>
          <t xml:space="preserve"> </t>
        </is>
      </c>
      <c r="D22" s="4" t="inlineStr">
        <is>
          <t xml:space="preserve"> </t>
        </is>
      </c>
    </row>
    <row r="23">
      <c r="A23" s="4" t="inlineStr">
        <is>
          <t>Cash paid for acquisitions, net of cash received</t>
        </is>
      </c>
      <c r="B23" s="7" t="n">
        <v>-95.8</v>
      </c>
      <c r="C23" s="7" t="n">
        <v>-12.8</v>
      </c>
      <c r="D23" s="7" t="n">
        <v>-2570.1</v>
      </c>
    </row>
    <row r="24">
      <c r="A24" s="4" t="inlineStr">
        <is>
          <t>Payments for additions to property, plant and equipment</t>
        </is>
      </c>
      <c r="B24" s="7" t="n">
        <v>-107.8</v>
      </c>
      <c r="C24" s="7" t="n">
        <v>-95.8</v>
      </c>
      <c r="D24" s="5" t="n">
        <v>-50</v>
      </c>
    </row>
    <row r="25">
      <c r="A25" s="4" t="inlineStr">
        <is>
          <t>Proceeds from sale of property</t>
        </is>
      </c>
      <c r="B25" s="7" t="n">
        <v>7.4</v>
      </c>
      <c r="C25" s="5" t="n">
        <v>0</v>
      </c>
      <c r="D25" s="7" t="n">
        <v>4.5</v>
      </c>
    </row>
    <row r="26">
      <c r="A26" s="4" t="inlineStr">
        <is>
          <t>Proceeds from sale of business</t>
        </is>
      </c>
      <c r="B26" s="5" t="n">
        <v>0</v>
      </c>
      <c r="C26" s="7" t="n">
        <v>9.6</v>
      </c>
      <c r="D26" s="5" t="n">
        <v>0</v>
      </c>
    </row>
    <row r="27">
      <c r="A27" s="4" t="inlineStr">
        <is>
          <t>All other investing activities</t>
        </is>
      </c>
      <c r="B27" s="7" t="n">
        <v>0.8</v>
      </c>
      <c r="C27" s="7" t="n">
        <v>-3.5</v>
      </c>
      <c r="D27" s="5" t="n">
        <v>0</v>
      </c>
    </row>
    <row r="28">
      <c r="A28" s="4" t="inlineStr">
        <is>
          <t>Net cash used in investing activities</t>
        </is>
      </c>
      <c r="B28" s="7" t="n">
        <v>-195.4</v>
      </c>
      <c r="C28" s="7" t="n">
        <v>-102.5</v>
      </c>
      <c r="D28" s="7" t="n">
        <v>-2615.6</v>
      </c>
    </row>
    <row r="29">
      <c r="A29" s="3" t="inlineStr">
        <is>
          <t>Net Cash Provided by (Used in) Financing Activities [Abstract]</t>
        </is>
      </c>
      <c r="B29" s="4" t="inlineStr">
        <is>
          <t xml:space="preserve"> </t>
        </is>
      </c>
      <c r="C29" s="4" t="inlineStr">
        <is>
          <t xml:space="preserve"> </t>
        </is>
      </c>
      <c r="D29" s="4" t="inlineStr">
        <is>
          <t xml:space="preserve"> </t>
        </is>
      </c>
    </row>
    <row r="30">
      <c r="A30" s="4" t="inlineStr">
        <is>
          <t>Proceeds from borrowings (maturities greater than 90 days), net of issuance costs</t>
        </is>
      </c>
      <c r="B30" s="7" t="n">
        <v>549.3</v>
      </c>
      <c r="C30" s="7" t="n">
        <v>1394.1</v>
      </c>
      <c r="D30" s="7" t="n">
        <v>999.8</v>
      </c>
    </row>
    <row r="31">
      <c r="A31" s="4" t="inlineStr">
        <is>
          <t>Net proceeds from commercial paper borrowings</t>
        </is>
      </c>
      <c r="B31" s="7" t="n">
        <v>839.9</v>
      </c>
      <c r="C31" s="7" t="n">
        <v>38.5</v>
      </c>
      <c r="D31" s="7" t="n">
        <v>364.9</v>
      </c>
    </row>
    <row r="32">
      <c r="A32" s="4" t="inlineStr">
        <is>
          <t>Payment of 0.875% convertible senior notes due 2022</t>
        </is>
      </c>
      <c r="B32" s="5" t="n">
        <v>0</v>
      </c>
      <c r="C32" s="7" t="n">
        <v>-1156.5</v>
      </c>
      <c r="D32" s="5" t="n">
        <v>0</v>
      </c>
    </row>
    <row r="33">
      <c r="A33" s="4" t="inlineStr">
        <is>
          <t>Repurchase of common shares</t>
        </is>
      </c>
      <c r="B33" s="7" t="n">
        <v>-272.9</v>
      </c>
      <c r="C33" s="7" t="n">
        <v>-442.9</v>
      </c>
      <c r="D33" s="5" t="n">
        <v>0</v>
      </c>
    </row>
    <row r="34">
      <c r="A34" s="4" t="inlineStr">
        <is>
          <t>Repayment of borrowings (maturities greater than 90 days)</t>
        </is>
      </c>
      <c r="B34" s="5" t="n">
        <v>-1000</v>
      </c>
      <c r="C34" s="5" t="n">
        <v>-1000</v>
      </c>
      <c r="D34" s="7" t="n">
        <v>-611.1</v>
      </c>
    </row>
    <row r="35">
      <c r="A35" s="4" t="inlineStr">
        <is>
          <t>Payment of common stock cash dividend to shareholders</t>
        </is>
      </c>
      <c r="B35" s="5" t="n">
        <v>-102</v>
      </c>
      <c r="C35" s="7" t="n">
        <v>-99.5</v>
      </c>
      <c r="D35" s="7" t="n">
        <v>-97.7</v>
      </c>
    </row>
    <row r="36">
      <c r="A36" s="4" t="inlineStr">
        <is>
          <t>Payment of mandatory convertible preferred stock cash dividend to shareholders</t>
        </is>
      </c>
      <c r="B36" s="5" t="n">
        <v>0</v>
      </c>
      <c r="C36" s="5" t="n">
        <v>0</v>
      </c>
      <c r="D36" s="7" t="n">
        <v>-34.5</v>
      </c>
    </row>
    <row r="37">
      <c r="A37" s="4" t="inlineStr">
        <is>
          <t>All other financing activities</t>
        </is>
      </c>
      <c r="B37" s="5" t="n">
        <v>18</v>
      </c>
      <c r="C37" s="7" t="n">
        <v>-6.7</v>
      </c>
      <c r="D37" s="7" t="n">
        <v>30.6</v>
      </c>
    </row>
    <row r="38">
      <c r="A38" s="4" t="inlineStr">
        <is>
          <t>Net cash provided by (used in) financing activities</t>
        </is>
      </c>
      <c r="B38" s="7" t="n">
        <v>32.3</v>
      </c>
      <c r="C38" s="5" t="n">
        <v>-1273</v>
      </c>
      <c r="D38" s="5" t="n">
        <v>652</v>
      </c>
    </row>
    <row r="39">
      <c r="A39" s="4" t="inlineStr">
        <is>
          <t>Effect of exchange rate changes on cash and equivalents</t>
        </is>
      </c>
      <c r="B39" s="7" t="n">
        <v>-10.9</v>
      </c>
      <c r="C39" s="7" t="n">
        <v>-37.8</v>
      </c>
      <c r="D39" s="5" t="n">
        <v>-3</v>
      </c>
    </row>
    <row r="40">
      <c r="A40" s="4" t="inlineStr">
        <is>
          <t>Net change in cash and equivalents</t>
        </is>
      </c>
      <c r="B40" s="7" t="n">
        <v>1179.6</v>
      </c>
      <c r="C40" s="7" t="n">
        <v>-110.1</v>
      </c>
      <c r="D40" s="7" t="n">
        <v>-1005.5</v>
      </c>
    </row>
    <row r="41">
      <c r="A41" s="4" t="inlineStr">
        <is>
          <t>Beginning balance of cash and equivalents</t>
        </is>
      </c>
      <c r="B41" s="7" t="n">
        <v>709.2</v>
      </c>
      <c r="C41" s="7" t="n">
        <v>819.3</v>
      </c>
      <c r="D41" s="7" t="n">
        <v>1824.8</v>
      </c>
    </row>
    <row r="42">
      <c r="A42" s="4" t="inlineStr">
        <is>
          <t>Ending balance of cash and equivalents</t>
        </is>
      </c>
      <c r="B42" s="6" t="n">
        <v>1888.8</v>
      </c>
      <c r="C42" s="6" t="n">
        <v>709.2</v>
      </c>
      <c r="D42" s="6" t="n">
        <v>81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Activity (Details) - USD ($) $ / shares in Units, shares in Millions, $ in Million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ptions outstanding, beginning of period (in shares)</t>
        </is>
      </c>
      <c r="B4" s="7" t="n">
        <v>11.3</v>
      </c>
      <c r="C4" s="7" t="n">
        <v>10.4</v>
      </c>
    </row>
    <row r="5">
      <c r="A5" s="4" t="inlineStr">
        <is>
          <t>Options granted (in shares)</t>
        </is>
      </c>
      <c r="B5" s="7" t="n">
        <v>1.5</v>
      </c>
      <c r="C5" s="7" t="n">
        <v>2.2</v>
      </c>
    </row>
    <row r="6">
      <c r="A6" s="4" t="inlineStr">
        <is>
          <t>Options exercised (in shares)</t>
        </is>
      </c>
      <c r="B6" s="7" t="n">
        <v>-1.4</v>
      </c>
      <c r="C6" s="7" t="n">
        <v>-0.5</v>
      </c>
    </row>
    <row r="7">
      <c r="A7" s="4" t="inlineStr">
        <is>
          <t>Options canceled/forfeited (in shares)</t>
        </is>
      </c>
      <c r="B7" s="7" t="n">
        <v>-0.5</v>
      </c>
      <c r="C7" s="7" t="n">
        <v>-0.8</v>
      </c>
    </row>
    <row r="8">
      <c r="A8" s="4" t="inlineStr">
        <is>
          <t>Options outstanding, end of period (in shares)</t>
        </is>
      </c>
      <c r="B8" s="7" t="n">
        <v>10.9</v>
      </c>
      <c r="C8" s="7" t="n">
        <v>11.3</v>
      </c>
    </row>
    <row r="9">
      <c r="A9" s="4" t="inlineStr">
        <is>
          <t>Options vested and expected to vest (in shares)</t>
        </is>
      </c>
      <c r="B9" s="7" t="n">
        <v>10.7</v>
      </c>
      <c r="C9" s="4" t="inlineStr">
        <is>
          <t xml:space="preserve"> </t>
        </is>
      </c>
    </row>
    <row r="10">
      <c r="A10" s="4" t="inlineStr">
        <is>
          <t>Options vested (in shares)</t>
        </is>
      </c>
      <c r="B10" s="7" t="n">
        <v>5.9</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beginning of period (in dollars per share)</t>
        </is>
      </c>
      <c r="B12" s="8" t="n">
        <v>56.7</v>
      </c>
      <c r="C12" s="8" t="n">
        <v>54.81</v>
      </c>
    </row>
    <row r="13">
      <c r="A13" s="4" t="inlineStr">
        <is>
          <t>Options granted (in dollars per share)</t>
        </is>
      </c>
      <c r="B13" s="9" t="n">
        <v>66.78</v>
      </c>
      <c r="C13" s="9" t="n">
        <v>64.76000000000001</v>
      </c>
    </row>
    <row r="14">
      <c r="A14" s="4" t="inlineStr">
        <is>
          <t>Options exercised (in dollars per share)</t>
        </is>
      </c>
      <c r="B14" s="9" t="n">
        <v>45.21</v>
      </c>
      <c r="C14" s="9" t="n">
        <v>38.19</v>
      </c>
    </row>
    <row r="15">
      <c r="A15" s="4" t="inlineStr">
        <is>
          <t>Options canceled/forfeited (in dollars per share)</t>
        </is>
      </c>
      <c r="B15" s="9" t="n">
        <v>66.20999999999999</v>
      </c>
      <c r="C15" s="9" t="n">
        <v>65.56</v>
      </c>
    </row>
    <row r="16">
      <c r="A16" s="4" t="inlineStr">
        <is>
          <t>Options outstanding, end of period (in dollars per share)</t>
        </is>
      </c>
      <c r="B16" s="9" t="n">
        <v>59.06</v>
      </c>
      <c r="C16" s="8" t="n">
        <v>56.7</v>
      </c>
    </row>
    <row r="17">
      <c r="A17" s="4" t="inlineStr">
        <is>
          <t>Options vested and expected to vest (in dollars per share)</t>
        </is>
      </c>
      <c r="B17" s="9" t="n">
        <v>58.95</v>
      </c>
      <c r="C17" s="4" t="inlineStr">
        <is>
          <t xml:space="preserve"> </t>
        </is>
      </c>
    </row>
    <row r="18">
      <c r="A18" s="4" t="inlineStr">
        <is>
          <t>Options vested (in dollars per share)</t>
        </is>
      </c>
      <c r="B18" s="8" t="n">
        <v>53.06</v>
      </c>
      <c r="C18" s="4" t="inlineStr">
        <is>
          <t xml:space="preserve"> </t>
        </is>
      </c>
    </row>
    <row r="19">
      <c r="A19" s="4" t="inlineStr">
        <is>
          <t>Weighted average remaining contractual term, outstanding</t>
        </is>
      </c>
      <c r="B19" s="4" t="inlineStr">
        <is>
          <t>6 years</t>
        </is>
      </c>
      <c r="C19" s="4" t="inlineStr">
        <is>
          <t xml:space="preserve"> </t>
        </is>
      </c>
    </row>
    <row r="20">
      <c r="A20" s="4" t="inlineStr">
        <is>
          <t>Weighted average remaining contractual term, vested and expected to vest</t>
        </is>
      </c>
      <c r="B20" s="4" t="inlineStr">
        <is>
          <t>6 years</t>
        </is>
      </c>
      <c r="C20" s="4" t="inlineStr">
        <is>
          <t xml:space="preserve"> </t>
        </is>
      </c>
    </row>
    <row r="21">
      <c r="A21" s="4" t="inlineStr">
        <is>
          <t>Weighted average remaining contractual term, vested</t>
        </is>
      </c>
      <c r="B21" s="4" t="inlineStr">
        <is>
          <t>4 years</t>
        </is>
      </c>
      <c r="C21" s="4" t="inlineStr">
        <is>
          <t xml:space="preserve"> </t>
        </is>
      </c>
    </row>
    <row r="22">
      <c r="A22" s="4" t="inlineStr">
        <is>
          <t>Aggregate intrinsic value, outstanding</t>
        </is>
      </c>
      <c r="B22" s="6" t="n">
        <v>159.5</v>
      </c>
      <c r="C22" s="4" t="inlineStr">
        <is>
          <t xml:space="preserve"> </t>
        </is>
      </c>
    </row>
    <row r="23">
      <c r="A23" s="4" t="inlineStr">
        <is>
          <t>Aggregate intrinsic value, vested and expected to vest</t>
        </is>
      </c>
      <c r="B23" s="7" t="n">
        <v>158.3</v>
      </c>
      <c r="C23" s="4" t="inlineStr">
        <is>
          <t xml:space="preserve"> </t>
        </is>
      </c>
    </row>
    <row r="24">
      <c r="A24" s="4" t="inlineStr">
        <is>
          <t>Aggregate intrinsic value, vested</t>
        </is>
      </c>
      <c r="B24" s="6" t="n">
        <v>122.3</v>
      </c>
      <c r="C24"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Exercise Activity Under Stock Plan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intrinsic value of stock options exercised</t>
        </is>
      </c>
      <c r="B4" s="6" t="n">
        <v>35.9</v>
      </c>
      <c r="C4" s="6" t="n">
        <v>12.4</v>
      </c>
      <c r="D4" s="6" t="n">
        <v>55.9</v>
      </c>
    </row>
    <row r="5">
      <c r="A5" s="4" t="inlineStr">
        <is>
          <t>Cash receipts from stock options exercised</t>
        </is>
      </c>
      <c r="B5" s="6" t="n">
        <v>51.5</v>
      </c>
      <c r="C5" s="6" t="n">
        <v>17.6</v>
      </c>
      <c r="D5" s="6" t="n">
        <v>5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Award Activity (Details) - Stock Compensation Plan - $ / shares shares in Millions</t>
        </is>
      </c>
      <c r="B1" s="2" t="inlineStr">
        <is>
          <t>12 Months Ended</t>
        </is>
      </c>
    </row>
    <row r="2">
      <c r="B2" s="2" t="inlineStr">
        <is>
          <t>Dec. 31, 2023</t>
        </is>
      </c>
      <c r="C2" s="2" t="inlineStr">
        <is>
          <t>Dec. 31, 2022</t>
        </is>
      </c>
    </row>
    <row r="3">
      <c r="A3" s="3" t="inlineStr">
        <is>
          <t>Number of Stock Awards</t>
        </is>
      </c>
      <c r="B3" s="4" t="inlineStr">
        <is>
          <t xml:space="preserve"> </t>
        </is>
      </c>
      <c r="C3" s="4" t="inlineStr">
        <is>
          <t xml:space="preserve"> </t>
        </is>
      </c>
    </row>
    <row r="4">
      <c r="A4" s="4" t="inlineStr">
        <is>
          <t>Unvested units, beginning of period (in shares)</t>
        </is>
      </c>
      <c r="B4" s="7" t="n">
        <v>3.1</v>
      </c>
      <c r="C4" s="7" t="n">
        <v>2.6</v>
      </c>
    </row>
    <row r="5">
      <c r="A5" s="4" t="inlineStr">
        <is>
          <t>Units granted (in shares)</t>
        </is>
      </c>
      <c r="B5" s="7" t="n">
        <v>1.3</v>
      </c>
      <c r="C5" s="7" t="n">
        <v>1.4</v>
      </c>
    </row>
    <row r="6">
      <c r="A6" s="4" t="inlineStr">
        <is>
          <t>Units vested (in shares)</t>
        </is>
      </c>
      <c r="B6" s="7" t="n">
        <v>-0.8</v>
      </c>
      <c r="C6" s="7" t="n">
        <v>-0.5</v>
      </c>
    </row>
    <row r="7">
      <c r="A7" s="4" t="inlineStr">
        <is>
          <t>Units forfeited (in shares)</t>
        </is>
      </c>
      <c r="B7" s="7" t="n">
        <v>-0.3</v>
      </c>
      <c r="C7" s="7" t="n">
        <v>-0.4</v>
      </c>
    </row>
    <row r="8">
      <c r="A8" s="4" t="inlineStr">
        <is>
          <t>Unvested units, end of period (in shares)</t>
        </is>
      </c>
      <c r="B8" s="7" t="n">
        <v>3.3</v>
      </c>
      <c r="C8" s="7" t="n">
        <v>3.1</v>
      </c>
    </row>
    <row r="9">
      <c r="A9" s="3" t="inlineStr">
        <is>
          <t>Weighted Average Grant-Date Fair Value</t>
        </is>
      </c>
      <c r="B9" s="4" t="inlineStr">
        <is>
          <t xml:space="preserve"> </t>
        </is>
      </c>
      <c r="C9" s="4" t="inlineStr">
        <is>
          <t xml:space="preserve"> </t>
        </is>
      </c>
    </row>
    <row r="10">
      <c r="A10" s="4" t="inlineStr">
        <is>
          <t>Unvested units, beginning of period (in dollars per share)</t>
        </is>
      </c>
      <c r="B10" s="10" t="n">
        <v>66</v>
      </c>
      <c r="C10" s="8" t="n">
        <v>66.43000000000001</v>
      </c>
    </row>
    <row r="11">
      <c r="A11" s="4" t="inlineStr">
        <is>
          <t>Units granted (in dollars per share)</t>
        </is>
      </c>
      <c r="B11" s="9" t="n">
        <v>67.31999999999999</v>
      </c>
      <c r="C11" s="9" t="n">
        <v>64.01000000000001</v>
      </c>
    </row>
    <row r="12">
      <c r="A12" s="4" t="inlineStr">
        <is>
          <t>Units vested (in dollars per share)</t>
        </is>
      </c>
      <c r="B12" s="9" t="n">
        <v>67.09</v>
      </c>
      <c r="C12" s="9" t="n">
        <v>63.51</v>
      </c>
    </row>
    <row r="13">
      <c r="A13" s="4" t="inlineStr">
        <is>
          <t>Units forfeited (in dollars per share)</t>
        </is>
      </c>
      <c r="B13" s="9" t="n">
        <v>66.12</v>
      </c>
      <c r="C13" s="9" t="n">
        <v>64.01000000000001</v>
      </c>
    </row>
    <row r="14">
      <c r="A14" s="4" t="inlineStr">
        <is>
          <t>Unvested units, end of period (in dollars per share)</t>
        </is>
      </c>
      <c r="B14" s="8" t="n">
        <v>66.3</v>
      </c>
      <c r="C14" s="10" t="n">
        <v>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32" customWidth="1" min="3" max="3"/>
    <col width="45" customWidth="1" min="4" max="4"/>
    <col width="32" customWidth="1" min="5" max="5"/>
    <col width="21" customWidth="1" min="6" max="6"/>
    <col width="21" customWidth="1" min="7" max="7"/>
    <col width="21" customWidth="1" min="8" max="8"/>
    <col width="14" customWidth="1" min="9" max="9"/>
  </cols>
  <sheetData>
    <row r="1">
      <c r="A1" s="1" t="inlineStr">
        <is>
          <t>CAPITAL STOCK AND EARNINGS PER SHARE - Narrative (Details)</t>
        </is>
      </c>
      <c r="D1" s="2" t="inlineStr">
        <is>
          <t>12 Months Ended</t>
        </is>
      </c>
    </row>
    <row r="2">
      <c r="B2" s="2" t="inlineStr">
        <is>
          <t>Jul. 01, 2021 shares</t>
        </is>
      </c>
      <c r="C2" s="2" t="inlineStr">
        <is>
          <t>Jun. 29, 2018 $ / shares shares</t>
        </is>
      </c>
      <c r="D2" s="2" t="inlineStr">
        <is>
          <t>Dec. 31, 2023 USD ($) vote $ / shares shares</t>
        </is>
      </c>
      <c r="E2" s="2" t="inlineStr">
        <is>
          <t>Dec. 31, 2022 $ / shares shares</t>
        </is>
      </c>
      <c r="F2" s="2" t="inlineStr">
        <is>
          <t>Dec. 31, 2021 shares</t>
        </is>
      </c>
      <c r="G2" s="2" t="inlineStr">
        <is>
          <t>Jan. 23, 2024 shares</t>
        </is>
      </c>
      <c r="H2" s="2" t="inlineStr">
        <is>
          <t>Feb. 17, 2022 shares</t>
        </is>
      </c>
      <c r="I2" s="2" t="inlineStr">
        <is>
          <t>Feb. 22,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5" t="n">
        <v>2000000000</v>
      </c>
      <c r="E4" s="5" t="n">
        <v>2000000000</v>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8" t="n">
        <v>0.01</v>
      </c>
      <c r="E5" s="8" t="n">
        <v>0.01</v>
      </c>
      <c r="F5" s="4" t="inlineStr">
        <is>
          <t xml:space="preserve"> </t>
        </is>
      </c>
      <c r="G5" s="4" t="inlineStr">
        <is>
          <t xml:space="preserve"> </t>
        </is>
      </c>
      <c r="H5" s="4" t="inlineStr">
        <is>
          <t xml:space="preserve"> </t>
        </is>
      </c>
      <c r="I5" s="4" t="inlineStr">
        <is>
          <t xml:space="preserve"> </t>
        </is>
      </c>
    </row>
    <row r="6">
      <c r="A6" s="4" t="inlineStr">
        <is>
          <t>Preferred stock, shares authorized (in shares)</t>
        </is>
      </c>
      <c r="B6" s="4" t="inlineStr">
        <is>
          <t xml:space="preserve"> </t>
        </is>
      </c>
      <c r="C6" s="4" t="inlineStr">
        <is>
          <t xml:space="preserve"> </t>
        </is>
      </c>
      <c r="D6" s="5" t="n">
        <v>15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 | $ / shares</t>
        </is>
      </c>
      <c r="B7" s="4" t="inlineStr">
        <is>
          <t xml:space="preserve"> </t>
        </is>
      </c>
      <c r="C7" s="8" t="n">
        <v>0.01</v>
      </c>
      <c r="D7" s="8"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otes per share | vote</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uthorized to be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0</v>
      </c>
      <c r="I9" s="4" t="inlineStr">
        <is>
          <t xml:space="preserve"> </t>
        </is>
      </c>
    </row>
    <row r="10">
      <c r="A10" s="4" t="inlineStr">
        <is>
          <t>Treasury stock, shares, acquired (in shares)</t>
        </is>
      </c>
      <c r="B10" s="4" t="inlineStr">
        <is>
          <t xml:space="preserve"> </t>
        </is>
      </c>
      <c r="C10" s="4" t="inlineStr">
        <is>
          <t xml:space="preserve"> </t>
        </is>
      </c>
      <c r="D10" s="5" t="n">
        <v>4000000</v>
      </c>
      <c r="E10" s="5" t="n">
        <v>7000000</v>
      </c>
      <c r="F10" s="4" t="inlineStr">
        <is>
          <t xml:space="preserve"> </t>
        </is>
      </c>
      <c r="G10" s="4" t="inlineStr">
        <is>
          <t xml:space="preserve"> </t>
        </is>
      </c>
      <c r="H10" s="4" t="inlineStr">
        <is>
          <t xml:space="preserve"> </t>
        </is>
      </c>
      <c r="I10" s="4" t="inlineStr">
        <is>
          <t xml:space="preserve"> </t>
        </is>
      </c>
    </row>
    <row r="11">
      <c r="A11" s="4" t="inlineStr">
        <is>
          <t>Treasury stock acquired, average cost per share (in dollars per share) | $ / shares</t>
        </is>
      </c>
      <c r="B11" s="4" t="inlineStr">
        <is>
          <t xml:space="preserve"> </t>
        </is>
      </c>
      <c r="C11" s="4" t="inlineStr">
        <is>
          <t xml:space="preserve"> </t>
        </is>
      </c>
      <c r="D11" s="8" t="n">
        <v>68.2</v>
      </c>
      <c r="E11" s="8" t="n">
        <v>63.25</v>
      </c>
      <c r="F11" s="4" t="inlineStr">
        <is>
          <t xml:space="preserve"> </t>
        </is>
      </c>
      <c r="G11" s="4" t="inlineStr">
        <is>
          <t xml:space="preserve"> </t>
        </is>
      </c>
      <c r="H11" s="4" t="inlineStr">
        <is>
          <t xml:space="preserve"> </t>
        </is>
      </c>
      <c r="I11" s="4" t="inlineStr">
        <is>
          <t xml:space="preserve"> </t>
        </is>
      </c>
    </row>
    <row r="12">
      <c r="A12" s="4" t="inlineStr">
        <is>
          <t>Number of shares authorized to be repurchased | $</t>
        </is>
      </c>
      <c r="B12" s="4" t="inlineStr">
        <is>
          <t xml:space="preserve"> </t>
        </is>
      </c>
      <c r="C12" s="4" t="inlineStr">
        <is>
          <t xml:space="preserve"> </t>
        </is>
      </c>
      <c r="D12" s="10" t="n">
        <v>9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issued (in shares)</t>
        </is>
      </c>
      <c r="B13" s="4" t="inlineStr">
        <is>
          <t xml:space="preserve"> </t>
        </is>
      </c>
      <c r="C13" s="5" t="n">
        <v>13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dividend rate</t>
        </is>
      </c>
      <c r="B14" s="15" t="n">
        <v>0.05</v>
      </c>
      <c r="C14" s="15"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quidation preference on preferred stock (in dollars per share) | $ / shares</t>
        </is>
      </c>
      <c r="B15" s="4" t="inlineStr">
        <is>
          <t xml:space="preserve"> </t>
        </is>
      </c>
      <c r="C15" s="10"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vertible, conversion ratio</t>
        </is>
      </c>
      <c r="B16" s="16" t="n">
        <v>14.09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stock, shares issued (in shares)</t>
        </is>
      </c>
      <c r="B17" s="5" t="n">
        <v>19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authorized to be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1000000</v>
      </c>
      <c r="H20" s="4" t="inlineStr">
        <is>
          <t xml:space="preserve"> </t>
        </is>
      </c>
      <c r="I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securities excluded from computation of earnings per share (in shares)</t>
        </is>
      </c>
      <c r="B23" s="4" t="inlineStr">
        <is>
          <t xml:space="preserve"> </t>
        </is>
      </c>
      <c r="C23" s="4" t="inlineStr">
        <is>
          <t xml:space="preserve"> </t>
        </is>
      </c>
      <c r="D23" s="5" t="n">
        <v>500000</v>
      </c>
      <c r="E23" s="5" t="n">
        <v>7300000</v>
      </c>
      <c r="F23" s="5" t="n">
        <v>300000</v>
      </c>
      <c r="G23" s="4" t="inlineStr">
        <is>
          <t xml:space="preserve"> </t>
        </is>
      </c>
      <c r="H23" s="4" t="inlineStr">
        <is>
          <t xml:space="preserve"> </t>
        </is>
      </c>
      <c r="I23" s="4" t="inlineStr">
        <is>
          <t xml:space="preserve"> </t>
        </is>
      </c>
    </row>
    <row r="24">
      <c r="A24" s="4" t="inlineStr">
        <is>
          <t>0.875% senior convertible notes due 2022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stated percentage</t>
        </is>
      </c>
      <c r="B26" s="4" t="inlineStr">
        <is>
          <t xml:space="preserve"> </t>
        </is>
      </c>
      <c r="C26" s="4" t="inlineStr">
        <is>
          <t xml:space="preserve"> </t>
        </is>
      </c>
      <c r="D26" s="11" t="n">
        <v>0.008750000000000001</v>
      </c>
      <c r="E26" s="11" t="n">
        <v>0.008750000000000001</v>
      </c>
      <c r="F26" s="4" t="inlineStr">
        <is>
          <t xml:space="preserve"> </t>
        </is>
      </c>
      <c r="G26" s="4" t="inlineStr">
        <is>
          <t xml:space="preserve"> </t>
        </is>
      </c>
      <c r="H26" s="4" t="inlineStr">
        <is>
          <t xml:space="preserve"> </t>
        </is>
      </c>
      <c r="I26" s="11" t="n">
        <v>0.008750000000000001</v>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issued (in shares)</t>
        </is>
      </c>
      <c r="B29" s="4" t="inlineStr">
        <is>
          <t xml:space="preserve"> </t>
        </is>
      </c>
      <c r="C29" s="5" t="n">
        <v>18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STOCK AND EARNINGS PER SHARE - Cash Dividends per Common and Preferred Share (Details) - USD ($) $ / shares in Units, $ in Millions</t>
        </is>
      </c>
      <c r="B1" s="2" t="inlineStr">
        <is>
          <t>3 Months Ended</t>
        </is>
      </c>
      <c r="N1" s="2" t="inlineStr">
        <is>
          <t>12 Months Ended</t>
        </is>
      </c>
    </row>
    <row r="2">
      <c r="B2" s="2" t="inlineStr">
        <is>
          <t>Dec. 31, 2023</t>
        </is>
      </c>
      <c r="C2" s="2" t="inlineStr">
        <is>
          <t>Sep. 29, 2023</t>
        </is>
      </c>
      <c r="D2" s="2" t="inlineStr">
        <is>
          <t>Jun. 30, 2023</t>
        </is>
      </c>
      <c r="E2" s="2" t="inlineStr">
        <is>
          <t>Mar. 31, 2023</t>
        </is>
      </c>
      <c r="F2" s="2" t="inlineStr">
        <is>
          <t>Dec. 31, 2022</t>
        </is>
      </c>
      <c r="G2" s="2" t="inlineStr">
        <is>
          <t>Sep. 30, 2022</t>
        </is>
      </c>
      <c r="H2" s="2" t="inlineStr">
        <is>
          <t>Jul. 01, 2022</t>
        </is>
      </c>
      <c r="I2" s="2" t="inlineStr">
        <is>
          <t>Apr. 01, 2022</t>
        </is>
      </c>
      <c r="J2" s="2" t="inlineStr">
        <is>
          <t>Dec. 31, 2021</t>
        </is>
      </c>
      <c r="K2" s="2" t="inlineStr">
        <is>
          <t>Oct. 01, 2021</t>
        </is>
      </c>
      <c r="L2" s="2" t="inlineStr">
        <is>
          <t>Jul. 02, 2021</t>
        </is>
      </c>
      <c r="M2" s="2" t="inlineStr">
        <is>
          <t>Apr. 02, 2021</t>
        </is>
      </c>
      <c r="N2" s="2" t="inlineStr">
        <is>
          <t>Dec. 31, 2023</t>
        </is>
      </c>
      <c r="O2" s="2" t="inlineStr">
        <is>
          <t>Dec. 31, 2022</t>
        </is>
      </c>
      <c r="P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common share (in dollars per share)</t>
        </is>
      </c>
      <c r="B4" s="8" t="n">
        <v>0.08</v>
      </c>
      <c r="C4" s="8" t="n">
        <v>0.07000000000000001</v>
      </c>
      <c r="D4" s="8" t="n">
        <v>0.07000000000000001</v>
      </c>
      <c r="E4" s="8" t="n">
        <v>0.07000000000000001</v>
      </c>
      <c r="F4" s="8" t="n">
        <v>0.07000000000000001</v>
      </c>
      <c r="G4" s="8" t="n">
        <v>0.07000000000000001</v>
      </c>
      <c r="H4" s="8" t="n">
        <v>0.07000000000000001</v>
      </c>
      <c r="I4" s="8" t="n">
        <v>0.07000000000000001</v>
      </c>
      <c r="J4" s="4" t="inlineStr">
        <is>
          <t xml:space="preserve"> </t>
        </is>
      </c>
      <c r="K4" s="4" t="inlineStr">
        <is>
          <t xml:space="preserve"> </t>
        </is>
      </c>
      <c r="L4" s="4" t="inlineStr">
        <is>
          <t xml:space="preserve"> </t>
        </is>
      </c>
      <c r="M4" s="4" t="inlineStr">
        <is>
          <t xml:space="preserve"> </t>
        </is>
      </c>
      <c r="N4" s="8" t="n">
        <v>0.29</v>
      </c>
      <c r="O4" s="8" t="n">
        <v>0.28</v>
      </c>
      <c r="P4" s="4" t="inlineStr">
        <is>
          <t xml:space="preserve"> </t>
        </is>
      </c>
    </row>
    <row r="5">
      <c r="A5" s="4" t="inlineStr">
        <is>
          <t>Amount, common shares</t>
        </is>
      </c>
      <c r="B5" s="6" t="n">
        <v>28.1</v>
      </c>
      <c r="C5" s="6" t="n">
        <v>24.6</v>
      </c>
      <c r="D5" s="6" t="n">
        <v>24.6</v>
      </c>
      <c r="E5" s="6" t="n">
        <v>24.7</v>
      </c>
      <c r="F5" s="6" t="n">
        <v>24.7</v>
      </c>
      <c r="G5" s="6" t="n">
        <v>24.8</v>
      </c>
      <c r="H5" s="6" t="n">
        <v>24.9</v>
      </c>
      <c r="I5" s="6" t="n">
        <v>25.1</v>
      </c>
      <c r="J5" s="4" t="inlineStr">
        <is>
          <t xml:space="preserve"> </t>
        </is>
      </c>
      <c r="K5" s="4" t="inlineStr">
        <is>
          <t xml:space="preserve"> </t>
        </is>
      </c>
      <c r="L5" s="4" t="inlineStr">
        <is>
          <t xml:space="preserve"> </t>
        </is>
      </c>
      <c r="M5" s="4" t="inlineStr">
        <is>
          <t xml:space="preserve"> </t>
        </is>
      </c>
      <c r="N5" s="10" t="n">
        <v>102</v>
      </c>
      <c r="O5" s="6" t="n">
        <v>99.5</v>
      </c>
      <c r="P5" s="4" t="inlineStr">
        <is>
          <t xml:space="preserve"> </t>
        </is>
      </c>
    </row>
    <row r="6">
      <c r="A6" s="4" t="inlineStr">
        <is>
          <t>Dividend per preferred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v>
      </c>
      <c r="K6" s="10" t="n">
        <v>0</v>
      </c>
      <c r="L6" s="8" t="n">
        <v>12.5</v>
      </c>
      <c r="M6" s="8" t="n">
        <v>12.5</v>
      </c>
      <c r="N6" s="4" t="inlineStr">
        <is>
          <t xml:space="preserve"> </t>
        </is>
      </c>
      <c r="O6" s="4" t="inlineStr">
        <is>
          <t xml:space="preserve"> </t>
        </is>
      </c>
      <c r="P6" s="10" t="n">
        <v>25</v>
      </c>
    </row>
    <row r="7">
      <c r="A7" s="4" t="inlineStr">
        <is>
          <t>Amount MC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v>
      </c>
      <c r="K7" s="10" t="n">
        <v>0</v>
      </c>
      <c r="L7" s="6" t="n">
        <v>17.2</v>
      </c>
      <c r="M7" s="6" t="n">
        <v>17.3</v>
      </c>
      <c r="N7" s="4" t="inlineStr">
        <is>
          <t xml:space="preserve"> </t>
        </is>
      </c>
      <c r="O7" s="4" t="inlineStr">
        <is>
          <t xml:space="preserve"> </t>
        </is>
      </c>
      <c r="P7" s="6" t="n">
        <v>34.5</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earnings from continuing operations</t>
        </is>
      </c>
      <c r="B4" s="6" t="n">
        <v>865.8</v>
      </c>
      <c r="C4" s="6" t="n">
        <v>755.2</v>
      </c>
      <c r="D4" s="6" t="n">
        <v>614.2</v>
      </c>
    </row>
    <row r="5">
      <c r="A5" s="4" t="inlineStr">
        <is>
          <t>Mandatory convertible preferred stock cumulative dividends</t>
        </is>
      </c>
      <c r="B5" s="5" t="n">
        <v>0</v>
      </c>
      <c r="C5" s="5" t="n">
        <v>0</v>
      </c>
      <c r="D5" s="7" t="n">
        <v>-34.5</v>
      </c>
    </row>
    <row r="6">
      <c r="A6" s="4" t="inlineStr">
        <is>
          <t>Net earnings attributable to common stockholders from continuing operations used in basic earnings per share</t>
        </is>
      </c>
      <c r="B6" s="7" t="n">
        <v>865.8</v>
      </c>
      <c r="C6" s="7" t="n">
        <v>755.2</v>
      </c>
      <c r="D6" s="7" t="n">
        <v>579.7</v>
      </c>
    </row>
    <row r="7">
      <c r="A7" s="4" t="inlineStr">
        <is>
          <t>Add-back: Convertible note interest add-back (“if-converted” method)</t>
        </is>
      </c>
      <c r="B7" s="5" t="n">
        <v>0</v>
      </c>
      <c r="C7" s="7" t="n">
        <v>1.8</v>
      </c>
      <c r="D7" s="5" t="n">
        <v>0</v>
      </c>
    </row>
    <row r="8">
      <c r="A8" s="4" t="inlineStr">
        <is>
          <t>Net earnings attributable to common stockholders from continuing operations and assumed conversions used in diluted earnings per share</t>
        </is>
      </c>
      <c r="B8" s="6" t="n">
        <v>865.8</v>
      </c>
      <c r="C8" s="10" t="n">
        <v>757</v>
      </c>
      <c r="D8" s="6" t="n">
        <v>579.7</v>
      </c>
    </row>
    <row r="9">
      <c r="A9" s="3" t="inlineStr">
        <is>
          <t>Denominator</t>
        </is>
      </c>
      <c r="B9" s="4" t="inlineStr">
        <is>
          <t xml:space="preserve"> </t>
        </is>
      </c>
      <c r="C9" s="4" t="inlineStr">
        <is>
          <t xml:space="preserve"> </t>
        </is>
      </c>
      <c r="D9" s="4" t="inlineStr">
        <is>
          <t xml:space="preserve"> </t>
        </is>
      </c>
    </row>
    <row r="10">
      <c r="A10" s="4" t="inlineStr">
        <is>
          <t>Weighted average common shares outstanding used in basic earnings per share (in shares)</t>
        </is>
      </c>
      <c r="B10" s="7" t="n">
        <v>352.5</v>
      </c>
      <c r="C10" s="7" t="n">
        <v>356.4</v>
      </c>
      <c r="D10" s="5" t="n">
        <v>349</v>
      </c>
    </row>
    <row r="11">
      <c r="A11" s="4" t="inlineStr">
        <is>
          <t>Assumed exercise of dilutive options and vesting of dilutive stock awards (in shares)</t>
        </is>
      </c>
      <c r="B11" s="7" t="n">
        <v>3.1</v>
      </c>
      <c r="C11" s="7" t="n">
        <v>2.8</v>
      </c>
      <c r="D11" s="7" t="n">
        <v>3.3</v>
      </c>
    </row>
    <row r="12">
      <c r="A12" s="4" t="inlineStr">
        <is>
          <t>Conversion of convertible notes (if converted method) (in shares)</t>
        </is>
      </c>
      <c r="B12" s="5" t="n">
        <v>0</v>
      </c>
      <c r="C12" s="7" t="n">
        <v>1.6</v>
      </c>
      <c r="D12" s="5" t="n">
        <v>0</v>
      </c>
    </row>
    <row r="13">
      <c r="A13" s="4" t="inlineStr">
        <is>
          <t>Weighted average common shares outstanding used in diluted earnings per share (in shares)</t>
        </is>
      </c>
      <c r="B13" s="7" t="n">
        <v>355.6</v>
      </c>
      <c r="C13" s="7" t="n">
        <v>360.8</v>
      </c>
      <c r="D13" s="7" t="n">
        <v>352.3</v>
      </c>
    </row>
    <row r="14">
      <c r="A14" s="4" t="inlineStr">
        <is>
          <t>Net earnings from continuing operations per common share- basic (in dollars per share)</t>
        </is>
      </c>
      <c r="B14" s="8" t="n">
        <v>2.46</v>
      </c>
      <c r="C14" s="8" t="n">
        <v>2.12</v>
      </c>
      <c r="D14" s="8" t="n">
        <v>1.66</v>
      </c>
    </row>
    <row r="15">
      <c r="A15" s="4" t="inlineStr">
        <is>
          <t>Net earnings from continuing operations per common share - diluted ((in dollars per share)</t>
        </is>
      </c>
      <c r="B15" s="8" t="n">
        <v>2.43</v>
      </c>
      <c r="C15" s="8" t="n">
        <v>2.1</v>
      </c>
      <c r="D15" s="8" t="n">
        <v>1.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 Detailed Segment Data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sales</t>
        </is>
      </c>
      <c r="B6" s="6" t="n">
        <v>6065.3</v>
      </c>
      <c r="C6" s="6" t="n">
        <v>5825.7</v>
      </c>
      <c r="D6" s="6" t="n">
        <v>5254.7</v>
      </c>
    </row>
    <row r="7">
      <c r="A7" s="4" t="inlineStr">
        <is>
          <t>Operating profit</t>
        </is>
      </c>
      <c r="B7" s="7" t="n">
        <v>1133.7</v>
      </c>
      <c r="C7" s="7" t="n">
        <v>987.4</v>
      </c>
      <c r="D7" s="7" t="n">
        <v>812.8</v>
      </c>
    </row>
    <row r="8">
      <c r="A8" s="4" t="inlineStr">
        <is>
          <t>Russia exit and wind down costs</t>
        </is>
      </c>
      <c r="B8" s="5" t="n">
        <v>0</v>
      </c>
      <c r="C8" s="7" t="n">
        <v>17.9</v>
      </c>
      <c r="D8" s="5" t="n">
        <v>0</v>
      </c>
    </row>
    <row r="9">
      <c r="A9" s="4" t="inlineStr">
        <is>
          <t>Identifiable assets</t>
        </is>
      </c>
      <c r="B9" s="7" t="n">
        <v>16911.8</v>
      </c>
      <c r="C9" s="7" t="n">
        <v>15890.6</v>
      </c>
      <c r="D9" s="7" t="n">
        <v>16465.5</v>
      </c>
    </row>
    <row r="10">
      <c r="A10" s="4" t="inlineStr">
        <is>
          <t>Depreciation and amortization</t>
        </is>
      </c>
      <c r="B10" s="7" t="n">
        <v>456.8</v>
      </c>
      <c r="C10" s="7" t="n">
        <v>465.6</v>
      </c>
      <c r="D10" s="7" t="n">
        <v>395.5</v>
      </c>
    </row>
    <row r="11">
      <c r="A11" s="4" t="inlineStr">
        <is>
          <t>Capital expenditures, gross</t>
        </is>
      </c>
      <c r="B11" s="7" t="n">
        <v>107.8</v>
      </c>
      <c r="C11" s="7" t="n">
        <v>95.8</v>
      </c>
      <c r="D11" s="5" t="n">
        <v>50</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Identifiable assets</t>
        </is>
      </c>
      <c r="B14" s="5" t="n">
        <v>14826</v>
      </c>
      <c r="C14" s="7" t="n">
        <v>15064.9</v>
      </c>
      <c r="D14" s="7" t="n">
        <v>15500.9</v>
      </c>
    </row>
    <row r="15">
      <c r="A15" s="4" t="inlineStr">
        <is>
          <t>Operating Segments | Intelligent Operating Solu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ales</t>
        </is>
      </c>
      <c r="B17" s="7" t="n">
        <v>2612.2</v>
      </c>
      <c r="C17" s="7" t="n">
        <v>2466.1</v>
      </c>
      <c r="D17" s="7" t="n">
        <v>2169.4</v>
      </c>
    </row>
    <row r="18">
      <c r="A18" s="4" t="inlineStr">
        <is>
          <t>Operating profit</t>
        </is>
      </c>
      <c r="B18" s="7" t="n">
        <v>628.8</v>
      </c>
      <c r="C18" s="7" t="n">
        <v>519.4</v>
      </c>
      <c r="D18" s="7" t="n">
        <v>408.5</v>
      </c>
    </row>
    <row r="19">
      <c r="A19" s="4" t="inlineStr">
        <is>
          <t>Identifiable assets</t>
        </is>
      </c>
      <c r="B19" s="5" t="n">
        <v>6550</v>
      </c>
      <c r="C19" s="7" t="n">
        <v>6583.1</v>
      </c>
      <c r="D19" s="7" t="n">
        <v>6769.3</v>
      </c>
    </row>
    <row r="20">
      <c r="A20" s="4" t="inlineStr">
        <is>
          <t>Depreciation and amortization</t>
        </is>
      </c>
      <c r="B20" s="7" t="n">
        <v>219.4</v>
      </c>
      <c r="C20" s="7" t="n">
        <v>218.3</v>
      </c>
      <c r="D20" s="7" t="n">
        <v>187.8</v>
      </c>
    </row>
    <row r="21">
      <c r="A21" s="4" t="inlineStr">
        <is>
          <t>Capital expenditures, gross</t>
        </is>
      </c>
      <c r="B21" s="7" t="n">
        <v>55.7</v>
      </c>
      <c r="C21" s="7" t="n">
        <v>36.7</v>
      </c>
      <c r="D21" s="7" t="n">
        <v>16.7</v>
      </c>
    </row>
    <row r="22">
      <c r="A22" s="4" t="inlineStr">
        <is>
          <t>Operating Segments | Precision Technologi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sales</t>
        </is>
      </c>
      <c r="B24" s="7" t="n">
        <v>2132.8</v>
      </c>
      <c r="C24" s="7" t="n">
        <v>2038.2</v>
      </c>
      <c r="D24" s="7" t="n">
        <v>1848.9</v>
      </c>
    </row>
    <row r="25">
      <c r="A25" s="4" t="inlineStr">
        <is>
          <t>Operating profit</t>
        </is>
      </c>
      <c r="B25" s="7" t="n">
        <v>540.3</v>
      </c>
      <c r="C25" s="7" t="n">
        <v>491.3</v>
      </c>
      <c r="D25" s="5" t="n">
        <v>408</v>
      </c>
    </row>
    <row r="26">
      <c r="A26" s="4" t="inlineStr">
        <is>
          <t>Identifiable assets</t>
        </is>
      </c>
      <c r="B26" s="7" t="n">
        <v>2966.2</v>
      </c>
      <c r="C26" s="7" t="n">
        <v>2983.3</v>
      </c>
      <c r="D26" s="7" t="n">
        <v>2994.2</v>
      </c>
    </row>
    <row r="27">
      <c r="A27" s="4" t="inlineStr">
        <is>
          <t>Depreciation and amortization</t>
        </is>
      </c>
      <c r="B27" s="7" t="n">
        <v>29.8</v>
      </c>
      <c r="C27" s="7" t="n">
        <v>37.7</v>
      </c>
      <c r="D27" s="7" t="n">
        <v>41.6</v>
      </c>
    </row>
    <row r="28">
      <c r="A28" s="4" t="inlineStr">
        <is>
          <t>Capital expenditures, gross</t>
        </is>
      </c>
      <c r="B28" s="7" t="n">
        <v>28.3</v>
      </c>
      <c r="C28" s="7" t="n">
        <v>29.6</v>
      </c>
      <c r="D28" s="7" t="n">
        <v>21.4</v>
      </c>
    </row>
    <row r="29">
      <c r="A29" s="4" t="inlineStr">
        <is>
          <t>Operating Segments | Advanced Healthcare Solu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ales</t>
        </is>
      </c>
      <c r="B31" s="7" t="n">
        <v>1320.3</v>
      </c>
      <c r="C31" s="7" t="n">
        <v>1321.4</v>
      </c>
      <c r="D31" s="7" t="n">
        <v>1236.4</v>
      </c>
    </row>
    <row r="32">
      <c r="A32" s="4" t="inlineStr">
        <is>
          <t>Operating profit</t>
        </is>
      </c>
      <c r="B32" s="7" t="n">
        <v>105.5</v>
      </c>
      <c r="C32" s="7" t="n">
        <v>107.9</v>
      </c>
      <c r="D32" s="7" t="n">
        <v>101.9</v>
      </c>
    </row>
    <row r="33">
      <c r="A33" s="4" t="inlineStr">
        <is>
          <t>Identifiable assets</t>
        </is>
      </c>
      <c r="B33" s="7" t="n">
        <v>5309.8</v>
      </c>
      <c r="C33" s="7" t="n">
        <v>5498.5</v>
      </c>
      <c r="D33" s="7" t="n">
        <v>5737.4</v>
      </c>
    </row>
    <row r="34">
      <c r="A34" s="4" t="inlineStr">
        <is>
          <t>Depreciation and amortization</t>
        </is>
      </c>
      <c r="B34" s="7" t="n">
        <v>203.6</v>
      </c>
      <c r="C34" s="7" t="n">
        <v>205.8</v>
      </c>
      <c r="D34" s="7" t="n">
        <v>161.7</v>
      </c>
    </row>
    <row r="35">
      <c r="A35" s="4" t="inlineStr">
        <is>
          <t>Capital expenditures, gross</t>
        </is>
      </c>
      <c r="B35" s="7" t="n">
        <v>18.5</v>
      </c>
      <c r="C35" s="5" t="n">
        <v>17</v>
      </c>
      <c r="D35" s="7" t="n">
        <v>6.4</v>
      </c>
    </row>
    <row r="36">
      <c r="A36" s="4" t="inlineStr">
        <is>
          <t>Corporat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profit</t>
        </is>
      </c>
      <c r="B38" s="7" t="n">
        <v>-140.9</v>
      </c>
      <c r="C38" s="7" t="n">
        <v>-113.3</v>
      </c>
      <c r="D38" s="7" t="n">
        <v>-105.6</v>
      </c>
    </row>
    <row r="39">
      <c r="A39" s="4" t="inlineStr">
        <is>
          <t>Russia exit and wind down costs</t>
        </is>
      </c>
      <c r="B39" s="5" t="n">
        <v>0</v>
      </c>
      <c r="C39" s="7" t="n">
        <v>-17.9</v>
      </c>
      <c r="D39" s="5" t="n">
        <v>0</v>
      </c>
    </row>
    <row r="40">
      <c r="A40" s="4" t="inlineStr">
        <is>
          <t>Identifiable assets</t>
        </is>
      </c>
      <c r="B40" s="7" t="n">
        <v>2085.8</v>
      </c>
      <c r="C40" s="7" t="n">
        <v>825.7</v>
      </c>
      <c r="D40" s="7" t="n">
        <v>964.6</v>
      </c>
    </row>
    <row r="41">
      <c r="A41" s="4" t="inlineStr">
        <is>
          <t>Depreciation and amortization</t>
        </is>
      </c>
      <c r="B41" s="5" t="n">
        <v>4</v>
      </c>
      <c r="C41" s="7" t="n">
        <v>3.8</v>
      </c>
      <c r="D41" s="7" t="n">
        <v>4.4</v>
      </c>
    </row>
    <row r="42">
      <c r="A42" s="4" t="inlineStr">
        <is>
          <t>Capital expenditures, gross</t>
        </is>
      </c>
      <c r="B42" s="6" t="n">
        <v>5.3</v>
      </c>
      <c r="C42" s="6" t="n">
        <v>12.5</v>
      </c>
      <c r="D42" s="6" t="n">
        <v>5.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Operations in Geographical Areas (Details) - USD ($) $ in Millions</t>
        </is>
      </c>
      <c r="B1" s="2" t="inlineStr">
        <is>
          <t>Dec. 31, 2023</t>
        </is>
      </c>
      <c r="C1" s="2" t="inlineStr">
        <is>
          <t>Dec. 31, 2022</t>
        </is>
      </c>
    </row>
    <row r="2">
      <c r="A2" s="3" t="inlineStr">
        <is>
          <t>Revenues from External Customers and Property, Plant and Equipment, Net [Line Items]</t>
        </is>
      </c>
      <c r="B2" s="4" t="inlineStr">
        <is>
          <t xml:space="preserve"> </t>
        </is>
      </c>
      <c r="C2" s="4" t="inlineStr">
        <is>
          <t xml:space="preserve"> </t>
        </is>
      </c>
    </row>
    <row r="3">
      <c r="A3" s="4" t="inlineStr">
        <is>
          <t>Property, plant and equipment, net</t>
        </is>
      </c>
      <c r="B3" s="6" t="n">
        <v>439.8</v>
      </c>
      <c r="C3" s="6" t="n">
        <v>421.9</v>
      </c>
    </row>
    <row r="4">
      <c r="A4" s="4" t="inlineStr">
        <is>
          <t>United States</t>
        </is>
      </c>
      <c r="B4" s="4" t="inlineStr">
        <is>
          <t xml:space="preserve"> </t>
        </is>
      </c>
      <c r="C4" s="4" t="inlineStr">
        <is>
          <t xml:space="preserve"> </t>
        </is>
      </c>
    </row>
    <row r="5">
      <c r="A5" s="3" t="inlineStr">
        <is>
          <t>Revenues from External Customers and Property, Plant and Equipment, Net [Line Items]</t>
        </is>
      </c>
      <c r="B5" s="4" t="inlineStr">
        <is>
          <t xml:space="preserve"> </t>
        </is>
      </c>
      <c r="C5" s="4" t="inlineStr">
        <is>
          <t xml:space="preserve"> </t>
        </is>
      </c>
    </row>
    <row r="6">
      <c r="A6" s="4" t="inlineStr">
        <is>
          <t>Property, plant and equipment, net</t>
        </is>
      </c>
      <c r="B6" s="5" t="n">
        <v>369</v>
      </c>
      <c r="C6" s="7" t="n">
        <v>303.1</v>
      </c>
    </row>
    <row r="7">
      <c r="A7" s="4" t="inlineStr">
        <is>
          <t>Switzerland</t>
        </is>
      </c>
      <c r="B7" s="4" t="inlineStr">
        <is>
          <t xml:space="preserve"> </t>
        </is>
      </c>
      <c r="C7" s="4" t="inlineStr">
        <is>
          <t xml:space="preserve"> </t>
        </is>
      </c>
    </row>
    <row r="8">
      <c r="A8" s="3" t="inlineStr">
        <is>
          <t>Revenues from External Customers and Property, Plant and Equipment, Net [Line Items]</t>
        </is>
      </c>
      <c r="B8" s="4" t="inlineStr">
        <is>
          <t xml:space="preserve"> </t>
        </is>
      </c>
      <c r="C8" s="4" t="inlineStr">
        <is>
          <t xml:space="preserve"> </t>
        </is>
      </c>
    </row>
    <row r="9">
      <c r="A9" s="4" t="inlineStr">
        <is>
          <t>Property, plant and equipment, net</t>
        </is>
      </c>
      <c r="B9" s="7" t="n">
        <v>14.3</v>
      </c>
      <c r="C9" s="7" t="n">
        <v>20.5</v>
      </c>
    </row>
    <row r="10">
      <c r="A10" s="4" t="inlineStr">
        <is>
          <t>All other (each country individually less than 5% of total property, plant and equipment, net)</t>
        </is>
      </c>
      <c r="B10" s="4" t="inlineStr">
        <is>
          <t xml:space="preserve"> </t>
        </is>
      </c>
      <c r="C10" s="4" t="inlineStr">
        <is>
          <t xml:space="preserve"> </t>
        </is>
      </c>
    </row>
    <row r="11">
      <c r="A11" s="3" t="inlineStr">
        <is>
          <t>Revenues from External Customers and Property, Plant and Equipment, Net [Line Items]</t>
        </is>
      </c>
      <c r="B11" s="4" t="inlineStr">
        <is>
          <t xml:space="preserve"> </t>
        </is>
      </c>
      <c r="C11" s="4" t="inlineStr">
        <is>
          <t xml:space="preserve"> </t>
        </is>
      </c>
    </row>
    <row r="12">
      <c r="A12" s="4" t="inlineStr">
        <is>
          <t>Property, plant and equipment, net</t>
        </is>
      </c>
      <c r="B12" s="6" t="n">
        <v>56.5</v>
      </c>
      <c r="C12" s="6" t="n">
        <v>9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2" customWidth="1" min="2" max="2"/>
    <col width="22" customWidth="1" min="3" max="3"/>
    <col width="35" customWidth="1" min="4" max="4"/>
  </cols>
  <sheetData>
    <row r="1">
      <c r="A1" s="1" t="inlineStr">
        <is>
          <t>RELATED-PARTY TRANSACTIONS (Details) $ in Millions</t>
        </is>
      </c>
      <c r="B1" s="2" t="inlineStr">
        <is>
          <t>12 Months Ended</t>
        </is>
      </c>
    </row>
    <row r="2">
      <c r="B2" s="2" t="inlineStr">
        <is>
          <t>Dec. 31, 2023 USD ($)</t>
        </is>
      </c>
      <c r="C2" s="2" t="inlineStr">
        <is>
          <t>Dec. 31, 2022 USD ($)</t>
        </is>
      </c>
      <c r="D2" s="2" t="inlineStr">
        <is>
          <t>Dec. 31, 2021 USD ($) board_member</t>
        </is>
      </c>
    </row>
    <row r="3">
      <c r="A3" s="4" t="inlineStr">
        <is>
          <t>CommonSpirit Health</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from related parties</t>
        </is>
      </c>
      <c r="B5" s="6" t="n">
        <v>12.6</v>
      </c>
      <c r="C5" s="6" t="n">
        <v>10.6</v>
      </c>
      <c r="D5" s="4" t="inlineStr">
        <is>
          <t xml:space="preserve"> </t>
        </is>
      </c>
    </row>
    <row r="6">
      <c r="A6" s="4" t="inlineStr">
        <is>
          <t>Danah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4" t="inlineStr">
        <is>
          <t xml:space="preserve"> </t>
        </is>
      </c>
      <c r="C8" s="4" t="inlineStr">
        <is>
          <t xml:space="preserve"> </t>
        </is>
      </c>
      <c r="D8" s="10" t="n">
        <v>13</v>
      </c>
    </row>
    <row r="9">
      <c r="A9" s="4" t="inlineStr">
        <is>
          <t>Number of board members | board_member</t>
        </is>
      </c>
      <c r="B9" s="4" t="inlineStr">
        <is>
          <t xml:space="preserve"> </t>
        </is>
      </c>
      <c r="C9" s="4" t="inlineStr">
        <is>
          <t xml:space="preserve"> </t>
        </is>
      </c>
      <c r="D9" s="5" t="n">
        <v>2</v>
      </c>
    </row>
    <row r="10">
      <c r="A10" s="4" t="inlineStr">
        <is>
          <t>Purchases from related party</t>
        </is>
      </c>
      <c r="B10" s="4" t="inlineStr">
        <is>
          <t xml:space="preserve"> </t>
        </is>
      </c>
      <c r="C10" s="4" t="inlineStr">
        <is>
          <t xml:space="preserve"> </t>
        </is>
      </c>
      <c r="D10" s="10" t="n">
        <v>1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SEC Schedule, 12-09, Allowance, Credit Los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6" t="n">
        <v>43.9</v>
      </c>
      <c r="C4" s="6" t="n">
        <v>39.7</v>
      </c>
      <c r="D4" s="6" t="n">
        <v>42.5</v>
      </c>
    </row>
    <row r="5">
      <c r="A5" s="4" t="inlineStr">
        <is>
          <t>Charged to Costs &amp; Expenses</t>
        </is>
      </c>
      <c r="B5" s="5" t="n">
        <v>5</v>
      </c>
      <c r="C5" s="5" t="n">
        <v>14</v>
      </c>
      <c r="D5" s="7" t="n">
        <v>7.1</v>
      </c>
    </row>
    <row r="6">
      <c r="A6" s="4" t="inlineStr">
        <is>
          <t>Impact of Currency</t>
        </is>
      </c>
      <c r="B6" s="7" t="n">
        <v>0.3</v>
      </c>
      <c r="C6" s="7" t="n">
        <v>-0.7</v>
      </c>
      <c r="D6" s="7" t="n">
        <v>-0.7</v>
      </c>
    </row>
    <row r="7">
      <c r="A7" s="4" t="inlineStr">
        <is>
          <t>Charged to other accounts</t>
        </is>
      </c>
      <c r="B7" s="7" t="n">
        <v>0.7</v>
      </c>
      <c r="C7" s="5" t="n">
        <v>0</v>
      </c>
      <c r="D7" s="5" t="n">
        <v>2</v>
      </c>
    </row>
    <row r="8">
      <c r="A8" s="4" t="inlineStr">
        <is>
          <t>Write Offs, Write Downs &amp; Deductions</t>
        </is>
      </c>
      <c r="B8" s="7" t="n">
        <v>-10.7</v>
      </c>
      <c r="C8" s="7" t="n">
        <v>-9.1</v>
      </c>
      <c r="D8" s="7" t="n">
        <v>-11.2</v>
      </c>
    </row>
    <row r="9">
      <c r="A9" s="4" t="inlineStr">
        <is>
          <t>Ending balance</t>
        </is>
      </c>
      <c r="B9" s="6" t="n">
        <v>39.2</v>
      </c>
      <c r="C9" s="6" t="n">
        <v>43.9</v>
      </c>
      <c r="D9" s="6" t="n">
        <v>3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47:34Z</dcterms:created>
  <dcterms:modified xmlns:dcterms="http://purl.org/dc/terms/" xmlns:xsi="http://www.w3.org/2001/XMLSchema-instance" xsi:type="dcterms:W3CDTF">2024-02-27T21:47:34Z</dcterms:modified>
</cp:coreProperties>
</file>